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onv" sheetId="7" state="visible" r:id="rId7"/>
    <sheet xmlns:r="http://schemas.openxmlformats.org/officeDocument/2006/relationships" name="Consolidated Statements of Cash" sheetId="8" state="visible" r:id="rId8"/>
    <sheet xmlns:r="http://schemas.openxmlformats.org/officeDocument/2006/relationships" name="Company Overview" sheetId="9" state="visible" r:id="rId9"/>
    <sheet xmlns:r="http://schemas.openxmlformats.org/officeDocument/2006/relationships" name="Summary of Significant Accounti" sheetId="10" state="visible" r:id="rId10"/>
    <sheet xmlns:r="http://schemas.openxmlformats.org/officeDocument/2006/relationships" name="Revenue from Contracts with Cus" sheetId="11" state="visible" r:id="rId11"/>
    <sheet xmlns:r="http://schemas.openxmlformats.org/officeDocument/2006/relationships" name="Variable Interest Entity and Re" sheetId="12" state="visible" r:id="rId12"/>
    <sheet xmlns:r="http://schemas.openxmlformats.org/officeDocument/2006/relationships" name="Prepaid Expenses and Other Curr" sheetId="13" state="visible" r:id="rId13"/>
    <sheet xmlns:r="http://schemas.openxmlformats.org/officeDocument/2006/relationships" name="Fair Value Measurements" sheetId="14" state="visible" r:id="rId14"/>
    <sheet xmlns:r="http://schemas.openxmlformats.org/officeDocument/2006/relationships" name="Marketable Securities" sheetId="15" state="visible" r:id="rId15"/>
    <sheet xmlns:r="http://schemas.openxmlformats.org/officeDocument/2006/relationships" name="Property and Equipment, Net" sheetId="16" state="visible" r:id="rId16"/>
    <sheet xmlns:r="http://schemas.openxmlformats.org/officeDocument/2006/relationships" name="Accrued Expenses and Other Curr" sheetId="17" state="visible" r:id="rId17"/>
    <sheet xmlns:r="http://schemas.openxmlformats.org/officeDocument/2006/relationships" name="Employee Benefit Plans" sheetId="18" state="visible" r:id="rId18"/>
    <sheet xmlns:r="http://schemas.openxmlformats.org/officeDocument/2006/relationships" name="Stockholders' Equity (Deficit)" sheetId="19" state="visible" r:id="rId19"/>
    <sheet xmlns:r="http://schemas.openxmlformats.org/officeDocument/2006/relationships" name="Employee Stock Plans" sheetId="20" state="visible" r:id="rId20"/>
    <sheet xmlns:r="http://schemas.openxmlformats.org/officeDocument/2006/relationships" name="Commitments and Contingencies" sheetId="21" state="visible" r:id="rId21"/>
    <sheet xmlns:r="http://schemas.openxmlformats.org/officeDocument/2006/relationships" name="Income Taxes" sheetId="22" state="visible" r:id="rId22"/>
    <sheet xmlns:r="http://schemas.openxmlformats.org/officeDocument/2006/relationships" name="Net Loss per Share Attributable" sheetId="23" state="visible" r:id="rId23"/>
    <sheet xmlns:r="http://schemas.openxmlformats.org/officeDocument/2006/relationships" name="Related Party Transactions"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Revenue from Contracts with C_2" sheetId="28" state="visible" r:id="rId28"/>
    <sheet xmlns:r="http://schemas.openxmlformats.org/officeDocument/2006/relationships" name="Variable Interest Entity and _2" sheetId="29" state="visible" r:id="rId29"/>
    <sheet xmlns:r="http://schemas.openxmlformats.org/officeDocument/2006/relationships" name="Prepaid Expenses and Other Cu_2" sheetId="30" state="visible" r:id="rId30"/>
    <sheet xmlns:r="http://schemas.openxmlformats.org/officeDocument/2006/relationships" name="Fair Value Measurements (Tables" sheetId="31" state="visible" r:id="rId31"/>
    <sheet xmlns:r="http://schemas.openxmlformats.org/officeDocument/2006/relationships" name="Marketable Securities (Tables)" sheetId="32" state="visible" r:id="rId32"/>
    <sheet xmlns:r="http://schemas.openxmlformats.org/officeDocument/2006/relationships" name="Property and Equipment, Net (Ta" sheetId="33" state="visible" r:id="rId33"/>
    <sheet xmlns:r="http://schemas.openxmlformats.org/officeDocument/2006/relationships" name="Accrued Expenses and Other Cu_2" sheetId="34" state="visible" r:id="rId34"/>
    <sheet xmlns:r="http://schemas.openxmlformats.org/officeDocument/2006/relationships" name="Employee Stock Plans (Tables)" sheetId="35" state="visible" r:id="rId35"/>
    <sheet xmlns:r="http://schemas.openxmlformats.org/officeDocument/2006/relationships" name="Commitments and Contingencies (" sheetId="36" state="visible" r:id="rId36"/>
    <sheet xmlns:r="http://schemas.openxmlformats.org/officeDocument/2006/relationships" name="Income Taxes (Tables)" sheetId="37" state="visible" r:id="rId37"/>
    <sheet xmlns:r="http://schemas.openxmlformats.org/officeDocument/2006/relationships" name="Net Loss per Share Attributab_2" sheetId="38" state="visible" r:id="rId38"/>
    <sheet xmlns:r="http://schemas.openxmlformats.org/officeDocument/2006/relationships" name="Company Overview - Narrative (D"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Summary Of Significant Accoun_6" sheetId="42" state="visible" r:id="rId42"/>
    <sheet xmlns:r="http://schemas.openxmlformats.org/officeDocument/2006/relationships" name="Revenue from Contracts with C_3" sheetId="43" state="visible" r:id="rId43"/>
    <sheet xmlns:r="http://schemas.openxmlformats.org/officeDocument/2006/relationships" name="Revenue from Contracts with C_4" sheetId="44" state="visible" r:id="rId44"/>
    <sheet xmlns:r="http://schemas.openxmlformats.org/officeDocument/2006/relationships" name="Revenue from Contracts with C_5" sheetId="45" state="visible" r:id="rId45"/>
    <sheet xmlns:r="http://schemas.openxmlformats.org/officeDocument/2006/relationships" name="Revenue from Contracts with C_6" sheetId="46" state="visible" r:id="rId46"/>
    <sheet xmlns:r="http://schemas.openxmlformats.org/officeDocument/2006/relationships" name="Variable Interest Entity and _3" sheetId="47" state="visible" r:id="rId47"/>
    <sheet xmlns:r="http://schemas.openxmlformats.org/officeDocument/2006/relationships" name="Variable Interest Entity and _4" sheetId="48" state="visible" r:id="rId48"/>
    <sheet xmlns:r="http://schemas.openxmlformats.org/officeDocument/2006/relationships" name="Variable Interest Entity and _5" sheetId="49" state="visible" r:id="rId49"/>
    <sheet xmlns:r="http://schemas.openxmlformats.org/officeDocument/2006/relationships" name="Prepaid Expenses and Other Cu_3" sheetId="50" state="visible" r:id="rId50"/>
    <sheet xmlns:r="http://schemas.openxmlformats.org/officeDocument/2006/relationships" name="Fair Value Measurements - Fair " sheetId="51" state="visible" r:id="rId51"/>
    <sheet xmlns:r="http://schemas.openxmlformats.org/officeDocument/2006/relationships" name="Marketable Securities - Compone" sheetId="52" state="visible" r:id="rId52"/>
    <sheet xmlns:r="http://schemas.openxmlformats.org/officeDocument/2006/relationships" name="Marketable Securities - Narrati" sheetId="53" state="visible" r:id="rId53"/>
    <sheet xmlns:r="http://schemas.openxmlformats.org/officeDocument/2006/relationships" name="Marketable Securities - Contrac" sheetId="54" state="visible" r:id="rId54"/>
    <sheet xmlns:r="http://schemas.openxmlformats.org/officeDocument/2006/relationships" name="Marketable Securities - Investm" sheetId="55" state="visible" r:id="rId55"/>
    <sheet xmlns:r="http://schemas.openxmlformats.org/officeDocument/2006/relationships" name="Property and Equipment, Net (De" sheetId="56" state="visible" r:id="rId56"/>
    <sheet xmlns:r="http://schemas.openxmlformats.org/officeDocument/2006/relationships" name="Accrued Expenses and Other Cu_3" sheetId="57" state="visible" r:id="rId57"/>
    <sheet xmlns:r="http://schemas.openxmlformats.org/officeDocument/2006/relationships" name="Employee Benefit Plans (Details" sheetId="58" state="visible" r:id="rId58"/>
    <sheet xmlns:r="http://schemas.openxmlformats.org/officeDocument/2006/relationships" name="Stockholders' Equity (Deficit) " sheetId="59" state="visible" r:id="rId59"/>
    <sheet xmlns:r="http://schemas.openxmlformats.org/officeDocument/2006/relationships" name="Employee Stock Plans - Narrativ" sheetId="60" state="visible" r:id="rId60"/>
    <sheet xmlns:r="http://schemas.openxmlformats.org/officeDocument/2006/relationships" name="Employee Stock Plans - Schedule" sheetId="61" state="visible" r:id="rId61"/>
    <sheet xmlns:r="http://schemas.openxmlformats.org/officeDocument/2006/relationships" name="Employee Stock Plans - Assumpti" sheetId="62" state="visible" r:id="rId62"/>
    <sheet xmlns:r="http://schemas.openxmlformats.org/officeDocument/2006/relationships" name="Employee Stock Plans - Summary " sheetId="63" state="visible" r:id="rId63"/>
    <sheet xmlns:r="http://schemas.openxmlformats.org/officeDocument/2006/relationships" name="Employee Stock Plans - Schedu_2" sheetId="64" state="visible" r:id="rId64"/>
    <sheet xmlns:r="http://schemas.openxmlformats.org/officeDocument/2006/relationships" name="Employee Stock Plans - Stock-Ba" sheetId="65" state="visible" r:id="rId65"/>
    <sheet xmlns:r="http://schemas.openxmlformats.org/officeDocument/2006/relationships" name="Employee Stock Plans - Compensa" sheetId="66" state="visible" r:id="rId66"/>
    <sheet xmlns:r="http://schemas.openxmlformats.org/officeDocument/2006/relationships" name="Commitments and Contingencies -" sheetId="67" state="visible" r:id="rId67"/>
    <sheet xmlns:r="http://schemas.openxmlformats.org/officeDocument/2006/relationships" name="Commitments and Contingencies_2" sheetId="68" state="visible" r:id="rId68"/>
    <sheet xmlns:r="http://schemas.openxmlformats.org/officeDocument/2006/relationships" name="Income Taxes - Components of In" sheetId="69" state="visible" r:id="rId69"/>
    <sheet xmlns:r="http://schemas.openxmlformats.org/officeDocument/2006/relationships" name="Income Taxes - Income before In" sheetId="70" state="visible" r:id="rId70"/>
    <sheet xmlns:r="http://schemas.openxmlformats.org/officeDocument/2006/relationships" name="Income Taxes - Reconciliation o" sheetId="71" state="visible" r:id="rId71"/>
    <sheet xmlns:r="http://schemas.openxmlformats.org/officeDocument/2006/relationships" name="Income Taxes - Deferred Tax Ass" sheetId="72" state="visible" r:id="rId72"/>
    <sheet xmlns:r="http://schemas.openxmlformats.org/officeDocument/2006/relationships" name="Income Taxes - Narrative (Detai" sheetId="73" state="visible" r:id="rId73"/>
    <sheet xmlns:r="http://schemas.openxmlformats.org/officeDocument/2006/relationships" name="Income Taxes - Reconciliation_2" sheetId="74" state="visible" r:id="rId74"/>
    <sheet xmlns:r="http://schemas.openxmlformats.org/officeDocument/2006/relationships" name="Net Loss per Share Attributab_3" sheetId="75" state="visible" r:id="rId75"/>
    <sheet xmlns:r="http://schemas.openxmlformats.org/officeDocument/2006/relationships" name="Net Loss per Share Attributab_4" sheetId="76" state="visible" r:id="rId76"/>
    <sheet xmlns:r="http://schemas.openxmlformats.org/officeDocument/2006/relationships" name="Related Party Transactions - Na" sheetId="77" state="visible" r:id="rId77"/>
    <sheet xmlns:r="http://schemas.openxmlformats.org/officeDocument/2006/relationships" name="Subsequent Events - Narrative (" sheetId="78" state="visible" r:id="rId78"/>
    <sheet xmlns:r="http://schemas.openxmlformats.org/officeDocument/2006/relationships" name="Uncategorized Items - brze-2022" sheetId="79" state="visible" r:id="rId7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 USD ($) $ in Millions</t>
        </is>
      </c>
      <c r="B1" s="2" t="inlineStr">
        <is>
          <t>12 Months Ended</t>
        </is>
      </c>
    </row>
    <row r="2">
      <c r="B2" s="2" t="inlineStr">
        <is>
          <t>Jan. 31, 2022</t>
        </is>
      </c>
      <c r="C2" s="2" t="inlineStr">
        <is>
          <t>Mar. 25, 2022</t>
        </is>
      </c>
    </row>
    <row r="3">
      <c r="A3" s="3" t="inlineStr">
        <is>
          <t>Document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Jan. 31,
		2022</t>
        </is>
      </c>
    </row>
    <row r="7">
      <c r="A7" s="4" t="inlineStr">
        <is>
          <t>Current Fiscal Year End Date</t>
        </is>
      </c>
      <c r="B7" s="4" t="inlineStr">
        <is>
          <t>--01-31</t>
        </is>
      </c>
    </row>
    <row r="8">
      <c r="A8" s="4" t="inlineStr">
        <is>
          <t>Document Transition Report</t>
        </is>
      </c>
      <c r="B8" s="4" t="inlineStr">
        <is>
          <t>false</t>
        </is>
      </c>
    </row>
    <row r="9">
      <c r="A9" s="4" t="inlineStr">
        <is>
          <t>Entity File Number</t>
        </is>
      </c>
      <c r="B9" s="4" t="inlineStr">
        <is>
          <t>001-41065</t>
        </is>
      </c>
    </row>
    <row r="10">
      <c r="A10" s="4" t="inlineStr">
        <is>
          <t>Entity Registrant Name</t>
        </is>
      </c>
      <c r="B10" s="4" t="inlineStr">
        <is>
          <t>Braze, Inc.</t>
        </is>
      </c>
    </row>
    <row r="11">
      <c r="A11" s="4" t="inlineStr">
        <is>
          <t>Entity Incorporation, State or Country Code</t>
        </is>
      </c>
      <c r="B11" s="4" t="inlineStr">
        <is>
          <t>DE</t>
        </is>
      </c>
    </row>
    <row r="12">
      <c r="A12" s="4" t="inlineStr">
        <is>
          <t>Entity Tax Identification Number</t>
        </is>
      </c>
      <c r="B12" s="4" t="inlineStr">
        <is>
          <t>45-2505271</t>
        </is>
      </c>
    </row>
    <row r="13">
      <c r="A13" s="4" t="inlineStr">
        <is>
          <t>Entity Address, Address Line One</t>
        </is>
      </c>
      <c r="B13" s="4" t="inlineStr">
        <is>
          <t>330 West 34th Street</t>
        </is>
      </c>
    </row>
    <row r="14">
      <c r="A14" s="4" t="inlineStr">
        <is>
          <t>Entity Address, Address Line Two</t>
        </is>
      </c>
      <c r="B14" s="4" t="inlineStr">
        <is>
          <t>Floor 18</t>
        </is>
      </c>
    </row>
    <row r="15">
      <c r="A15" s="4" t="inlineStr">
        <is>
          <t>Entity Address, City or Town</t>
        </is>
      </c>
      <c r="B15" s="4" t="inlineStr">
        <is>
          <t>New York</t>
        </is>
      </c>
    </row>
    <row r="16">
      <c r="A16" s="4" t="inlineStr">
        <is>
          <t>Entity Address, State or Province</t>
        </is>
      </c>
      <c r="B16" s="4" t="inlineStr">
        <is>
          <t>NY</t>
        </is>
      </c>
    </row>
    <row r="17">
      <c r="A17" s="4" t="inlineStr">
        <is>
          <t>Entity Address, Postal Zip Code</t>
        </is>
      </c>
      <c r="B17" s="4" t="inlineStr">
        <is>
          <t>10001</t>
        </is>
      </c>
    </row>
    <row r="18">
      <c r="A18" s="4" t="inlineStr">
        <is>
          <t>City Area Code</t>
        </is>
      </c>
      <c r="B18" s="4" t="inlineStr">
        <is>
          <t>(609)</t>
        </is>
      </c>
    </row>
    <row r="19">
      <c r="A19" s="4" t="inlineStr">
        <is>
          <t>Local Phone Number</t>
        </is>
      </c>
      <c r="B19" s="4" t="inlineStr">
        <is>
          <t>964-0585</t>
        </is>
      </c>
    </row>
    <row r="20">
      <c r="A20" s="4" t="inlineStr">
        <is>
          <t>Title of 12(b) Security</t>
        </is>
      </c>
      <c r="B20" s="4" t="inlineStr">
        <is>
          <t>Class A Common Stock, par value $0.0001 per share</t>
        </is>
      </c>
    </row>
    <row r="21">
      <c r="A21" s="4" t="inlineStr">
        <is>
          <t>Trading Symbol</t>
        </is>
      </c>
      <c r="B21" s="4" t="inlineStr">
        <is>
          <t>BRZE</t>
        </is>
      </c>
    </row>
    <row r="22">
      <c r="A22" s="4" t="inlineStr">
        <is>
          <t>Security Exchange Name</t>
        </is>
      </c>
      <c r="B22" s="4" t="inlineStr">
        <is>
          <t>NASDAQ</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Non-accelerated Filer</t>
        </is>
      </c>
    </row>
    <row r="28">
      <c r="A28" s="4" t="inlineStr">
        <is>
          <t>Entity Small Business</t>
        </is>
      </c>
      <c r="B28" s="4" t="inlineStr">
        <is>
          <t>false</t>
        </is>
      </c>
    </row>
    <row r="29">
      <c r="A29" s="4" t="inlineStr">
        <is>
          <t>Entity Emerging Growth Company</t>
        </is>
      </c>
      <c r="B29" s="4" t="inlineStr">
        <is>
          <t>true</t>
        </is>
      </c>
    </row>
    <row r="30">
      <c r="A30" s="4" t="inlineStr">
        <is>
          <t>Entity Ex Transition Period</t>
        </is>
      </c>
      <c r="B30" s="4" t="inlineStr">
        <is>
          <t>false</t>
        </is>
      </c>
    </row>
    <row r="31">
      <c r="A31" s="4" t="inlineStr">
        <is>
          <t>Entity Shell Company</t>
        </is>
      </c>
      <c r="B31" s="4" t="inlineStr">
        <is>
          <t>false</t>
        </is>
      </c>
    </row>
    <row r="32">
      <c r="A32" s="4" t="inlineStr">
        <is>
          <t>Entity Public Float</t>
        </is>
      </c>
      <c r="B32" s="5" t="n">
        <v>2700</v>
      </c>
    </row>
    <row r="33">
      <c r="A33" s="4" t="inlineStr">
        <is>
          <t>Documents Incorporated by Reference</t>
        </is>
      </c>
      <c r="B33" s="4" t="inlineStr">
        <is>
          <t>Portions of the registrant’s Proxy Statement for its 2022 Annual Meeting of Stockholders are incorporated by reference into Part III of this Annual Report on Form 10-K to the extent stated herein. Such Proxy Statement will be filed with the Securities and Exchange Commission within 120 days of the registrant’s fiscal year ended January 31, 2022.</t>
        </is>
      </c>
    </row>
    <row r="34">
      <c r="A34" s="4" t="inlineStr">
        <is>
          <t>Entity Central Index Key</t>
        </is>
      </c>
      <c r="B34" s="4" t="inlineStr">
        <is>
          <t>0001676238</t>
        </is>
      </c>
    </row>
    <row r="35">
      <c r="A35" s="4" t="inlineStr">
        <is>
          <t>Amendment Flag</t>
        </is>
      </c>
      <c r="B35" s="4" t="inlineStr">
        <is>
          <t>false</t>
        </is>
      </c>
    </row>
    <row r="36">
      <c r="A36" s="4" t="inlineStr">
        <is>
          <t>Document Fiscal Period Focus</t>
        </is>
      </c>
      <c r="B36" s="4" t="inlineStr">
        <is>
          <t>FY</t>
        </is>
      </c>
    </row>
    <row r="37">
      <c r="A37" s="4" t="inlineStr">
        <is>
          <t>Document Fiscal Year Focus</t>
        </is>
      </c>
      <c r="B37" s="4" t="inlineStr">
        <is>
          <t>2022</t>
        </is>
      </c>
    </row>
    <row r="38">
      <c r="A38" s="4" t="inlineStr">
        <is>
          <t>Class A common stock</t>
        </is>
      </c>
    </row>
    <row r="39">
      <c r="A39" s="3" t="inlineStr">
        <is>
          <t>Document Information [Line Items]</t>
        </is>
      </c>
    </row>
    <row r="40">
      <c r="A40" s="4" t="inlineStr">
        <is>
          <t>Entity Common Stock, Shares Outstanding</t>
        </is>
      </c>
      <c r="C40" s="6" t="n">
        <v>26327254</v>
      </c>
    </row>
    <row r="41">
      <c r="A41" s="4" t="inlineStr">
        <is>
          <t>Class B common stock</t>
        </is>
      </c>
    </row>
    <row r="42">
      <c r="A42" s="3" t="inlineStr">
        <is>
          <t>Document Information [Line Items]</t>
        </is>
      </c>
    </row>
    <row r="43">
      <c r="A43" s="4" t="inlineStr">
        <is>
          <t>Entity Common Stock, Shares Outstanding</t>
        </is>
      </c>
      <c r="C43" s="6" t="n">
        <v>6690530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an. 31, 2022</t>
        </is>
      </c>
    </row>
    <row r="3">
      <c r="A3" s="3" t="inlineStr">
        <is>
          <t>Accounting Policies [Abstract]</t>
        </is>
      </c>
    </row>
    <row r="4">
      <c r="A4" s="4" t="inlineStr">
        <is>
          <t>Summary of Significant Accounting Policies</t>
        </is>
      </c>
      <c r="B4" s="4" t="inlineStr">
        <is>
          <t xml:space="preserve">Summary of Significant Accounting Policies Basis of Presentation The accompanying consolidated financial statements have been prepared in accordance with generally accepted accounting principles in the United States of America (“U.S. GAAP”). The accompanying consolidated financial statements include the accounts of the Company and its wholly-owned subsidiaries, and variable interest entities (“VIE”) for which we are the primary beneficiary. Intercompany balances and transactions have been eliminated in consolidation. Reclassifications Certain reclassifications and immaterial changes have been made to prior-period financial statements to conform to the current-period presentation. Deferred Offering Costs Deferred offering costs consisting primarily of accounting, legal, and other fees related to the IPO, were capitalized and recorded in other assets on the consolidated balance sheets. Upon completion of the IPO, $5.3 million of deferred offering costs were reclassified to stockholders’ equity and recorded against the proceeds from the IPO. Basic and Diluted Net Loss attributable to Braze, Inc. Common Stockholders per Share Basic and diluted net loss attributable to Braze, Inc. common stockholders per share is presented in conformity with the two class method required for participating securities. Under the two-class method, net loss is attributed to common stockholders and participating securities based on their participation rights. Prior to our IPO, we considered all series of our convertible preferred stock to be participating securities. Under the two-class method, the net loss attributable to Braze, Inc. common stockholders is not allocated to the convertible preferred stock as the holders of our convertible preferred stock do not have a contractual obligation to share in our losses. Basic loss attributable to Braze, Inc. per common stockholder’s share is computed by dividing the net loss by the weighted-average number of shares of Braze, Inc. common stock outstanding during the period. Diluted loss per share is computed by dividing the net loss attributable to Braze, Inc. by the weighted-average number of shares of Braze, Inc. common stock together with the number of additional shares of Braze Inc. common stock that would have been outstanding if all potentially dilutive shares of Braze Inc. common stock had been issued. Since we were in a loss position for the periods presented, basic net loss per share attributable to Braze, Inc. common stockholders is the same as diluted net loss per share attributable to Braze, Inc. common stockholders since the effects of potentially dilutive securities are antidilutive. Use of Estimates The preparation of financial statements in conformity with U.S. GAAP requires management to make estimates and assumptions that affect the reported amounts of assets and liabilities, the disclosure of assets and liabilities at the date of the financial statements, and the reported amounts of revenue and expense during the reported period. We evaluate estimates based on historical and anticipated results, trends, and various other assumptions. Significant items subject to such estimates and assumptions include but are not limited to the standalone selling price for separate performance obligations in our revenue arrangements, expected period of benefit for deferred contract costs, the valuation of common stock and stock-based compensation, the allocation of overhead costs between cost of revenue and operating expenses, the estimated useful lives of intangible and depreciable assets, the valuation of deferred tax assets and liabilities and other tax estimates including our ability to utilize net operating losses. Management evaluates its estimates and assumptions on an ongoing basis using historical experience and other factors, including the current economic environment, and makes adjustments as facts and circumstances dictate. As future events and their effects, including the uncertainty surrounding rapidly changing market and economic conditions from the outbreak of COVID-19, cannot be determined with precision, actual results could differ from those estimates and many of our estimates and assumptions have required increased judgement and carry a higher degree of variability and volatility. Segment Reporting Operating segments are defined as components of an entity for which discrete financial information is available that is regularly reviewed by the Chief Operating Decision Maker (“CODM”) in deciding how to allocate resources to an individual segment and in assessing performance. Our Chief Executive Officer (“CEO”) is the CODM. The CODM reviews financial information presented on a consolidated basis for purposes of making operating decisions, allocating resources, and evaluating financial performance. As such, we have one operating segment, which is the business of cloud-based customer engagement platform subscriptions. 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guidance describes a fair value hierarchy based on three levels of inputs, of which the first two are considered observable and the last unobservable, that may be used to measure fair value. Level 1 – Inputs are unadjusted quoted prices in active markets for identical assets or liabilities at the measurement date Level 2 – 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Level 3 – Unobservable inputs that are supported by little or no market data for the related assets or liabilities The categorization of a financial instrument within the fair value hierarchy is based upon the lowest level of input that is significant to the fair value measurement. Our financial instruments include cash equivalents, marketable securities, accounts receivable, accounts payable, and other current assets and liabilities. At January 31, 2022 and 2021, the carrying amounts of accounts receivable, accounts payable and other current assets and liabilities approximated fair values because of their short-term nature. Foreign Currency The functional currency of our foreign subsidiaries is the local currency. Transactions denominated in currencies other than the functional currency are remeasured to the functional currency at the exchange rate on the transaction date. Monetary assets and liabilities denominated in currencies other than the functional currency are remeasured at period-end using the period-end exchange rate. Gains and losses resulting from remeasurement are recorded in other income, net, on the consolidated statements of operations. All assets and liabilities of foreign subsidiaries are translated at the current exchange rate as of the end of the period, retained earnings and other equity items are translated at historical rates, and revenue and expenses are translated at average exchange rates in effect during the period. The gain or loss resulting from the process of translating foreign currency financial statements into U.S. dollars is reflected as foreign currency cumulative translation adjustments reported on the consolidated statements of comprehensive loss. Transaction gains and losses that arise from exchange rate fluctuations on transactions denominated in a currency other than the functional currency are included in other income (loss), net in the accompanying consolidated statements of operations when realized. Cash and cash equivalents represent cash and highly liquid investments with original contractual maturities of three months or less at the date of purchase. Cash and cash equivalents consist of deposit accounts, interest-bearing money market accounts and overnight short-term repurchase agreements that are stated at fair value. As of January 31, 2022 and 2021, approximately $4.0 million and $4.5 million, respectively, of deposits were restricted due to multiple letters of credit related to our leased and subleased properties. These deposits were classified as current and noncurrent based on the related underlying lease term. The following table provides a reconciliation of the cash, cash equivalents and restricted cash as of January 31, 2022 and 2021 (in thousands): January 31, 2022 2021 Cash and cash equivalents $ 478,937 $ 28,509 Restricted cash — 472 Restricted cash, noncurrent 4,036 4,037 Total cash, cash equivalents and restricted cash $ 482,973 $ 33,018 Accounts Receivable, Net Accounts receivable are recorded at amounts billed and unbilled to customers, net of an allowance for doubtful accounts. Trade accounts receivable are recorded at invoiced amounts and do not bear interest. On a periodic basis, management evaluates its accounts receivable and determines whether to provide an allowance or if any accounts should be written off based on historical write-offs, collections, and current credit conditions. A receivable is considered past due if we have not received payment based on agreed-upon terms. We generally do not require any security or collateral to support our receivables. Unbilled amounts included in trade accounts receivable, net, which generally arise from our contractual right to bill our customers in advance of services on the contract effective date, were $2.2 million and $3.6 million as of January 31, 2022 and 2021, respectively. Concentration of Credit Risk Financial instruments that potentially subject us to concentrations of credit risk consist primarily of cash and cash equivalents, restricted cash, marketable securities and accounts receivable. Restricted cash consists of letters of credit related to our leased properties. For cash, cash equivalents, restricted cash, and marketable securities, we are exposed to credit risk in the event of default by the financial institutions to the extent of the amounts recorded on the accompanying consolidated balance sheets in excess of federal insurance limits. Significant customers are those which represent 10% or more of our total revenue for the period or accounts receivable at the balance sheet dates. For fiscal years ended January 31, 2022 or 2021, no customer accounted for 10% or more of total revenue. For accounts receivable, we are exposed to credit risk in the event of nonpayment by customers to the extent of the amounts recorded on the accompanying consolidated balance sheets. Our accounts receivable are derived from revenue contracts with customers. We maintain reserves for potential credit losses on customer accounts when deemed necessary. As of January 31, 2022, no customer accounted for 10% or more of our total accounts receivable balance, and as of January 31, 2021, one customer accounted for 11% of our total accounts receivable balance. Marketable Securities We classify our investments in marketable securities within current assets on the consolidated balance sheets as the investments are available for use, if needed, in current operations. Securities are classified as available-for-sale and are carried at fair value, with the change in unrealized gains and losses, net of tax, reported as a separate component on the consolidated statements of comprehensive loss, until realized. Fair value is determined based on quoted market rates when observable or utilizing data points that are observable, such as quoted prices, interest rates and yield curves. Declines in fair value judged to be other-than-temporary on securities available for sale are included as a reduction to investment income. To determine whether a decline in value is other-than-temporary, we evaluate, among other factors: the duration and extent to which the fair value has been less than the carrying value and our intent and ability to retain the investment for a period of time sufficient to allow for any anticipated recovery in fair value. No impairment losses related to marketable securities have been recognized in any of the periods presented. For the purposes of computing realized and unrealized gains and losses, the cost of securities sold is based on the specific-identification method. Interest on securities classified as available for sale is included as a component of investment income. Subsequent gains or losses realized upon redemption or sale of these securities in excess or below their adjusted cost basis are also recorded as investment income. Property and Equipment, Net Property and equipment are stated at cost less accumulated depreciation and amortization. Depreciation is computed using the straight-line method over the estimated useful life of the related asset. Leasehold improvements are amortized using the straight-line method over the shorter of the lease term or estimated useful life of the asset. Costs of maintenance and repairs that do not improve or extend the lives of the respective assets are expensed as incurred. Upon asset retirement or sale, the cost and related accumulated depreciation and amortization are removed from the consolidated balance sheet, and the resulting gain or loss is reflected in general and administrative expenses in the consolidated statements of operations. The estimated useful lives for significant property and equipment categories are as follows: Computer equipment and software 3 years Furniture and fixtures 7 years Leasehold improvements Shorter of lease term or estimated useful life of assets Impairment of Long-Lived Assets Long-lived assets, subject to depreciation and amortization, such as property and equipment, are reviewed for impairment whenever events or changes in circumstances indicate that the carrying value of these assets or asset groups may not be recoverable or that the useful life is shorter than originally estimated. Recoverability of these assets or asset groups is measured by comparison of the carrying amount of each asset or asset group to the future undiscounted cash flows the asset or asset group is expected to generate over their remaining lives. If the asset or asset group is considered to be impaired, the amount of any impairment is measured as the difference between the carrying value and the fair value of the impaired asset or asset group. If the useful life is shorter than originally estimated, we amortize the remaining carrying value over the new shorter useful life. There were no material impairment losses of long-lived assets recognized for the fiscal years ended January 31, 2022 and 2021. Capitalized Internal-use Software Costs We capitalize certain costs incurred to develop new or additional customer-facing software functionality, on the consolidated balance sheets as a component of property and equipment, net. We capitalize qualifying personnel costs, including stock-based compensation, and consulting costs incurred during the application development stage so long as the project is authorized, it is probable the project will be completed, and the software will be used to perform the function intended. Costs incurred during the preliminary project and post-implementation stages are expensed as incurred and included in research and development expenses on the consolidated statements of operations. These capitalized costs are amortized over the software’s expected useful life, which is generally three years, within cost of revenue on the consolidated statements of operations. Comprehensive Loss Our comprehensive loss is currently comprised of unrealized gains or losses on available-for-sale securities and foreign currency translation adjustments. Variable Interest Entity A VIE is an entity that either has insufficient equity to permit the entity to finance its activities without additional subordinated financial support or has equity investors who lack the characteristics of a controlling financial interest. The primary beneficiary of a VIE is the party with both the power to direct the activities of the VIE that most significantly impact the VIE’s economic performance and the obligation to absorb the losses or the right to receive benefits that could potentially be significant to the VIE. To assess whether we have the power to direct the activities of a VIE that most significantly impact its economic performance, we consider all the facts and circumstances including our role in establishing the VIE and our ongoing rights and responsibilities. This assessment includes identifying the activities that most significantly impact the VIE’s economic performance and identifying which party, if any, has power over those activities. In general, the party that makes the most significant decisions affecting the VIE is determined to have the power to direct the activities of the VIE. To assess whether we have the obligation to absorb the losses or the right to receive benefits that could potentially be significant to the VIE, we consider all of our economic interests, including debt and equity interests, servicing rights and fee arrangements, and any other variable interests in the VIE. If we determine that we are the party with the power to make the most significant decisions affecting the VIE, and we have an obligation to absorb the losses or the right to receive benefits that could potentially be significant to the VIE, then we consolidate the VIE. We perform ongoing reassessments of whether we are the primary beneficiary of a VIE. The reassessment process considers whether we have acquired or divested the power to direct the most significant activities of the VIE through changes in governing documents or other circumstances. We also reconsider whether entities previously determined not to be VIEs have become VIEs, based on new events, and therefore could be subject to the VIE consolidation framework. Redeemable Non-controlling Interest Redeemable non-controlling interests represent the portion of net income (loss), net, and comprehensive income (loss), net, that is not allocable to us, in situations where we consolidate an equity interest or as the primary beneficiary of a VIE for which there are other owners. The amount of non-controlling interest is comprised of the greater of the amount of such interests at the date of the original acquisition of an equity interest in an investment, plus the other shareholders’ share of changes in equity since the date of the investment or estimated redemption value. The resulting changes in the estimated redemption amount (increases or decreases) are recorded with corresponding adjustments against retained earnings or, in the absence of retained earnings, additional paid-in-capital. The redeemable non-controlling interest is classified outside of permanent equity as mezzanine equity on the consolidated balance sheets as the redemption option is outside of our control. Revenue Recognition Effective February 1, 2019, we adopted Accounting Standards Update (“ASU”) 2014-09, Revenue from Contracts with Customers (Topic 606) (“Topic 606”), and applied the guidance on a modified retrospective basis. We applied the standard to all contracts as of February 1, 2019, to aggregate the effect of all contract modifications that occurred prior to the adoption date. The cumulative impact of applying the new guidance was that $10.0 million was recorded as an adjustment to accumulated deficit as of February 1, 2019. We derive our revenue primarily from subscriptions to our platform, including associated support, and professional services. Our subscriptions do not provide customers with the right to take possession of the software supporting the applications and, as a result, are accounted for as service contracts. Professional services primarily consist of fees for distinct services rendered in training and assisting customers to configure and optimize the use of the platform. Revenue is recognized when control of the promised goods or services is transferred to clients in an amount that reflects the consideration we expect to be entitled to in exchange for those goods or services. We apply the following five-step model to recognize revenue from contracts with client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a performance obligation is satisfied. We identify the performance obligations in a contract or multiple contracts with a customer and determine whether they are distinct or distinct within the context of the contract. When there is more than one distinct performance obligation in a contract, we allocate the transaction price to the performance obligations on a relative standalone selling price basis based on standalone selling prices (“SSP”). We have identified two performance obligations within our contracts with our customers: (i) subscription and (ii) professional services and other. All contracts generally contain fixed consideration payable upfront by the customer. Some of our multi-year arrangements may contain fixed fees with escalating pricing structures each year. The nature of our subscription performance obligation remains unchanged each period of the arrangement and therefore may create a contract asset reflecting the difference between the amount of revenue recognized compared to the amount billed. Some of our contracts with customers contain terms, such as service level guarantees, product usage and overage fees, that, along with various potential claims, including breach of warranty, may result in variable consideration. Variable consideration exists when the amount which we expect to receive in a contract is affected by the occurrence or non-occurrence of future events. We develop estimates of variable consideration on the basis of historical information, current trends, and any other specific knowledge about future periods. Variable consideration is included in the transaction price only to the extent that it is probable that a significant reversal in the amount of cumulative revenue recognized will not occur. Typically, our contracts do not provide customers with any right of return or refund; however, we may make exceptions on a case-by-case basis when it makes commercial sense. Variable consideration, including as a result of service level guarantees, product usage and overage fees or other potential claims such as breach of warranty, was not material during the fiscal years ended January 31, 2022 and 2021. We allocate the variable consideration related to the product usages and overages to the distinct month during which the related services were performed as those fees relate specifically to providing usage of the platform in the period and represents the consideration we are entitled to for the access to the platform. As a result, the usage and overage fees are included in the transaction price and recognized as revenue in the period in which the fee was generated. To the extent that we grant customers an option to acquire additional products or services, we account for the option as a distinct performance obligation in the contract only if the option provides a material right to the customer that the customer would not receive without entering into the contract. If a material right exists in a contract, revenue allocated to the option is deferred and recognized as revenue only when those future products or services are transferred or when the option expires. Contracts do not typically contain material rights and when they do, the material right has not been significant to our consolidated financial statements. Once the transaction price is determined, the total transaction price is allocated to each performance obligation in a manner depicting the amount of consideration to which we expect to be entitled in exchange for transferring the products or services to the customer. This allocation is based on the SSP of the products or services included in the arrangement. Judgment is required to determine the SSP for each performance obligation. We determine SSP based on observable prices for those related goods or services when sold separately, if available. When such observable prices are not available, we determine SSP based on overarching pricing objectives and strategies, taking into consideration market conditions and other factors, including transaction size, product-specific factors, historical sales of the deliverables and costs to deliver the services and applicable margins. Subscription Services Subscription revenue is recognized ratably over the contract term beginning on the commencement date of each contract, which is the date the platform is made available to customers. We have determined that subscriptions to our platform represent a stand-ready obligation to perform over the subscription term. These performance obligations are satisfied over time as the customer simultaneously receives and consumes the benefits. Contracts are typically 1 year in length, but may be up to 5 years. At the beginning of each subscription term we invoice our customers, typically in annual installments but also quarterly and semi-annually. Amounts that have been invoiced for non-cancelable contracts are recorded in accounts receivable and in deferred revenue or revenue. We report revenue net of sales tax and other taxes collected from customers to be remitted to government authorities. Professional Services and Other Professional services and other revenue primarily consist of onboarding services and are typically recognized as services are performed since our customers simultaneously receive the benefits of these services as they are performed, which is generally over a period of up to six months from provisioning access to the platform. We invoice our customers for professional services at the outset of the contract. Amounts that have been invoiced for non-cancelable contracts are recorded in accounts receivable and in deferred revenue or revenue. We report revenue net of sales tax and other taxes collected from customers to be remitted to government authorities. Contract Balances Contract Assets A contract asset is the right to consideration for transferred goods or services when the amount is conditioned on something other than the passage of time. These balances are included in prepaid and other current assets on our consolidated balance sheets. Deferred Revenue We record deferred revenue when we have an unconditional right to payments in advance of satisfying the performance obligations on our contracts. The balance consists primarily of annual plan subscription services and professional services not yet provided as of the balance sheet date. Deferred revenue that will be recognized during the succeeding twelve-month period is recorded as a current liability in our consolidated balance sheets. The deferred revenue balance does not represent the total contract value of annual or multi-year, non-cancelable agreements. Deferred Contract Costs We capitalize costs of obtaining revenue contracts that are incremental and recoverable. Incremental costs primarily include sales commissions and bonuses for new and renewal revenue contracts and associated payroll tax and fringe benefit costs and are recorded within deferred contract costs on the consolidated balance sheets. Capitalized amounts are recoverable through future revenue streams under all customer contracts. Contract costs are amortized on a straight-line basis up to 4 years, which reflects the expected period of benefit of the performance obligation and may be longer than the initial contract period. We determined the estimated benefit period having considered both qualitative and quantitative factors, including the length of the subscription terms in our customer contracts and the anticipated life of our technology, among other such factors. Deferred contract costs related to renewals are amortized over the renewal term which is generally one year to three years. Amortization of contract costs are classified within operating expenses based on the function of the underlying employee receiving the benefit in the accompanying consolidated statements of operations. Deferred contract costs are periodically analyzed for impairment. As of January 31, 2022 and 2021, we have not identified any potential indicators of impairment. Cost of Revenue Cost of revenue consists of expenses related to providing platform access to customers and onboarding services. These costs include payments to third-party cloud infrastructure providers for hosting software solutions and costs associated with application service providers utilized to deliver the platform, allocated personnel-related costs, including salaries, cash-based performance compensation, benefits and stock-based compensation, overhead cost allocations related to facilities and shared IT-related expenses, including depreciation expense and amortization of internal use software. Operating Expenses Operating expenses consist of sales and marketing, research and development, and general and administrative expenses. Personnel costs are the most significant component of operating expenses and consist of salaries, cash performance-based compensation, employee benefits and stock-based compensation. Operating expenses also include overhead cost allocations. Sales and Marketing Sales and marketing expenses consist primarily of personnel costs for sales and marketing organization, costs related to sponsorships, events and advertising, agency costs, travel-related expenses, and allocated overhead costs. Costs associated with our advertising and sales promotions are expensed as incurred. During the fiscal years ended January 31, 2022, 2021, and 2020, we recognized $12.2 million, $8.1 million, and $8.9 million, respectively, in advertising costs, which included brand and sponsorship costs. Research and Development Research and development expenses consist primarily of personnel costs for engineering, service, design, and information technology teams. Additionally, research and development expenses include allocated overhead costs and contractor fees. Research and development costs are expensed as incurred. Capitalized internal-use software development costs are excluded from research and development expenses as they are capitalized as a component of property and equipment, net and amortized to cost of revenue over the software’s expected useful life, which is generally three years. General and Administrative General and administrative expenses consist primarily of personnel costs for finance, legal, human resources and other administrative functions, as well as outside professional services. In addition, general and administrative expense includes non-personnel costs, such as legal, accounting and other professional fees, software costs, certain tax, license and insurance-related expenses and allocated overhead costs. Stock-Based Compensation We measure and record the expense related to stock-based payment awards based on the fair value of those awards as determined on the date of grant. We recognize stock-based compensation expense over the requisite service period of the individual grant, generally equal to the vesting period, and use the straight-line method to recognize stock-based compensation. We use the Black-Scholes-Merton (“Black-Scholes”) option pricing model to determine the fair value of stock based awards. We estimate expected forfeitures of stock-based awards at the grant date and recognize compensation cost only for those awards expected to vest. We estimate our forfeitures rate based on an analysis of our actual historical forfeitures materializing in the previous fiscal years, and revise the estimates, if necessary, in subsequent periods if actual forfeitures differ from those estimates. We routinely evaluate the appropriateness of the forfeiture rate based on actual forfeiture experience, analysis of employee turnover and expectations of future option exercise behavior. We calculate the fair value of options granted by using the Black-Scholes option-pricing model with the following assumptions: Expected Volatility We estimat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Jan. 31, 2022</t>
        </is>
      </c>
    </row>
    <row r="3">
      <c r="A3" s="3" t="inlineStr">
        <is>
          <t>Revenue from Contract with Customer [Abstract]</t>
        </is>
      </c>
    </row>
    <row r="4">
      <c r="A4" s="4" t="inlineStr">
        <is>
          <t>Revenue from Contracts with Customers</t>
        </is>
      </c>
      <c r="B4" s="4" t="inlineStr">
        <is>
          <t>Revenue from Contracts with Customers Disaggregated Revenue Streams The following disaggregation depicts the nature, amount, timing and uncertainty of cash flows related to the primary types of revenue from contracts with customers. The following table presents total revenue by type (in thousands): Fiscal Year Ended January 31, 2022 2021 2020 Subscription $ 221,664 $ 141,068 $ 89,774 Professional Services and Other 16,371 9,123 6,590 Total $ 238,035 $ 150,191 $ 96,364 The following table presents total revenue by geography (in thousands): Fiscal Year Ended January 31, 2022 2021 2020 United States $ 142,640 $ 90,523 $ 58,832 International 95,395 59,668 37,532 Total $ 238,035 $ 150,191 $ 96,364 Revenue by geography is determined based on the location of our users. Other than the United States, no other individual country accounted for 10% or more of total revenue for any of the periods presented. Contract Balances Contract Assets Contract assets as of January 31, 2022 and January 31, 2021 were $0.8 million and $0.4 million, respectively. The change in contract assets for all periods presented primarily reflects revenue recognized in excess of billings partially offset by contract assets earned during the period. Deferred Revenue The change in deferred revenue for all periods presented primarily reflects cash payments received during the period for which the performance obligation was not satisfied prior to the end of the period, partially offset by revenues recognized during the period. Revenue recognized during the fiscal year ended January 31, 2022, 2021, 2020 from amounts included in deferred revenue at the beginning of each respective period was $74.6 million, $51.2 million, and $22.8 million, respectively. Remaining Performance Obligations The transaction price allocated to remaining performance obligations represents amounts under non-cancelable contracts expected to be recognized as revenue in future periods, and may be influenced by several factors, including seasonality, the timing of renewals, the timing of service delivery and contract terms. Unbilled portions of the remaining performance obligations are subject to future economic risks including bankruptcies, regulatory changes and other market factors. The following table presents remaining performance obligations as of the dates indicated below (in millions): Total Less than 1 Year 1-5 Years January 31, 2021 $ 234.2 $ 150.0 $ 84.2 April 30, 2021 249.6 163.7 85.9 July 31, 2021 268.2 180.5 87.7 October 31, 2021 304.0 199.1 104.9 January 31, 2022 373.6 237.8 135.8 These amounts only include contracts subject to a guaranteed fixed amount or the guaranteed minimum under variable contracts. Unrecognized revenue under contracts disclosed above do not include (i) contracts with an original expected term of one year or less and (ii) agreements for which the right to invoice corresponds with the value provided to the custome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Variable Interest Entity and Redeemable Non-Controlling Interest</t>
        </is>
      </c>
      <c r="B1" s="2" t="inlineStr">
        <is>
          <t>12 Months Ended</t>
        </is>
      </c>
    </row>
    <row r="2">
      <c r="B2" s="2" t="inlineStr">
        <is>
          <t>Jan. 31, 2022</t>
        </is>
      </c>
    </row>
    <row r="3">
      <c r="A3" s="3" t="inlineStr">
        <is>
          <t>Noncontrolling Interest [Abstract]</t>
        </is>
      </c>
    </row>
    <row r="4">
      <c r="A4" s="4" t="inlineStr">
        <is>
          <t>Variable Interest Entity and Redeemable Non-Controlling Interest</t>
        </is>
      </c>
      <c r="B4" s="4" t="inlineStr">
        <is>
          <t xml:space="preserve">Variable Interest Entity and Redeemable Non-Controlling InterestOn September 14, 2020, we, along with Japan Cloud Computing Co., Ltd. (“JCC”), and M30 LLC (“M30”), (the “Investors”), entered into an agreement (the “Share Purchase Agreement”), whereby each Investor agreed to purchase shares of common stock of Braze KK (“Braze KK Shares”) for a total purchase price of $10.0 million in two tranches of $5.0 million per tranche, to engage in the investment, organization, management and operation of Braze KK focused on the distribution of our products in Japan. The purpose of this arrangement was to further expand our business in the Japanese market. The Investors contributed their first tranche of the purchase price on September 14, 2020. On September 23, 2020, the Investors executed a shareholders’ agreement (the “Shareholders Agreement”) in connection with the closing of the first tranche. The Shareholders’ Agreement, along with the Articles of Incorporation, outlines the Investors’ rights, including certain protective provisions of JCC and M30, (together referred to the “Non-controlling Interest Holders”). All of the common stock held by the Investors is callable by us or puttable by the Non-controlling Interest Holders upon certain contingent events but no later than the eighth anniversary of the Share Purchase Agreement . The price of the put and call option is based on our fair value as of the date of sale. Should the call or put option be exercised, the redemption value would be determined based on a prescribed formula derived from the discrete revenues of Braze KK and the Company and may be settled, at our discretion, with our stock or cash. We determined that Braze KK was a VIE and we are the primary beneficiary, because Braze KK was dependent on us for ongoing financial support and we have both the power to direct the significant activities that impact the economic performance of Braze KK and the obligation to absorb losses and the right to receive expected benefits that could be significant to Braze KK. In September 2021 , following the first anniversary of the execution of the Share Purchase Agreement and pursuant to the terms and conditions of the Shareholders Agreement, the Investors purchased Braze KK Shares in the second tranche for a total purchase price of $5.0 million . The investment did not change the ownership interest between the Investors. The investment resulted in a reconsideration event and we determined that Braze KK still met the criteria of a VIE as Braze KK did not have sufficient equity at risk to finance their activities. As a result, w e continue to operate Braze KK as a subsidiary, exposing us to business and foreign exchange risk. We consolidate Braze KK and present the results within our consolidated balance sheets, condensed consolidated statements of operations, and condensed consolidated statements of cash flows. As of January 31, 2022 and January 31, 2021, the non-controlling interest in Braze KK is classified in mezzanine equity as redeemable non-controlling interest as a result of the put right available to the Non-controlling Interest Holders in the future, an event that is not solely in our control. The non-controlling interest is not accreted to redemption value because it is currently not probable that the non-controlling interest will become redeemable. The following table summarizes the activity in the redeemable non-controlling interests for the periods indicated below (in thousands): Balance as of January 31, 2020 $ — Investment from redeemable non-controlling interest 2,450 Net loss attributable to redeemable non-controlling interest (217) Balance as of January 31, 2021 $ 2,233 Investment from redeemable non-controlling interest 2,450 Net loss attributable to redeemable non-controlling interest (1,448) Balance as of January 31, 2022 $ 3,235 The total combined VIE assets, which represent the maximum exposure to loss, and liabilities were as follows (in thousands): January 31, 2022 2021 Assets: Cash and cash equivalents $ 6,705 $ 4,582 Accounts receivable, net of allowance for doubtful accounts 143 — Prepaid expenses and other current assets 196 58 Total current assets 7,044 4,640 Property and equipment, net 38 12 Deferred contract costs 609 — Other assets 32 23 Total assets $ 7,723 $ 4,675 Liabilities: Accounts payable $ 106 $ 19 Accrued expenses and other current liabilities 829 35 Deferred revenue 725 — Total liabilities $ 1,660 $ 5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12 Months Ended</t>
        </is>
      </c>
    </row>
    <row r="2">
      <c r="B2" s="2" t="inlineStr">
        <is>
          <t>Jan. 31, 2022</t>
        </is>
      </c>
    </row>
    <row r="3">
      <c r="A3" s="3" t="inlineStr">
        <is>
          <t>Deferred Costs, Capitalized, Prepaid, and Other Assets Disclosure [Abstract]</t>
        </is>
      </c>
    </row>
    <row r="4">
      <c r="A4" s="4" t="inlineStr">
        <is>
          <t>Prepaid Expenses and Other Current Assets</t>
        </is>
      </c>
      <c r="B4" s="4" t="inlineStr">
        <is>
          <t xml:space="preserve">Prepaid Expenses and Other Current Assets Prepaid expenses and other current assets consist of the following (in thousands): January 31, 2022 2021 Prepaid software subscriptions $ 19,396 $ 8,426 Prepaid advertising 1,132 1,008 Prepaid insurance 4,372 187 Other 4,688 2,581 Total prepaid expenses and other current assets $ 29,588 $ 12,20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Jan. 31, 2022</t>
        </is>
      </c>
    </row>
    <row r="3">
      <c r="A3" s="3" t="inlineStr">
        <is>
          <t>Fair Value Disclosures [Abstract]</t>
        </is>
      </c>
    </row>
    <row r="4">
      <c r="A4" s="4" t="inlineStr">
        <is>
          <t>Fair Value Measurements</t>
        </is>
      </c>
      <c r="B4" s="4" t="inlineStr">
        <is>
          <t>Fair Value Measurements The following table sets forth our financial instruments that were measured at fair value on a recurring basis at the periods indicated below, by level within the fair value hierarchy (in thousands): January 31, 2022 Level 1 Level 2 Level 3 Total Cash equivalents Money market funds $ 439,627 $ — $ — $ 439,627 439,627 — — 439,627 Marketable securities U.S. government securities $ 4,006 $ — $ — $ 4,006 Foreign government bonds — 3,203 — 3,203 Commercial paper — 18,993 — 18,993 Corporate debt securities — 3,020 — 3,020 Asset-backed securities — 5,934 — 5,934 Total marketable securities 4,006 31,150 — 35,156 Total $ 443,633 $ 31,150 $ — $ 474,783 January 31, 2021 Level 1 Level 2 Level 3 Total Cash equivalents Money market funds $ 12,584 $ — $ — $ 12,584 12,584 — — 12,584 Marketable securities U.S. government bonds $ 10,533 $ — $ — $ 10,533 Commercial paper — 17,582 — 17,582 Corporate debt securities — 20,075 — 20,075 Asset-backed securities — 9,814 — 9,814 Total marketable securities 10,533 47,471 — 58,004 Total $ 23,117 $ 47,471 $ — $ 70,588 Our money market funds are classified as Level 1 within the fair value hierarchy, because they are valued using quoted prices in active markets as of January 31, 2022 and January 31, 2021. Financial instruments classified as Level 2 within our fair value hierarchy are valued on the basis of prices from an orderly transaction between market participants provided by reputable dealers or pricing services. Prices of these securities are obtained through independent, third-party pricing services and include market quotations that may include both observable and unobservable inputs. In determining the value of a particular investment, pricing services may use certain information with respect to transactions in such investments, quotations from dealers, pricing matrices and market transactions in comparable investments and various relationships between investments. There were no transfers of financial instruments among Level 1, Level 2 and Level 3 during the periods present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12 Months Ended</t>
        </is>
      </c>
    </row>
    <row r="2">
      <c r="B2" s="2" t="inlineStr">
        <is>
          <t>Jan. 31, 2022</t>
        </is>
      </c>
    </row>
    <row r="3">
      <c r="A3" s="3" t="inlineStr">
        <is>
          <t>Investments, Debt and Equity Securities [Abstract]</t>
        </is>
      </c>
    </row>
    <row r="4">
      <c r="A4" s="4" t="inlineStr">
        <is>
          <t>Marketable Securities</t>
        </is>
      </c>
      <c r="B4" s="4" t="inlineStr">
        <is>
          <t xml:space="preserve">Marketable Securities Marketable securities consist of the following for the periods presented (in thousands): January 31, 2022 Cost or Amortized Cost Gross Unrealized Gains Gross Unrealized Losses Total Estimated Fair Value U.S. government securities $ 4,021 $ — $ (15) $ 4,006 Foreign bonds 3,203 — — 3,203 Commercial paper 18,993 — — 18,993 Corporate debt securities 3,025 — (5) 3,020 Asset-backed securities 5,941 — (7) 5,934 Total $ 35,183 $ — $ (27) $ 35,156 January 31, 2021 Cost or Amortized Cost Gross Unrealized Gains Gross Unrealized Losses Total Estimated Fair Value U.S. government bonds $ 10,546 $ 1 $ (14) $ 10,533 Commercial paper 17,582 — — 17,582 Corporate debt securities 20,089 25 (39) 20,075 Asset-backed securities 9,837 2 (25) 9,814 Total $ 58,054 $ 28 $ (78) $ 58,004 There were no material reclassifications of gains or losses from accumulated other comprehensive loss on the consolidated balance sheets to other income, net, on the consolidated statements of operations. As of January 31, 2022 and January 31, 2021, we did not consider any of our marketable debt securities to be other-than-temporarily impaired and we did not purchase or hold a material amount of non-marketable debt securities. As of January 31, 2022 and January 31, 2021, there were no debt securities in a continuous unrealized loss position for greater than 12 months for the periods presented. We believe that the losses incurred on the ten investment positions in an unrealized loss position as of January 31, 2022 were temporary because we had no intention of selling the investment and we had the ability to retain the investment for a period of time sufficient to allow for recovery of its amortized cost basis. The contractual maturities of the investments classified as marketable securities are as follows (in thousands): January 31, 2022 Amortized Cost Estimated Fair Value Due within 1 year $ 33,671 $ 33,646 Due in 1 year through 5 years 1,512 1,510 Total $ 35,183 $ 35,156 January 31, 2021 Amortized Cost Estimated Fair Value Due within 1 year $ 55,811 $ 55,761 Due in 1 year through 5 years 2,243 2,243 Total $ 58,054 $ 58,004 Investment Income Investment income consists of interest income and accretion income/amortization expense on our cash, cash equivalents and marketable securities. The components of investment income were as follows (in thousands): Fiscal Year Ended January 31, 2022 2021 2020 Interest income $ 506 $ 1,185 $ 1,671 Amortization of discount/premium, net (369) (345) 456 Investment income $ 137 $ 840 $ 2,12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Jan. 31, 2022</t>
        </is>
      </c>
    </row>
    <row r="3">
      <c r="A3" s="3" t="inlineStr">
        <is>
          <t>Property, Plant and Equipment [Abstract]</t>
        </is>
      </c>
    </row>
    <row r="4">
      <c r="A4" s="4" t="inlineStr">
        <is>
          <t>Property and Equipment, Net</t>
        </is>
      </c>
      <c r="B4" s="4" t="inlineStr">
        <is>
          <t>Property and Equipment, Net Property and equipment, net, consist of the following (in thousands): January 31, 2022 2021 Capitalized internal-use software $ 5,353 $ 2,958 Computer equipment and software 3,833 2,077 Leasehold improvements 2,470 1,977 Furniture and fixtures 966 1,114 Total property and equipment 12,622 8,126 Less: accumulated depreciation and amortization (5,229) (2,640) Total property and equipment, net $ 7,393 $ 5,486 The total depreciation expense and amortization expense for property and equipment was $2.8 million, $1.6 million and $0.6 million, during the fiscal years ended January 31, 2022, 2021 and 2020, respectively. We capitalized internal-use software of $2.4 million, $2.1 million and $0.9 million during the fiscal years ended January 31, 2022, 2021, and 2020 respectively. Amortization for capitalized internal-use software costs recognized within cost of revenue on the consolidated statements of operations was $1.2 million, $0.5 million and $0.1 million for the fiscal years ended January 31, 2022, 2021, and 2020,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Jan. 31, 2022</t>
        </is>
      </c>
    </row>
    <row r="3">
      <c r="A3" s="3" t="inlineStr">
        <is>
          <t>Payables and Accruals [Abstract]</t>
        </is>
      </c>
    </row>
    <row r="4">
      <c r="A4" s="4" t="inlineStr">
        <is>
          <t>Accrued Expenses and Other Current Liabilities</t>
        </is>
      </c>
      <c r="B4" s="4" t="inlineStr">
        <is>
          <t xml:space="preserve">Accrued Expenses and Other Current Liabilities Accrued expenses and other current liabilities consists of the following (in thousands): January 31, 2022 2021 Accrued compensation costs $ 14,075 $ 8,117 Accrued software subscriptions 3,217 5,672 Accrued commissions 5,961 4,761 Accrued professional service fees 2,218 2,864 Other 6,152 4,490 Total accrued expenses and other current liabilities $ 31,623 $ 25,90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Jan. 31, 2022</t>
        </is>
      </c>
    </row>
    <row r="3">
      <c r="A3" s="3" t="inlineStr">
        <is>
          <t>Retirement Benefits [Abstract]</t>
        </is>
      </c>
    </row>
    <row r="4">
      <c r="A4" s="4" t="inlineStr">
        <is>
          <t>Employee Benefit Plans</t>
        </is>
      </c>
      <c r="B4" s="4" t="inlineStr">
        <is>
          <t>Employee Benefit PlansWe sponsor a 401(k) defined contribution plan covering all eligible U.S. employees. Contributions to the 401(k) plan are discretionary. Matching contributions under the plan were $2.4 million, $1.5 million, and $1.0 million for the fiscal years ended January 31, 2022, 2021, and 2020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12 Months Ended</t>
        </is>
      </c>
    </row>
    <row r="2">
      <c r="B2" s="2" t="inlineStr">
        <is>
          <t>Jan. 31, 2022</t>
        </is>
      </c>
    </row>
    <row r="3">
      <c r="A3" s="3" t="inlineStr">
        <is>
          <t>Equity [Abstract]</t>
        </is>
      </c>
    </row>
    <row r="4">
      <c r="A4" s="4" t="inlineStr">
        <is>
          <t>Stockholders' Equity (Deficit)</t>
        </is>
      </c>
      <c r="B4" s="4" t="inlineStr">
        <is>
          <t>Stockholders’ Equity (Deficit) Class A and Class B Common Stock The Company has two classes of common stock, Class A and Class B. The rights of the holders of Class A common stock and Class B common stock are identical, except with respect to voting, conversion and transfer rights. Each share of Class A common stock will be entitled to one vote. Each share of Class B common stock is entitled to ten votes and may be converted at the option of the holder into one share of Class A common stock. In addition, all shares of Class B common stock will automatically convert into shares of Class A common stock in certain circumstances, including on the earlier of (i) the last trading day of the fiscal quarter during which the number of shares of Class B common stock then outstanding represents less than 10% of the aggregate number of shares of Class A common stock and Class B common stock then outstanding, or (ii) the last trading day of the fiscal quarter immediately following the fifth anniversary of the IPO. All shares of the Company’s capital stock outstanding immediately prior to the IPO, including all shares held by its executive officers, directors and their respective affiliates, and all shares issuable upon the conversion of its then outstanding convertible preferred stock, were reclassified into shares of Class B common stock immediately prior to the completion of the IPO. Convertible Preferred Stock Conversion According to the terms of our amended and restated certificate of incorporation in effect immediately prior to our IPO, all outstanding shares of convertible preferred stock would automatically be converted into shares of common stock upon either a (i) the closing of the sale of shares of common stock to the public (x) at a price at least equal to the original issue price of the Series E convertible preferred stock and (y) resulting in at least $50.0 million of gross proceeds to Braze, or (ii) the occurrence of an event specified by vote or written consent of the holders of (i) at least a majority of the outstanding shares of convertible preferred stock voting as a single class on an as-converted basis, (ii) at least a majority of the outstanding shares of Series C convertible preferred stock, voting separately on an as-converted basis, (iii) at least a majority of the outstanding shares of Series D convertible preferred stock, voting separately on an as-converted basis, and (iv) at least a majority of the outstanding shares of Series E convertible preferred stock, voting separately on an as-converted basis. In connection with the completion of the IPO on November 19, 2021, all shares of convertible preferred stock then outstanding were automatically converted into 62.8 million shares of Class B common stock. Warrants All outstanding common stock warrants were net exercised pursuant to their terms for an aggregate of 216,354 shares of Class B common stock in connection with the IPO.</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Jan. 31, 2022</t>
        </is>
      </c>
    </row>
    <row r="3">
      <c r="A3" s="3" t="inlineStr">
        <is>
          <t>Audit Information [Abstract]</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New York, NY</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 Stock Plans</t>
        </is>
      </c>
      <c r="B1" s="2" t="inlineStr">
        <is>
          <t>12 Months Ended</t>
        </is>
      </c>
    </row>
    <row r="2">
      <c r="B2" s="2" t="inlineStr">
        <is>
          <t>Jan. 31, 2022</t>
        </is>
      </c>
    </row>
    <row r="3">
      <c r="A3" s="3" t="inlineStr">
        <is>
          <t>Share-based Payment Arrangement [Abstract]</t>
        </is>
      </c>
    </row>
    <row r="4">
      <c r="A4" s="4" t="inlineStr">
        <is>
          <t>Employee Stock Plans</t>
        </is>
      </c>
      <c r="B4" s="4" t="inlineStr">
        <is>
          <t>Employee Stock Plans Amended and Restated 2011 Equity Incentive Plan The Amended and Restated 2011 Equity Incentive Plan (the “2011 Plan”) provided for the award of stock options and restricted stock units (“RSUs”) to employees, officers, directors, advisors and other service providers of Braze. The terms of each award and the exercise price are determined by the Board. Following effectiveness of the 2021 Equity Incentive Plan in connection with the IPO, no further awards were made under the 2011 Plan. 2021 Equity Incentive Plan In November 2021, the Board and our stockholders approved the 2021 Equity Incentive Plan (the “2021 Plan”), which became effective on the date of the underwriting agreement related to the IPO. No grants were made under the 2021 Plan prior to its effectiveness. No further grants will be made under the 2011 Equity Incentive Plan. We have reserved 25,660,249 shares of our Class A common stock to be issued under the 2021 Plan. In addition, the number of shares of our Class A common stock reserved for issuance under the 2021 Plan will automatically increase on February 1 of each year for a period of ten years, beginning on February 1, 2022 and continuing through February 1, 2031, in an amount equal to (1) 5% of the total number of shares of our common stock (both Class A and Class B) outstanding on the preceding January 31, or (2) a lesser number of shares determined by the Board no later than the February 1 increase. Stock Options A summary of stock option activity for the periods presented, is as follows: Options Outstanding Number of Options Weighted Average Exercise Price Average Remaining Contractual Life (Years) Aggregate Intrinsic Value Balance as of January 31, 2020 10,456,625 $2.39 8.23 $30,253 Granted 3,464,655 5.65 Exercised (2,334,263) 1.20 Forfeited (377,318) 4.28 Expired (23,299) 2.95 Balance as of January 31, 2021 11,186,400 $3.58 7.99 $351,321 Granted 3,120,516 35.02 Exercised (2,855,522) 2.94 Forfeited (415,690) 5.48 Balance as of January 31, 2022 11,035,704 $12.56 7.69 $413,384 Vested and expected to vest as of January 31, 2022 10,230,240 $11.60 7.61 $393,072 Exercisable - January 31, 2022 4,741,556 $3.25 6.64 $221,763 Fiscal Year Ended January 31, 2022 2021 2020 Weighted-average grant date fair value per share of options granted during each respective period $24.53 $7.41 $2.24 Aggregate intrinsic value of options exercised during each respective period (in thousands) $121.9 $78.9 $10.3 We estimate the fair value of stock options using the Black-Scholes option-pricing model on the date of grant. The assumptions used in the Black-Scholes option-pricing model were as follows: Fiscal Year Ended January 31, 2022 2021 2020 Dividend yield (in percentage) —% —% —% Expected volatility (in percentage) 61.8 - 66.1% 55.7 - 62.5% 55.1 - 57.3% Expected term (in years) 5.9 - 6.7 5.5 - 6.1 5.6 - 6.1 Risk-free interest rate (in percentage) 1.0 - 1.2% 0.3 - 1.5% 1.4 - 2.6% Fair value of common stock $65.00 $5.28 - $28.35 $3.46 - $5.14 Early Exercise of Stock Options Prior to July 2019, stock options granted contained a provision whereby the holders of the stock options were able to exercise the options prior to vesting. We recorded a share repurchase liability related to stock options with four-year vesting schedules that were exercised early. The liability is included within accrued expenses and other current liabilities on the consolidated balance sheets. Upon termination of service of an employee, we have the right to repurchase any non-vested but issued common shares at the original purchase price. Such an exercise is not substantive for accounting purposes. The liability is being amortized into additional paid-in capital over the course of the vesting schedule. During the fiscal years ended January 31, 2022, 2021, and 2020, $0.5 million, $0.3 million, and $0.3 million was recorded to additional paid in capital related to the vesting of early exercised awards, respectively. During the fiscal years ended January 31, 2022, 2021, and 2020, 88,099 , 287,963, and 129,225 options were early exercised for cash in an amount of $0.2 million, $0.4 million, and $0.2 million, respectively. As of January 31, 2022 and 2021, $0.2 million and $0.5 million is recorded as a liability on the consolidated balance sheets in account payables and other accrued expenses, respectively. A summary for activities for early exercised options is as follows: Unvested Options Balance as of January 31, 2020 195,989 Exercises 287,963 Vested (210,764) Repurchased (4,524) Balance as of January 31, 2021 268,664 Exercises 88,099 Vested (296,400) Repurchased (3,251) Balance as of January 31, 2022 57,112 Restricted Stock Units Prior to the IPO, all granted restricted stock units (“RSUs”) contained both a service-based vesting condition and a performance-based vesting condition. The service-based vesting condition is satisfied over either a four year or three year period. Some RSUs vest on a quarterly basis and other RSUs have a one year cliff vesting period with quarterly vesting thereafter. The performance-based vesting condition in relation to the then outstanding RSUs was deemed satisfied as a result of the closing of the IPO in November 2021. As such, the Company recorded stock-based compensation vesting of RSUs in connection with the IPO using the accelerated attribution method during the fourth quarter of the fiscal year ended January 31, 2022 . Upon completion of the IPO, the Company recognized compensation expense of $16.1 million related to RSUs granted to employees and directors that were subject to performance-based vesting conditions that were satisfied upon completion of the IPO. The following table summarized unvested RSU award activity and related information: Shares Weighted-Average Grant Date Fair Value Balance as of January 31, 2021 — Granted 1,512,709 $52.20 Vested (70,121) $46.71 Forfeited (87,523) $45.08 Balance as of January 31, 2022 1,355,065 Stock-based Compensation Expense The following table summarizes stock-based compensation expense, which was included in the consolidated statements of operations as follows (in thousands): Fiscal Year Ended January 31, 2022 2021 2020 Cost of revenue $ 2,185 $ 650 $ 276 Sales and marketing 16,281 2,892 6,365 Research and development 15,613 2,102 3,705 General and administrative 13,101 1,896 2,062 Stock-based compensation, net of amounts capitalized $ 47,180 $ 7,540 $ 12,408 Capitalized stock-based compensation expense 387 126 38 Total stock-based compensation expense $ 47,567 $ 7,666 $ 12,446 As of January 31, 2022, total compensation cost not yet recognized related to unvested equity awards and the weighted-average remaining period over which these costs are expected to be realized were as follows: Stock Options RSUs Unrecognized compensation costs (in thousands) $65,615 $40,400 Weighted-average remaining recognition period (Years) 3.38 1.78 Secondary Transaction In March 2021, certain existing investors entered into an arms-length transaction to purchase 292,486 shares of our common stock from certain of our current employees (the “2021 Secondary Transaction”). The purchase price paid was in excess of the fair value of the common stock on the purchase date. In connection with the 2021 Secondary Transaction, we recognized $3.0 million of stock-based compensation expense which represented the amounts paid above fair value of common stock. The expense is included in the same financial statement line items as the employees’ other compensation. No secondary transactions involving employees occurred during the fiscal year ended January 31, 2021. During the fiscal year ended January 31, 2020, we facilitated a transaction whereby a related-party investor purchased 893,500 shares of our common stock from our current and former employees (the “2020 Secondary Transaction”). The purchase price paid was in excess of the fair value of the common stock on the purchase date. In connection with the 2020 Secondary Transaction, we recognized $8.7 million stock-based compensation expense which represented the amounts paid above fair value of common stock and the charge associated with employees selling shares which were held for less than six months. The expense is included in the same category of operating expense as the employees’ other compensation. Employee Stock Purchase Plan In November 2021, the Board and our stockholders approved the 2021 Employee Stock Purchase Plan (the “ESPP”), which became effective on the date of the underwriting agreement related to the IPO. Following completion of the IPO, the ESPP authorized the issuance of 1,825,000 shares of our Class A common stock under purchase rights granted to our employees or to employees of any of our designated affiliates. The number of shares of our Class A common stock reserved for issuance will automatically increase on February 1 of each year for a period of ten years, beginning on February 1, 2022 and continuing through February 1, 2031, by the lesser of (i) 1% of the total number of shares of our common stock (both Class A and Class B) outstanding on the preceding January 31; and (ii) 2,737,000 shares, except before the date of any such increase, the Board may determine that such increase will be less than the amount set forth in clauses (i) and (ii).</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an. 31, 2022</t>
        </is>
      </c>
    </row>
    <row r="3">
      <c r="A3" s="3" t="inlineStr">
        <is>
          <t>Commitments and Contingencies Disclosure [Abstract]</t>
        </is>
      </c>
    </row>
    <row r="4">
      <c r="A4" s="4" t="inlineStr">
        <is>
          <t>Commitments and Contingencies</t>
        </is>
      </c>
      <c r="B4" s="4" t="inlineStr">
        <is>
          <t>Commitments and Contingencies Leases We have noncancellable operating leases for office space that expire at various dates through 2031 . R ental expense for operating leases for the fiscal years ended January 31, 2022, 2021, and 2020 was $10.2 million, $8.8 million, and $5.9 million respectively. This rental expense includes sublease income of $0.4 million, $1.1 million, and $0.9 million, respectively, for the fiscal years ended January 31, 2022, 2021, and 2020. Our operating leases generally provide for annual rent increases and may include rent holidays, typically at the outset of a lease agreement. The following represents the Company’s future minimum payments under non-cancelable operating leases as of January 31, 2022 for each of the next five years and thereafter (in thousands): Fiscal Years Ended January 31, Net Rent 2023 $ 9,900 2024 11,557 2025 11,112 2026 8,804 Thereafter 34,697 Total future lease payments $ 76,070 The contractual commitment amounts in the table above are associated with agreements that are enforceable and legally binding. Obligations under contracts that we can cancel without a significant penalty are not included in the table above. Indirect Taxes We are subject to indirect taxation in some, but not all, of the various U.S. states and foreign jurisdictions in which we conduct business. Therefore, we have an obligation to charge, collect and remit Value Added Tax (“VAT”) or Goods and Services Tax (“GST”) in connection with certain of our foreign sales transactions and sales and use tax in connection with eligible sales to subscribers in certain U.S. states. On June 21, 2018, the U.S. Supreme Court issued an opinion in South Dakota v. Wayfair. The State of South Dakota alleged that U.S. constitutional law should be revised to permit South Dakota to require remote sellers to collect and remit sales tax in South Dakota in accordance with South Dakota’s sales tax statute. Under the U.S. Supreme Court’s ruling, the longstanding Quill Corp v. North Dakota sales tax case was overruled, and states may now require remote sellers to collect sales tax under certain circumstances. We began collecting sales tax in relevant jurisdictions for the fiscal year ended January 31, 2019. As a result of this ruling and given the scope of our operations, taxing authorities continue to provide regulations that increase the complexity and risks to comply with such laws and could result in substantial liabilities, prospectively as well as retrospectively. Based on the information available, we continue to evaluate and assess the jurisdictions in which indirect tax nexus exists and believe that the indirect tax liabilities are adequate and reasonable. Due to the complexity and uncertainty around the application of these rules by taxing authorities, results may vary materially from expectations, and we have recognized liabilities for contingencies related to state sales and use tax, VAT, and GST deemed probable and estimable totaling $1.3 million and $0.6 million as of January 31, 2022 and 2021, respectively, which is included in other current liabilities on the consolidated balance sheets. As of fiscal year ended January 31, 2022, we have entered into several voluntary disclosure agreements with jurisdictions where we identified a potential exposure due to not filing prior returns. Legal Contingencies From time to time, in the ordinary course of business, we are or may be involved in various legal or regulatory proceedings, claims or purported class actions related to alleged infringement of third-party patents and other intellectual property rights, commercial, labor and employment, wage and hour and other claims. We have been, and may in the future be, put on notice or sued by third parties for alleged infringement of their proprietary rights, including patent infringement. We accrue a liability when we believe that it is both probable that a liability has been incurred and the amount of loss can be reasonably estimated. We believe we have recorded adequate provisions for any such matters and, as of January 31, 2022, we believe that no material loss will be incurred in excess of the amounts recognized in our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an. 31, 2022</t>
        </is>
      </c>
    </row>
    <row r="3">
      <c r="A3" s="3" t="inlineStr">
        <is>
          <t>Income Tax Disclosure [Abstract]</t>
        </is>
      </c>
    </row>
    <row r="4">
      <c r="A4" s="4" t="inlineStr">
        <is>
          <t>Income Taxes</t>
        </is>
      </c>
      <c r="B4" s="4" t="inlineStr">
        <is>
          <t>Income Taxes The components of the (benefit from) provision for income taxes are as follows (in thousands): Fiscal Year Ended January 31, 2022 2021 2020 Current: Federal $ — $ — $ — State and local 15 $ 26 $ 26 Foreign (100) 451 369 Total current $ (85) $ 477 $ 395 Deferred: Federal $ — $ — $ — State and local — — — Foreign (80) 60 57 Total deferred (80) 60 57 (Benefit from) provision for income taxes $ (165) $ 537 $ 452 The components of loss before income taxes are as follows (in thousands): Fiscal Year Ended January 31, 2022 2021 2020 United States $ (76,030) $ (33,352) $ (32,880) Foreign (2,302) 1,920 1,522 Loss before provision for income taxes $ (78,332) $ (31,432) $ (31,358) A reconciliation of the (benefit from) provision for income taxes to the amounts computed by applying the statutory federal income tax rate to earnings before income taxes is shown as follows: Fiscal Year Ended January 31, 2022 2021 2020 Statutory income tax expense 21.0 % 21.0 % 21.0 % Foreign tax rate differential 0.8 % 0.2 % 0.3 % State taxes 2.8 % 5.3 % 2.4 % Permanent items (3.0) % (2.0) % (2.3) % Change in valuation allowance (29.3) % (27.0) % (6.3) % Section 382 NOL — % — % (9.0) % Stock-based compensation 5.8 % (1.4) % (7.5) % Tax credits 2.1 % 2.2 % — % Effective tax rate 0.2 % (1.7) % (1.4) % Deferred Income Taxes The tax effects of cumulative temporary differences that give rise to significant deferred tax assets and deferred tax liabilities are presented below (in thousands). The valuation allowance relates to deferred tax assets for which it is more likely than not that the tax benefit will not be realized. Fiscal Year Ended January 31, 2022 2021 Deferred tax assets: Net operating losses $ 46,886 $ 30,743 Bad debt reserve 186 237 Other reserves 1,016 1,105 Stock-based compensation 8,402 106 Property, equipment, and software 272 185 Accrued taxes 113 37 Accrued bonus 1,552 902 R&amp;D credit 3,541 1,927 Deferred payroll taxes 250 594 Other 410 432 Deferred tax assets 62,628 36,268 Less: valuation allowance (52,209) (29,297) Deferred tax asset, net of valuation allowance $ 10,419 $ 6,971 Deferred tax liabilities: Capitalized costs $ (10,286) $ (6,952) Property, equipment and software (133) (99) Deferred tax liabilities (10,419) (7,051) Net deferred tax assets/(liabilities) $ — $ (80) As of January 31, 2022, we had NOL carryforwards for federal and state income tax purposes of approximately $179.4 million and $119.1 million, respectively. Under current law, U.S. federal NOLs incurred in tax years beginning after December 31, 2017 may be carried forward indefinitely, but the deductibility of federal NOLs is limited to 80% of taxable income in tax years beginning after December 31, 2020. Accordingly, $140.0 million of our NOLs may be carried forward indefinitely for federal tax purposes and $39.4 million, if not utilized, will expire at various times between 2035 and 2037. The state NOLs if not utilized, will expire at various times between 2026 and 2042. We also had foreign NOL carryforwards as of January 31, 2022 of $7.6 million, the majority of which may be carried forward indefinitely. As of January 31, 2021, we had NOL carryforwards for federal and state income tax purposes of approximately $118.3 million and $79.7 million, respectively. At January 31, 2022, the Company had tax credit carryforwards of $3.5 million related to credits for research activities. The credit carryforwards will expire between 2037 and 2042. IRC Sections 382 and 383 place a limitation on the amount of taxable income that can be offset by carryforward tax attributes, such as net operating losses or tax credits, after a change in control. Generally, after a change in control, a loss corporation cannot deduct carryforward tax attributes in excess of the limitation prescribed by Sections 382 and 383. Therefore, certain of our carryforward tax attributes may be subject to an annual limitation regarding their utilization against taxable income in future periods. As a result of issuances of different classes of preferred stock to investors in 2013, 2014 and 2017, we triggered “ownership shifts” as defined in Internal Revenue Code Section 382 and related provisions. These ownership shifts resulted in a reduction of NOLs in the fiscal year ended January 31, 2020 of $13.8 million and credits of $0.7 million. Our utilization of our NOLs and credits is limited by these ownership shifts but those limitations do not have a significant impact to the financial statements since there is no utilization of the NOLs and credits and a full valuation allowance exists against the net operating losses and credits. Subsequent ownership changes may subject us to additional annual limitations of its net operating losses. Such annual limitation could result in the expiration of the NOLs and credits. As of January 31, 2022, there were no additional limitations to the net operating losses or credits. We determine our valuation allowance on deferred tax assets by considering both positive and negative evidence to ascertain whether it is more likely than not that deferred tax assets will be realized. Realization of deferred tax assets is dependent upon the generation of future taxable income, if any, the timing, and amount of which are uncertain. Due to our history of losses, we believe that it is not more likely than not that all the deferred tax assets can be realized as of January 31, 2022. Accordingly, we have recorded a full valuation allowance against our deferred tax assets. The valuation allowance increased by $22.9 million, and $8.5 million, during the fiscal years ended January 31, 2022, and 2021, respectively. The Company has not provided for U.S. federal income and foreign withholding taxes on undistributed earnings from non-U.S. operations as of January 31, 2022 because the Company intends to reinvest such earnings indefinitely outside of the United States. The amount of any unrecognized deferred tax liability related to these earnings would not be material. A reconciliation of the beginning and ending amount of unrecognized tax benefits, including penalties but excluding interest, is as follows (in thousands): Fiscal Year Ended January 31, 2022 2021 2020 Balance at February 1 $ 902 $ 647 $ — Additions for tax positions of prior years — 902 647 Reductions for tax positions of prior years (255) (647) — Balance at January 31 $ 647 $ 902 $ 647 The Company recognizes interest and, if applicable, penalties related to unrecognized tax benefits in the income tax provision. As of January 31, 2022, 2021 and 2020, there were no interest and penalties recorded. As of January 31, 2022, 2021 and 2020, accrued unrecognized tax benefits were $0.6 million, $0.9 million, and $0.6 million, respectively, and if recognized would reduce the provision for income taxes, and our effective tax rate. We expect the majority of the unrecognized tax benefits to be released during the next twelve months. We are subject to income tax examinations in the United States and various state and foreign jurisdictions. Our most significant operations are in the United States and the earliest open tax year subject to potential examination is the period ended January 31, 2019. However, amounts reported as NOLs from these prior tax periods also remain subject to review by most tax authorit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et Loss per Share Attributable to Braze, Inc. Common Shareholders</t>
        </is>
      </c>
      <c r="B1" s="2" t="inlineStr">
        <is>
          <t>12 Months Ended</t>
        </is>
      </c>
    </row>
    <row r="2">
      <c r="B2" s="2" t="inlineStr">
        <is>
          <t>Jan. 31, 2022</t>
        </is>
      </c>
    </row>
    <row r="3">
      <c r="A3" s="3" t="inlineStr">
        <is>
          <t>Earnings Per Share [Abstract]</t>
        </is>
      </c>
    </row>
    <row r="4">
      <c r="A4" s="4" t="inlineStr">
        <is>
          <t>Net Loss per Share Attributable to Braze, Inc. Common Shareholders</t>
        </is>
      </c>
      <c r="B4" s="4" t="inlineStr">
        <is>
          <t xml:space="preserve">Net Loss per Share Attributable to Braze, Inc. Common Shareholders The following table sets forth the computation of basic and diluted net loss per share attributable to Braze, Inc. common shareholders during the periods presented (in thousands, except per share amounts): Fiscal Year Ended January 31, 2022 2021 2020 Numerator: Net loss attributable to Braze, Inc. $ (76,719) $ (31,752) $ (31,810) Denominator: Weighted-average shares of Braze, Inc. common stock outstanding 35,078 18,205 16,446 Less: weighted-average unvested shares of Braze, Inc. subject to repurchase (181) (233) (257) Weighted-average shares used to calculate net loss per share attributable to Braze, Inc. common stockholders, basic and diluted 34,897 17,972 16,189 Net loss per share attributable to Braze, Inc. common stockholders, basic and diluted $ (2.20) $ (1.77) $ (1.96) The following outstanding shares of potentially dilutive securities have been excluded from diluted net loss per share attributable to Braze, Inc. common shareholders for the periods presented, because their inclusion would be anti-dilutive (in thousands): Fiscal Year Ended January 31, 2022 2021 2020 Convertible preferred stock on an as-converted basis — 62,831 62,831 Options to purchase common stock 11,036 11,186 10,456 Restricted stock units 1,355 — — Warrants to purchase common stock — 218 218 Total 12,391 74,235 73,50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Jan. 31, 2022</t>
        </is>
      </c>
    </row>
    <row r="3">
      <c r="A3" s="3" t="inlineStr">
        <is>
          <t>Related Party Transactions [Abstract]</t>
        </is>
      </c>
    </row>
    <row r="4">
      <c r="A4" s="4" t="inlineStr">
        <is>
          <t>Related Party Transactions</t>
        </is>
      </c>
      <c r="B4" s="4" t="inlineStr">
        <is>
          <t>Related Party Transactions In May 2021, the Chief Financial Officer of Datadog, Inc., one of our vendors, joined our board of directors. We have purchased services from Datadog, Inc. in the aggregate amount of approxi mately $0.7 million during the fiscal year ended fiscal year ended January 31, 2021 and $1.2 million during the fiscal year ended January 31, 202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an. 31, 2022</t>
        </is>
      </c>
    </row>
    <row r="3">
      <c r="A3" s="3" t="inlineStr">
        <is>
          <t>Subsequent Events [Abstract]</t>
        </is>
      </c>
    </row>
    <row r="4">
      <c r="A4" s="4" t="inlineStr">
        <is>
          <t>Subsequent Events</t>
        </is>
      </c>
      <c r="B4" s="4" t="inlineStr">
        <is>
          <t>Subsequent Events In March 2022, the Company granted a total of 1.6 million Class A common stock RSUs to employees pursuant to the 2021 Plan. The fair value of the RSU grants was determined based upon the market closing price of the Company’s common stock on the date of grant. The RSUs vest over the requisite service period, subject to the continued service of the individual. The Company expects to recognize aggregate stock-based compensation expense of $60.4 million related to the RSUs over a weighted-average requisite service period of approximately 3.5 years. In March 2022, we entered into a memorandum of understanding with Tides Foundation to establish a donor advised fund in support of our philanthropic goals and our commitment to the Pledge 1% movemen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Jan. 31, 2022</t>
        </is>
      </c>
    </row>
    <row r="3">
      <c r="A3" s="3" t="inlineStr">
        <is>
          <t>Accounting Policies [Abstract]</t>
        </is>
      </c>
    </row>
    <row r="4">
      <c r="A4" s="4" t="inlineStr">
        <is>
          <t>Basis of Presentation</t>
        </is>
      </c>
      <c r="B4" s="4" t="inlineStr">
        <is>
          <t xml:space="preserve">Basis of Presentation The accompanying consolidated financial statements have been prepared in accordance with generally accepted accounting principles in the United States of America (“U.S. GAAP”). The accompanying consolidated financial statements </t>
        </is>
      </c>
    </row>
    <row r="5">
      <c r="A5" s="4" t="inlineStr">
        <is>
          <t>Reclassifications</t>
        </is>
      </c>
      <c r="B5" s="4" t="inlineStr">
        <is>
          <t>Reclassifications Certain reclassifications and immaterial changes have been made to prior-period financial statements to conform to the current-period presentation.</t>
        </is>
      </c>
    </row>
    <row r="6">
      <c r="A6" s="4" t="inlineStr">
        <is>
          <t>Deferred Offering Costs</t>
        </is>
      </c>
      <c r="B6" s="4" t="inlineStr">
        <is>
          <t>Deferred Offering CostsDeferred offering costs consisting primarily of accounting, legal, and other fees related to the IPO, were capitalized and recorded in other assets on the consolidated balance sheets. Upon completion of the IPO, $5.3 million of deferred offering costs were reclassified to stockholders’ equity and recorded against the proceeds from the IPO.</t>
        </is>
      </c>
    </row>
    <row r="7">
      <c r="A7" s="4" t="inlineStr">
        <is>
          <t>Basic and Diluted Net Loss attributable to Braze, Inc. Common Stockholders per Share</t>
        </is>
      </c>
      <c r="B7" s="4" t="inlineStr">
        <is>
          <t>Basic and Diluted Net Loss attributable to Braze, Inc. Common Stockholders per Share Basic and diluted net loss attributable to Braze, Inc. common stockholders per share is presented in conformity with the two class method required for participating securities. Under the two-class method, net loss is attributed to common stockholders and participating securities based on their participation rights. Prior to our IPO, we considered all series of our convertible preferred stock to be participating securities. Under the two-class method, the net loss attributable to Braze, Inc. common stockholders is not allocated to the convertible preferred stock as the holders of our convertible preferred stock do not have a contractual obligation to share in our losses. Basic loss attributable to Braze, Inc. per common stockholder’s share is computed by dividing the net loss by the weighted-average number of shares of Braze, Inc. common stock outstanding during the period. Diluted loss per share is computed by dividing the net loss attributable to Braze, Inc. by the weighted-average number of shares of Braze, Inc. common stock together with the number of additional shares of Braze Inc. common stock that would have been outstanding if all potentially dilutive shares of Braze Inc. common stock had been issued. Since we were in a loss position for the periods presented, basic net loss per share attributable to Braze, Inc. common stockholders is the same as diluted net loss per share attributable to Braze, Inc. common stockholders since the effects of potentially dilutive securities are antidilutive.</t>
        </is>
      </c>
    </row>
    <row r="8">
      <c r="A8" s="4" t="inlineStr">
        <is>
          <t>Use of Estimates</t>
        </is>
      </c>
      <c r="B8" s="4" t="inlineStr">
        <is>
          <t>Use of Estimates The preparation of financial statements in conformity with U.S. GAAP requires management to make estimates and assumptions that affect the reported amounts of assets and liabilities, the disclosure of assets and liabilities at the date of the financial statements, and the reported amounts of revenue and expense during the reported period. We evaluate estimates based on historical and anticipated results, trends, and various other assumptions. Significant items subject to such estimates and assumptions include but are not limited to the standalone selling price for separate performance obligations in our revenue arrangements, expected period of benefit for deferred contract costs, the valuation of common stock and stock-based compensation, the allocation of overhead costs between cost of revenue and operating expenses, the estimated useful lives of intangible and depreciable assets, the valuation of deferred tax assets and liabilities and other tax estimates including our ability to utilize net operating losses.</t>
        </is>
      </c>
    </row>
    <row r="9">
      <c r="A9" s="4" t="inlineStr">
        <is>
          <t>Segment Reporting</t>
        </is>
      </c>
      <c r="B9" s="4" t="inlineStr">
        <is>
          <t>Segment Reporting Operating segments are defined as components of an entity for which discrete financial information is available that is regularly reviewed by the Chief Operating Decision Maker (“CODM”) in deciding how to allocate resources to an individual segment and in assessing performance. Our Chief Executive Officer (“CEO”) is the CODM. The CODM reviews financial information presented on a consolidated basis for purposes of making operating decisions, allocating resources, and evaluating financial performance. As such, we have one operating segment, which is the business of cloud-based customer engagement platform subscriptions.</t>
        </is>
      </c>
    </row>
    <row r="10">
      <c r="A10" s="4" t="inlineStr">
        <is>
          <t>Fair Value of Financial Instruments</t>
        </is>
      </c>
      <c r="B10" s="4" t="inlineStr">
        <is>
          <t>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guidance describes a fair value hierarchy based on three levels of inputs, of which the first two are considered observable and the last unobservable, that may be used to measure fair value. Level 1 – Inputs are unadjusted quoted prices in active markets for identical assets or liabilities at the measurement date Level 2 – 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Level 3 – Unobservable inputs that are supported by little or no market data for the related assets or liabilities The categorization of a financial instrument within the fair value hierarchy is based upon the lowest level of input that is significant to the fair value measurement. Our financial instruments include cash equivalents, marketable securities, accounts receivable, accounts payable, and other current assets and liabilities. At January 31, 2022 and 2021, the carrying amounts of accounts receivable, accounts payable and other current assets and liabilities approximated fair values because of their short-term nature.</t>
        </is>
      </c>
    </row>
    <row r="11">
      <c r="A11" s="4" t="inlineStr">
        <is>
          <t>Foreign Currency</t>
        </is>
      </c>
      <c r="B11" s="4" t="inlineStr">
        <is>
          <t xml:space="preserve">Foreign Currency The functional currency of our foreign subsidiaries is the local currency. Transactions denominated in currencies other than the functional currency are remeasured to the functional currency at the exchange rate on the transaction date. Monetary assets and liabilities denominated in currencies other than the functional currency are remeasured at period-end using the period-end exchange rate. Gains and losses resulting from remeasurement are recorded in other income, net, on the consolidated statements of operations. All assets and liabilities of foreign subsidiaries are translated at the current exchange rate as of the end of the period, retained earnings and other equity items are translated at historical rates, and revenue and expenses are translated at average exchange rates in effect during the period. The gain or loss resulting from the process of translating foreign currency financial statements into U.S. dollars is reflected as foreign currency cumulative translation adjustments reported on the consolidated statements of comprehensive loss. </t>
        </is>
      </c>
    </row>
    <row r="12">
      <c r="A12" s="4" t="inlineStr">
        <is>
          <t>Cash, Cash Equivalents and Restricted Cash</t>
        </is>
      </c>
      <c r="B12" s="4" t="inlineStr">
        <is>
          <t>Cash and cash equivalents represent cash and highly liquid investments with original contractual maturities of three months or less at the date of purchase. Cash and cash equivalents consist of deposit accounts, interest-bearing money market accounts and overnight short-term repurchase agreements that are stated at fair value.</t>
        </is>
      </c>
    </row>
    <row r="13">
      <c r="A13" s="4" t="inlineStr">
        <is>
          <t>Accounts Receivable, Net</t>
        </is>
      </c>
      <c r="B13" s="4" t="inlineStr">
        <is>
          <t>Accounts Receivable, NetAccounts receivable are recorded at amounts billed and unbilled to customers, net of an allowance for doubtful accounts. Trade accounts receivable are recorded at invoiced amounts and do not bear interest. On a periodic basis, management evaluates its accounts receivable and determines whether to provide an allowance or if any accounts should be written off based on historical write-offs, collections, and current credit conditions. A receivable is considered past due if we have not received payment based on agreed-upon terms. We generally do not require any security or collateral to support our receivables. Unbilled amounts included in trade accounts receivable, net, which generally arise from our contractual right to bill our customers in advance of services on the contract effective date, were $2.2 million and $3.6 million as of January 31, 2022 and 2021, respectively.</t>
        </is>
      </c>
    </row>
    <row r="14">
      <c r="A14" s="4" t="inlineStr">
        <is>
          <t>Concentration of Credit Risk</t>
        </is>
      </c>
      <c r="B14" s="4" t="inlineStr">
        <is>
          <t>Concentration of Credit Risk Financial instruments that potentially subject us to concentrations of credit risk consist primarily of cash and cash equivalents, restricted cash, marketable securities and accounts receivable. Restricted cash consists of letters of credit related to our leased properties. For cash, cash equivalents, restricted cash, and marketable securities, we are exposed to credit risk in the event of default by the financial institutions to the extent of the amounts recorded on the accompanying consolidated balance sheets in excess of federal insurance limits.</t>
        </is>
      </c>
    </row>
    <row r="15">
      <c r="A15" s="4" t="inlineStr">
        <is>
          <t>Marketable Securities</t>
        </is>
      </c>
      <c r="B15" s="4" t="inlineStr">
        <is>
          <t>Marketable Securities We classify our investments in marketable securities within current assets on the consolidated balance sheets as the investments are available for use, if needed, in current operations. Securities are classified as available-for-sale and are carried at fair value, with the change in unrealized gains and losses, net of tax, reported as a separate component on the consolidated statements of comprehensive loss, until realized. Fair value is determined based on quoted market rates when observable or utilizing data points that are observable, such as quoted prices, interest rates and yield curves. Declines in fair value judged to be other-than-temporary on securities available for sale are included as a reduction to investment income. To determine whether a decline in value is other-than-temporary, we evaluate, among other factors: the duration and extent to which the fair value has been less than the carrying value and our intent and ability to retain the investment for a period of time sufficient to allow for any anticipated recovery in fair value. No impairment losses related to marketable securities have been recognized in any of the periods presented. For the purposes of computing realized and unrealized gains and losses, the cost of securities sold is based on the specific-identification method. Interest on securities classified as available for sale is included as a component of investment income. Subsequent gains or losses realized upon redemption or sale of these securities in excess or below their adjusted cost basis are also recorded as investment income.</t>
        </is>
      </c>
    </row>
    <row r="16">
      <c r="A16" s="4" t="inlineStr">
        <is>
          <t>Property and Equipment, Net</t>
        </is>
      </c>
      <c r="B16" s="4" t="inlineStr">
        <is>
          <t>Property and Equipment, NetProperty and equipment are stated at cost less accumulated depreciation and amortization. Depreciation is computed using the straight-line method over the estimated useful life of the related asset. Leasehold improvements are amortized using the straight-line method over the shorter of the lease term or estimated useful life of the asset. Costs of maintenance and repairs that do not improve or extend the lives of the respective assets are expensed as incurred. Upon asset retirement or sale, the cost and related accumulated depreciation and amortization are removed from the consolidated balance sheet, and the resulting gain or loss is reflected in general and administrative expenses in the consolidated statements of operations.</t>
        </is>
      </c>
    </row>
    <row r="17">
      <c r="A17" s="4" t="inlineStr">
        <is>
          <t>Impairment of Long-Lived Assets</t>
        </is>
      </c>
      <c r="B17" s="4" t="inlineStr">
        <is>
          <t>Impairment of Long-Lived AssetsLong-lived assets, subject to depreciation and amortization, such as property and equipment, are reviewed for impairment whenever events or changes in circumstances indicate that the carrying value of these assets or asset groups may not be recoverable or that the useful life is shorter than originally estimated. Recoverability of these assets or asset groups is measured by comparison of the carrying amount of each asset or asset group to the future undiscounted cash flows the asset or asset group is expected to generate over their remaining lives. If the asset or asset group is considered to be impaired, the amount of any impairment is measured as the difference between the carrying value and the fair value of the impaired asset or asset group. If the useful life is shorter than originally estimated, we amortize the remaining carrying value over the new shorter useful life.</t>
        </is>
      </c>
    </row>
    <row r="18">
      <c r="A18" s="4" t="inlineStr">
        <is>
          <t>Capitalized Internal-use Software Costs</t>
        </is>
      </c>
      <c r="B18" s="4" t="inlineStr">
        <is>
          <t>Capitalized Internal-use Software Costs We capitalize certain costs incurred to develop new or additional customer-facing software functionality, on the consolidated balance sheets as a component of property and equipment, net. We capitalize qualifying personnel costs, including stock-based compensation, and consulting costs incurred during the application development stage so long as the project is authorized, it is probable the project will be completed, and the software will be used to perform the function intended. Costs incurred during the preliminary project and post-implementation stages are expensed as incurred and included in research and development expenses on the consolidated statements of operations. These capitalized costs are amortized over the software’s expected useful life, which is generally three years, within cost of revenue on the consolidated statements of operations.</t>
        </is>
      </c>
    </row>
    <row r="19">
      <c r="A19" s="4" t="inlineStr">
        <is>
          <t>Comprehensive Loss</t>
        </is>
      </c>
      <c r="B19" s="4" t="inlineStr">
        <is>
          <t>Comprehensive Loss Our comprehensive loss is currently comprised of unrealized gains or losses on available-for-sale securities and foreign currency translation adjustments.</t>
        </is>
      </c>
    </row>
    <row r="20">
      <c r="A20" s="4" t="inlineStr">
        <is>
          <t>Variable Interest Entity</t>
        </is>
      </c>
      <c r="B20" s="4" t="inlineStr">
        <is>
          <t>Variable Interest Entity A VIE is an entity that either has insufficient equity to permit the entity to finance its activities without additional subordinated financial support or has equity investors who lack the characteristics of a controlling financial interest. The primary beneficiary of a VIE is the party with both the power to direct the activities of the VIE that most significantly impact the VIE’s economic performance and the obligation to absorb the losses or the right to receive benefits that could potentially be significant to the VIE. To assess whether we have the power to direct the activities of a VIE that most significantly impact its economic performance, we consider all the facts and circumstances including our role in establishing the VIE and our ongoing rights and responsibilities. This assessment includes identifying the activities that most significantly impact the VIE’s economic performance and identifying which party, if any, has power over those activities. In general, the party that makes the most significant decisions affecting the VIE is determined to have the power to direct the activities of the VIE. To assess whether we have the obligation to absorb the losses or the right to receive benefits that could potentially be significant to the VIE, we consider all of our economic interests, including debt and equity interests, servicing rights and fee arrangements, and any other variable interests in the VIE. If we determine that we are the party with the power to make the most significant decisions affecting the VIE, and we have an obligation to absorb the losses or the right to receive benefits that could potentially be significant to the VIE, then we consolidate the VIE. We perform ongoing reassessments of whether we are the primary beneficiary of a VIE. The reassessment process considers whether we have acquired or divested the power to direct the most significant activities of the VIE through changes in governing documents or other circumstances. We also reconsider whether entities previously determined not to be VIEs have become VIEs, based on new events, and therefore could be subject to the VIE consolidation framework.</t>
        </is>
      </c>
    </row>
    <row r="21">
      <c r="A21" s="4" t="inlineStr">
        <is>
          <t>Redeemable Noncontrolling Interest</t>
        </is>
      </c>
      <c r="B21" s="4" t="inlineStr">
        <is>
          <t>Redeemable Non-controlling Interest Redeemable non-controlling interests represent the portion of net income (loss), net, and comprehensive income (loss), net, that is not allocable to us, in situations where we consolidate an equity interest or as the primary beneficiary of a VIE for which there are other owners. The amount of non-controlling interest is comprised of the greater of the amount of such interests at the date of the original acquisition of an equity interest in an investment, plus the other shareholders’ share of changes in equity since the date of the investment or estimated redemption value. The resulting changes in the estimated redemption amount (increases or decreases) are recorded with corresponding adjustments against retained earnings or, in the absence of retained earnings, additional paid-in-capital. The redeemable non-controlling interest is classified outside of permanent equity as mezzanine equity on the consolidated balance sheets as the redemption option is outside of our control.</t>
        </is>
      </c>
    </row>
    <row r="22">
      <c r="A22" s="4" t="inlineStr">
        <is>
          <t>Revenue Recognition</t>
        </is>
      </c>
      <c r="B22" s="4" t="inlineStr">
        <is>
          <t>Revenue Recognition Effective February 1, 2019, we adopted Accounting Standards Update (“ASU”) 2014-09, Revenue from Contracts with Customers (Topic 606) (“Topic 606”), and applied the guidance on a modified retrospective basis. We applied the standard to all contracts as of February 1, 2019, to aggregate the effect of all contract modifications that occurred prior to the adoption date. The cumulative impact of applying the new guidance was that $10.0 million was recorded as an adjustment to accumulated deficit as of February 1, 2019. We derive our revenue primarily from subscriptions to our platform, including associated support, and professional services. Our subscriptions do not provide customers with the right to take possession of the software supporting the applications and, as a result, are accounted for as service contracts. Professional services primarily consist of fees for distinct services rendered in training and assisting customers to configure and optimize the use of the platform. Revenue is recognized when control of the promised goods or services is transferred to clients in an amount that reflects the consideration we expect to be entitled to in exchange for those goods or services. We apply the following five-step model to recognize revenue from contracts with client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a performance obligation is satisfied. We identify the performance obligations in a contract or multiple contracts with a customer and determine whether they are distinct or distinct within the context of the contract. When there is more than one distinct performance obligation in a contract, we allocate the transaction price to the performance obligations on a relative standalone selling price basis based on standalone selling prices (“SSP”). We have identified two performance obligations within our contracts with our customers: (i) subscription and (ii) professional services and other. All contracts generally contain fixed consideration payable upfront by the customer. Some of our multi-year arrangements may contain fixed fees with escalating pricing structures each year. The nature of our subscription performance obligation remains unchanged each period of the arrangement and therefore may create a contract asset reflecting the difference between the amount of revenue recognized compared to the amount billed. Some of our contracts with customers contain terms, such as service level guarantees, product usage and overage fees, that, along with various potential claims, including breach of warranty, may result in variable consideration. Variable consideration exists when the amount which we expect to receive in a contract is affected by the occurrence or non-occurrence of future events. We develop estimates of variable consideration on the basis of historical information, current trends, and any other specific knowledge about future periods. Variable consideration is included in the transaction price only to the extent that it is probable that a significant reversal in the amount of cumulative revenue recognized will not occur. Typically, our contracts do not provide customers with any right of return or refund; however, we may make exceptions on a case-by-case basis when it makes commercial sense. Variable consideration, including as a result of service level guarantees, product usage and overage fees or other potential claims such as breach of warranty, was not material during the fiscal years ended January 31, 2022 and 2021. We allocate the variable consideration related to the product usages and overages to the distinct month during which the related services were performed as those fees relate specifically to providing usage of the platform in the period and represents the consideration we are entitled to for the access to the platform. As a result, the usage and overage fees are included in the transaction price and recognized as revenue in the period in which the fee was generated. To the extent that we grant customers an option to acquire additional products or services, we account for the option as a distinct performance obligation in the contract only if the option provides a material right to the customer that the customer would not receive without entering into the contract. If a material right exists in a contract, revenue allocated to the option is deferred and recognized as revenue only when those future products or services are transferred or when the option expires. Contracts do not typically contain material rights and when they do, the material right has not been significant to our consolidated financial statements. Once the transaction price is determined, the total transaction price is allocated to each performance obligation in a manner depicting the amount of consideration to which we expect to be entitled in exchange for transferring the products or services to the customer. This allocation is based on the SSP of the products or services included in the arrangement. Judgment is required to determine the SSP for each performance obligation. We determine SSP based on observable prices for those related goods or services when sold separately, if available. When such observable prices are not available, we determine SSP based on overarching pricing objectives and strategies, taking into consideration market conditions and other factors, including transaction size, product-specific factors, historical sales of the deliverables and costs to deliver the services and applicable margins. Subscription Services Subscription revenue is recognized ratably over the contract term beginning on the commencement date of each contract, which is the date the platform is made available to customers. We have determined that subscriptions to our platform represent a stand-ready obligation to perform over the subscription term. These performance obligations are satisfied over time as the customer simultaneously receives and consumes the benefits. Contracts are typically 1 year in length, but may be up to 5 years. At the beginning of each subscription term we invoice our customers, typically in annual installments but also quarterly and semi-annually. Amounts that have been invoiced for non-cancelable contracts are recorded in accounts receivable and in deferred revenue or revenue. We report revenue net of sales tax and other taxes collected from customers to be remitted to government authorities. Professional Services and Other Professional services and other revenue primarily consist of onboarding services and are typically recognized as services are performed since our customers simultaneously receive the benefits of these services as they are performed, which is generally over a period of up to six months from provisioning access to the platform. We invoice our customers for professional services at the outset of the contract. Amounts that have been invoiced for non-cancelable contracts are recorded in accounts receivable and in deferred revenue or revenue. We report revenue net of sales tax and other taxes collected from customers to be remitted to government authorities. Contract Balances Contract Assets A contract asset is the right to consideration for transferred goods or services when the amount is conditioned on something other than the passage of time. These balances are included in prepaid and other current assets on our consolidated balance sheets. Deferred Revenue We record deferred revenue when we have an unconditional right to payments in advance of satisfying the performance obligations on our contracts. The balance consists primarily of annual plan subscription services and professional services not yet provided as of the balance sheet date. Deferred revenue that will be recognized during the succeeding twelve-month period is recorded as a current liability in our consolidated balance sheets. The deferred revenue balance does not represent the total contract value of annual or multi-year, non-cancelable agreements. Deferred Contract Costs We capitalize costs of obtaining revenue contracts that are incremental and recoverable. Incremental costs primarily include sales commissions and bonuses for new and renewal revenue contracts and associated payroll tax and fringe benefit costs and are recorded within deferred contract costs on the consolidated balance sheets. Capitalized amounts are recoverable through future revenue streams under all customer contracts. Contract costs are amortized on a straight-line basis up to 4 years, which reflects the expected period of benefit of the performance obligation and may be longer than the initial contract period. We determined the estimated benefit period having considered both qualitative and quantitative factors, including the length of the subscription terms in our customer contracts and the anticipated life of our technology, among other such factors. Deferred contract costs related to renewals are amortized over the renewal term which is generally one year to three years. Amortization of contract costs are classified within operating expenses based on the function of the underlying employee receiving the benefit in the accompanying consolidated statements of operations. Deferred contract costs are periodically analyzed for impairment. As of January 31, 2022 and 2021, we have not identified any potential indicators of impairment.</t>
        </is>
      </c>
    </row>
    <row r="23">
      <c r="A23" s="4" t="inlineStr">
        <is>
          <t>Cost of Revenue</t>
        </is>
      </c>
      <c r="B23" s="4" t="inlineStr">
        <is>
          <t>Cost of Revenue Cost of revenue consists of expenses related to providing platform access to customers and onboarding services. These costs include payments to third-party cloud infrastructure providers for hosting software solutions and costs associated with application service providers utilized to deliver the platform, allocated personnel-related costs, including salaries, cash-based performance compensation, benefits and stock-based compensation, overhead cost allocations related to facilities and shared IT-related expenses, including depreciation expense and amortization of internal use software.</t>
        </is>
      </c>
    </row>
    <row r="24">
      <c r="A24" s="4" t="inlineStr">
        <is>
          <t>Sales, Marketing, General and Administrative</t>
        </is>
      </c>
      <c r="B24" s="4" t="inlineStr">
        <is>
          <t>Sales and Marketing Sales and marketing expenses consist primarily of personnel costs for sales and marketing organization, costs related to sponsorships, events and advertising, agency costs, travel-related expenses, and allocated overhead costs. Costs associated with our advertising and sales promotions are expensed as incurred. During the fiscal years ended January 31, 2022, 2021, and 2020, we recognized $12.2 million, $8.1 million, and $8.9 million, respectively, in advertising costs, which included brand and sponsorship costs. General and Administrative General and administrative expenses consist primarily of personnel costs for finance, legal, human resources and other administrative functions, as well as outside professional services. In addition, general and administrative expense includes non-personnel costs, such as legal, accounting and other professional fees, software costs, certain tax, license and insurance-related expenses and allocated overhead costs.</t>
        </is>
      </c>
    </row>
    <row r="25">
      <c r="A25" s="4" t="inlineStr">
        <is>
          <t>Research and Development</t>
        </is>
      </c>
      <c r="B25" s="4" t="inlineStr">
        <is>
          <t>Research and Development Research and development expenses consist primarily of personnel costs for engineering, service, design, and information technology teams. Additionally, research and development expenses include allocated overhead costs and contractor fees. Research and development costs are expensed as incurred. Capitalized internal-use software development costs are excluded from research and development expenses as they are capitalized as a component of property and equipment, net and amortized to cost of revenue over the software’s expected useful life, which is generally three years.</t>
        </is>
      </c>
    </row>
    <row r="26">
      <c r="A26" s="4" t="inlineStr">
        <is>
          <t>Stock-Based Compensation</t>
        </is>
      </c>
      <c r="B26" s="4" t="inlineStr">
        <is>
          <t>Stock-Based Compensation We measure and record the expense related to stock-based payment awards based on the fair value of those awards as determined on the date of grant. We recognize stock-based compensation expense over the requisite service period of the individual grant, generally equal to the vesting period, and use the straight-line method to recognize stock-based compensation. We use the Black-Scholes-Merton (“Black-Scholes”) option pricing model to determine the fair value of stock based awards. We estimate expected forfeitures of stock-based awards at the grant date and recognize compensation cost only for those awards expected to vest. We estimate our forfeitures rate based on an analysis of our actual historical forfeitures materializing in the previous fiscal years, and revise the estimates, if necessary, in subsequent periods if actual forfeitures differ from those estimates. We routinely evaluate the appropriateness of the forfeiture rate based on actual forfeiture experience, analysis of employee turnover and expectations of future option exercise behavior. We calculate the fair value of options granted by using the Black-Scholes option-pricing model with the following assumptions: Expected Volatility We estimate volatility for option grants by evaluating the average historical volatility of a peer group of companies for the period immediately preceding the option grant for a term that is approximately equal to the options’ expected term since we do not have a trading history of our common stock. Expected Term The expected term of our stock options represents the period that the stock-based awards are expected to be outstanding. We have elected to use the simplified method to compute the expected term, which we believe is representative of future behavior. Our stock plans provide a contractual term of 10 years before the option is forfeited. Risk-Free Interest Rate The risk-free interest rate is based on the implied yield currently available on U.S. Treasury zero-coupon issues with an equivalent term of the expected life of the option on the grant date. Dividend Yield We have not declared or paid dividends to date and do not anticipate declaring dividends in the foreseeable future. As such, the dividend yield has been estimated to be zero. Fair Value of Common Stock Prior to our IPO, the fair value of the common stock underlying the stock option awards was determined by the board of directors (“the Board”). Given the absence of a public trading market, the Board considered numerous objective and subjective factors to determine the fair value of our common stock at each meeting at which awards were approved. These factors included, but were not limited to, (i) contemporaneous third party valuations of our common stock; (ii) the rights, preferences, and privileges of our convertible preferred stock relative to our common stock; (iii) the lack of marketability of our common stock; (iv) stage and development of our business; (v) general economic conditions; and (vi) the likelihood of achieving a liquidity event, such as an IPO or sale of the Company, given prevailing market conditions. To evaluate the fair value of the underlying shares for grants between two independent valuations and after the last independent valuation, a linear interpolation framework was used to evaluate the fair value of the underlying shares.</t>
        </is>
      </c>
    </row>
    <row r="27">
      <c r="A27" s="4" t="inlineStr">
        <is>
          <t>Investment Income</t>
        </is>
      </c>
      <c r="B27" s="4" t="inlineStr">
        <is>
          <t>Investment Income Investment income consists primarily of income earned on our investments, cash and cash equivalents and restricted cash.</t>
        </is>
      </c>
    </row>
    <row r="28">
      <c r="A28" s="4" t="inlineStr">
        <is>
          <t>Other Income (Expense), Net</t>
        </is>
      </c>
      <c r="B28" s="4" t="inlineStr">
        <is>
          <t>Other Income (Expense), NetOther income (expense), net, is primarily comprised of realized and unrealized foreign currency gains and losses.</t>
        </is>
      </c>
    </row>
    <row r="29">
      <c r="A29" s="4" t="inlineStr">
        <is>
          <t>Leases</t>
        </is>
      </c>
      <c r="B29" s="4" t="inlineStr">
        <is>
          <t>Leases We categorize leases at their inception as either operating or capital. In the ordinary course of business, we enter into non-cancelable operating leases, principally for office space. We recognize lease costs on a straight-line basis and treat lease incentives as a reduction of rent expense over the term of the agreement. The difference between cash payments and rent expense is recorded as a deferred rent liability in accrued expenses and other current liabilities and other long-term liabilities on the consolidated balance sheets.</t>
        </is>
      </c>
    </row>
    <row r="30">
      <c r="A30" s="4" t="inlineStr">
        <is>
          <t>Income Taxes</t>
        </is>
      </c>
      <c r="B30" s="4" t="inlineStr">
        <is>
          <t>Income Taxes We account for income taxes using the asset and liability method. We recognize deferred tax assets and liabilities for the expected future tax consequences of events that have been included in the consolidated financial statements or tax returns. Deferred tax assets and liabilities are determined based on the difference between the financial statement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In evaluating our ability to recover our deferred income tax assets, we consider all available positive and negative evidence, using a more likely than not standard. The evaluation considers our recent historical operating results, ongoing tax planning, and forecasts of future taxable income on a jurisdiction-by-jurisdiction basis. In the event we determine that we would be able to realize our deferred tax assets in the future in excess of their net recorded amount, we would make an adjustment to the valuation allowance that would reduce the provision for income taxes. Conversely, in the event that all or part of the net deferred tax assets are determined not to be realizable in the future, we would charge an adjustment to the valuation allowance to earnings in the period when such determination is made. As of January 31, 2022, we recorded a full valuation allowance on our net deferred tax assets, which consist of net operating loss carryforwards and other basis differences, as we have concluded that it is more likely than not that our deferred tax assets will not be realized. We recognize tax expense associated with Global Intangible Low-Taxed Income as it is incurred as part of the current income taxes to be paid or refunded for the current period.</t>
        </is>
      </c>
    </row>
    <row r="31">
      <c r="A31" s="4" t="inlineStr">
        <is>
          <t>Recently Adopted and Issued Accounting Pronouncements</t>
        </is>
      </c>
      <c r="B31" s="4" t="inlineStr">
        <is>
          <t>Recently Adopted Accounting Pronouncements In August 2018, the Financial Accounting Standards Board (“FASB”) issued ASU No. 2018-15, Intangibles – Goodwill and Other – Internal-Use Software (Subtopic 350-40): Customer’s Accounting for Implementation Costs Incurred in a Cloud Computing Arrangement That Is a Service Contract (“ASU 2018-15”). This ASU is designed to reduce complexity for accounting for costs of implementing a cloud computing service arrangement. This standard aligns the accounting for implementation costs of hosting arrangements, regardless of whether they convey a license to the hosted software. The standard will be effective for the first interim period within annual reporting periods beginning after December 15, 2020, and early adoption is permitted. We adopted ASU 2018-15 prospectively on February 1, 2021, and the adoption of this update did not have a material impact on our consolidated financial statements. In August 2018, the FASB issued ASU No. 2018-13, Fair Value Measurement (Topic 820): Disclosure Framework – Changes to the Disclosure Requirements for Fair Value Measurement (“ASU 2018-13”). ASU 2018-13 adds, modifies, and removes several disclosure requirements relative to the three levels of inputs used to measure fair value in accordance with ASC 820, Fair Value Measurement. ASU 2018-13 is effective for fiscal years beginning after December 15, 2019. We adopted ASU 2018-13 on February 1, 2020, and the adoption of this update did not have a material impact on our consolidated financial statements. In November 2019, the FASB issued ASU 2019-08, Codification Improvements — Share-Based Consideration Payable to a Customer (“ASU 2019-08”). ASU 2019-08 clarifies the accounting for share-based payments issued as consideration payable to a customer in accordance with ASC 606. Under ASU 2019-08, entities apply the guidance in ASC 718 to measure and classify share-based payments issued to a customer that are not in exchange for a distinct good or service (i.e., share-based sales incentives). Accordingly, entities use a fair-value-based measure to calculate such incentives on the grant date, which is the date on which the grantor (the entity) and the grantee (the customer) reach a mutual understanding of the key terms and conditions of the share-based consideration. The result is reflected as a reduction of revenue in accordance with the guidance in ASC 606 on consideration payable to a customer. After initial recognition, the measurement and classification of the share-based sales incentives continue to be subject to ASC 718 unless (1) the award is subsequently modified when vested and (2) the grantee is no longer a customer. The guidance is effective for public and private companies’ fiscal years beginning after December 15, 2019, and interim periods within fiscal years beginning after December 15, 2020. We adopted ASU 2019-08 as of February 1, 2020. The amendments in ASU 2019-08 did not have a material impact on our consolidated financial statements. In November 2019, the FASB issued ASU 2019-08, Codification Improvements — Share-Based Consideration Payable to a Customer (“ASU 2019-08”). ASU 2019-08 clarifies the accounting for share-based payments issued as consideration payable to a customer in accordance with ASC 606. Under ASU 2019-08, entities apply the guidance in ASC 718 to measure and classify share-based payments issued to a customer that are not in exchange for a distinct good or service (i.e., share-based sales incentives). Accordingly, entities use a fair-value-based measure to calculate such incentives on the grant date, which is the date on which the grantor (the entity) and the grantee (the customer) reach a mutual understanding of the key terms and conditions of the share-based consideration. The result is reflected as a reduction of revenue in accordance with the guidance in ASC 606 on consideration payable to a customer. After initial recognition, the measurement and classification of the share-based sales incentives continue to be subject to ASC 718 unless (1) the award is subsequently modified when vested and (2) the grantee is no longer a customer. The guidance is effective for public and private companies’ fiscal years beginning after December 15, 2019, and interim periods within fiscal years beginning after December 15, 2020. We adopted ASU 2019-08 as of February 1, 2020. The amendments in ASU 2019-08 did not have a material impact on our consolidated financial statements. Recently Issued Accounting Pronouncements Not Yet Adopted In June 2016, the FASB issued ASU No. 2016-13, Financial Instruments — Credit Losses (Topic 326): Measurement on Credit Losses on Financial Instruments, and issued subsequent amendments to the initial guidance and transitional guidance between November 2018 and February 2020 within ASU No. 2018-19, ASU No. 2019-04, ASU No. 2019-05, ASU No. 2019-10, ASU No. 2019-11 and ASU No. 2020-02 (collectively, “Topic 326”). Topic 326 introduces new guidance for credit losses on instruments within its scope. The new guidance introduces an approach based on expected losses to estimate credit losses on certain types of financial instruments, including trade and other receivables, held-to-maturity debt securities, loans and net investments in leases. The new guidance also modifies the impairment model for available-for-sale debt securities and requires entities to determine whether all or a portion of the unrealized loss on an available-for-sale debt security is a credit loss. Further, the new guidance indicates that entities may not use the length of time a security has been in an unrealized loss position as a factor in concluding whether a credit loss exists. Per ASU No. 2019-10, Financial Instruments—Credit Losses (Topic 326), Derivatives and Hedging (Topic 815), and Leases (Topic 842), Topic 326, as amended, is effective for (1) public business entities that meet the definition of an SEC filer, excluding entities eligible to be smaller reporting companies as defined by the SEC, for fiscal years beginning after December 15, 2019, including interim periods within those fiscal years, and (2) all other entities for fiscal years beginning after December 15, 2022, including interim periods within those fiscal years. Topic 326 is effective for our fiscal year beginning February 1, 2023. Early adoption is permitted. We expect to early adopt Topic 326 beginning February 1, 2022. We are currently evaluating the impact of the new guidance on our consolidated financial statements and do not expect the adoption to have a material impact on our consolidated financial statements. In February 2016, the FASB issued ASU No. 2016-02, Leases (Topic 842) and issued certain transitional guidance and subsequent amendments between January 2018 and February 2020 within ASU No. 2017-13, ASU No. 2018-01, ASU No. 2018-10, ASU No. 2018-11, ASU No. 2018-20, ASU No. 2019-01, ASU No. 2019-10, ASU No. 2020-02, and ASU No. 2020-05 (collectively, “Topic 842”). The guidance in Topic 842 supersedes the leasing guidance in Topic 840, Leases. Under the new guidance, lessees are required to recognize lease assets and lease liabilities on the balance sheet for all leases with terms longer than twelve months. Leases will be classified as either finance or operating, with classification affecting the pattern of expense recognition in the consolidated statements of operations. Per ASU No. 2020-05, Revenue from Contracts with Customers (Topic 606) and Leases (Topic 842): Effective Dates for Certain Entities, issued June 2020, Topic 842, as amended, is effective for fiscal years beginning after December 15, 2021, and interim periods within fiscal years beginning after December 15, 2022. Topic 842 is effective for our fiscal year beginning February 1, 2022. We plan to adopt this standard under the modified-retrospective approach, using the practical expedients allowing us to not reassess (i) whether any expired or existing contracts are or contain leases, (ii) the lease classification for any expired leases, and (iii) indirect costs for any existing leases. Additionally, any lease arrangements with a term of 12 months or less will be recognized on the statement of operations on a straight-line basis over the lease term and any non-lease components shall not be separated from the lease components, but instead accounted for as a single lease component. We do not expect the adoption of this amended guidance to have a significant impact on our consolidated statements of operations, but will result in a right-of-use asset and lease liability estimated between $55.0 million to $65.0 million on our consolidated balance sheets. In December 2019, the FASB issued ASU No. 2019-12, Simplifying the Accounting for Income Taxes (Topic 740) (“Topic 740”), which removes certain exceptions to the general principles in Topic 740. The amendments also improve consistent application of and simplify U.S. GAAP for other areas of Topic 740 by clarifying and amending existing guidance. For public companies, the guidance is effective for fiscal years, and interim periods within those fiscal years, beginning after December 15, 2020. For all other entities, the amendments are effective for fiscal years beginning after December 15, 2021, and interim periods within fiscal years beginning after December 15, 2022. Early adoption of the amendments is permitted, including adoption in any interim period for (1) public business entities for periods for which financial statements have not yet been issued and (2) all other entities for periods for which financial statements have not yet been made available for issuance. We expect to adopt ASU 2019-12 beginning February 1, 2022 as the Company has elected to use the extended transition period under the JOBS Act. We are currently evaluating the impact of the new guidance and do not expect the adoption to have a material impact on our consolidated financial statements. In October 2020, FASB issued ASU No. 2020-10, Codification Improvements (“ASU 2020-10”). The amendments in this guidance affect a wide variety of topics in the ASC by either clarifying the codification or correcting unintended application of guidance. The changes are not expected to have a significant effect on current accounting practice or create a significant administrative cost to most entities. For public companies, the guidance is effective for fiscal years, and interim periods within those fiscal years, beginning after December 15, 2020. For all other entities, the amendments are effective for fiscal years beginning after December 15, 2021, and interim periods within fiscal years beginning after December 15, 2022. Early adoption of the amendments is permitted, including adoption in any interim period for (1) public business entities for periods for which financial statements have not yet been issued and (2) all other entities for periods for which financial statements have not yet been made available for issuance. We expect to adopt ASU 2020-10 beginning February 1, 2022, and do not expect the adoption to have a material impact on our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Jan. 31, 2022</t>
        </is>
      </c>
    </row>
    <row r="3">
      <c r="A3" s="3" t="inlineStr">
        <is>
          <t>Accounting Policies [Abstract]</t>
        </is>
      </c>
    </row>
    <row r="4">
      <c r="A4" s="4" t="inlineStr">
        <is>
          <t>Schedule of Cash and Cash Equivalents</t>
        </is>
      </c>
      <c r="B4" s="4" t="inlineStr">
        <is>
          <t xml:space="preserve">The following table provides a reconciliation of the cash, cash equivalents and restricted cash as of January 31, 2022 and 2021 (in thousands): January 31, 2022 2021 Cash and cash equivalents $ 478,937 $ 28,509 Restricted cash — 472 Restricted cash, noncurrent 4,036 4,037 Total cash, cash equivalents and restricted cash $ 482,973 $ 33,018 </t>
        </is>
      </c>
    </row>
    <row r="5">
      <c r="A5" s="4" t="inlineStr">
        <is>
          <t>Property and equipment, net</t>
        </is>
      </c>
      <c r="B5" s="4" t="inlineStr">
        <is>
          <t xml:space="preserve">The estimated useful lives for significant property and equipment categories are as follows: Computer equipment and software 3 years Furniture and fixtures 7 years Leasehold improvements Shorter of lease term or estimated useful life of assets Property and equipment, net, consist of the following (in thousands): January 31, 2022 2021 Capitalized internal-use software $ 5,353 $ 2,958 Computer equipment and software 3,833 2,077 Leasehold improvements 2,470 1,977 Furniture and fixtures 966 1,114 Total property and equipment 12,622 8,126 Less: accumulated depreciation and amortization (5,229) (2,640) Total property and equipment, net $ 7,393 $ 5,48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12 Months Ended</t>
        </is>
      </c>
    </row>
    <row r="2">
      <c r="B2" s="2" t="inlineStr">
        <is>
          <t>Jan. 31, 2022</t>
        </is>
      </c>
    </row>
    <row r="3">
      <c r="A3" s="3" t="inlineStr">
        <is>
          <t>Revenue from Contract with Customer [Abstract]</t>
        </is>
      </c>
    </row>
    <row r="4">
      <c r="A4" s="4" t="inlineStr">
        <is>
          <t>Disaggregation of Revenue</t>
        </is>
      </c>
      <c r="B4" s="4" t="inlineStr">
        <is>
          <t xml:space="preserve">The following table presents total revenue by type (in thousands): Fiscal Year Ended January 31, 2022 2021 2020 Subscription $ 221,664 $ 141,068 $ 89,774 Professional Services and Other 16,371 9,123 6,590 Total $ 238,035 $ 150,191 $ 96,364 </t>
        </is>
      </c>
    </row>
    <row r="5">
      <c r="A5" s="4" t="inlineStr">
        <is>
          <t>Total Revenue by Geography</t>
        </is>
      </c>
      <c r="B5" s="4" t="inlineStr">
        <is>
          <t xml:space="preserve">The following table presents total revenue by geography (in thousands): Fiscal Year Ended January 31, 2022 2021 2020 United States $ 142,640 $ 90,523 $ 58,832 International 95,395 59,668 37,532 Total $ 238,035 $ 150,191 $ 96,364 </t>
        </is>
      </c>
    </row>
    <row r="6">
      <c r="A6" s="4" t="inlineStr">
        <is>
          <t>Remaining Performance Obligations</t>
        </is>
      </c>
      <c r="B6" s="4" t="inlineStr">
        <is>
          <t xml:space="preserve">The following table presents remaining performance obligations as of the dates indicated below (in millions): Total Less than 1 Year 1-5 Years January 31, 2021 $ 234.2 $ 150.0 $ 84.2 April 30, 2021 249.6 163.7 85.9 July 31, 2021 268.2 180.5 87.7 October 31, 2021 304.0 199.1 104.9 January 31, 2022 373.6 237.8 135.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Variable Interest Entity and Redeemable Non-Controlling Interest (Tables)</t>
        </is>
      </c>
      <c r="B1" s="2" t="inlineStr">
        <is>
          <t>12 Months Ended</t>
        </is>
      </c>
    </row>
    <row r="2">
      <c r="B2" s="2" t="inlineStr">
        <is>
          <t>Jan. 31, 2022</t>
        </is>
      </c>
    </row>
    <row r="3">
      <c r="A3" s="3" t="inlineStr">
        <is>
          <t>Noncontrolling Interest [Abstract]</t>
        </is>
      </c>
    </row>
    <row r="4">
      <c r="A4" s="4" t="inlineStr">
        <is>
          <t>Redeemable Noncontrolling Interest</t>
        </is>
      </c>
      <c r="B4" s="4" t="inlineStr">
        <is>
          <t>The following table summarizes the activity in the redeemable non-controlling interests for the periods indicated below (in thousands): Balance as of January 31, 2020 $ — Investment from redeemable non-controlling interest 2,450 Net loss attributable to redeemable non-controlling interest (217) Balance as of January 31, 2021 $ 2,233 Investment from redeemable non-controlling interest 2,450 Net loss attributable to redeemable non-controlling interest (1,448) Balance as of January 31, 2022 $ 3,235</t>
        </is>
      </c>
    </row>
    <row r="5">
      <c r="A5" s="4" t="inlineStr">
        <is>
          <t>Schedule of Variable Interest Entity Assets and Liabilities</t>
        </is>
      </c>
      <c r="B5" s="4" t="inlineStr">
        <is>
          <t xml:space="preserve">The total combined VIE assets, which represent the maximum exposure to loss, and liabilities were as follows (in thousands): January 31, 2022 2021 Assets: Cash and cash equivalents $ 6,705 $ 4,582 Accounts receivable, net of allowance for doubtful accounts 143 — Prepaid expenses and other current assets 196 58 Total current assets 7,044 4,640 Property and equipment, net 38 12 Deferred contract costs 609 — Other assets 32 23 Total assets $ 7,723 $ 4,675 Liabilities: Accounts payable $ 106 $ 19 Accrued expenses and other current liabilities 829 35 Deferred revenue 725 — Total liabilities $ 1,660 $ 5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an. 31, 2022</t>
        </is>
      </c>
      <c r="C1" s="2" t="inlineStr">
        <is>
          <t>Jan. 31, 2021</t>
        </is>
      </c>
    </row>
    <row r="2">
      <c r="A2" s="3" t="inlineStr">
        <is>
          <t>CURRENT ASSETS:</t>
        </is>
      </c>
    </row>
    <row r="3">
      <c r="A3" s="4" t="inlineStr">
        <is>
          <t>Cash and cash equivalents</t>
        </is>
      </c>
      <c r="B3" s="5" t="n">
        <v>478937</v>
      </c>
      <c r="C3" s="5" t="n">
        <v>28509</v>
      </c>
    </row>
    <row r="4">
      <c r="A4" s="4" t="inlineStr">
        <is>
          <t>Restricted cash, current</t>
        </is>
      </c>
      <c r="B4" s="6" t="n">
        <v>0</v>
      </c>
      <c r="C4" s="6" t="n">
        <v>472</v>
      </c>
    </row>
    <row r="5">
      <c r="A5" s="4" t="inlineStr">
        <is>
          <t>Accounts receivable, net of allowance for doubtful accounts of $743 and $934 at January 31, 2022 and January 31, 2021, respectively</t>
        </is>
      </c>
      <c r="B5" s="6" t="n">
        <v>64504</v>
      </c>
      <c r="C5" s="6" t="n">
        <v>34771</v>
      </c>
    </row>
    <row r="6">
      <c r="A6" s="4" t="inlineStr">
        <is>
          <t>Marketable securities</t>
        </is>
      </c>
      <c r="B6" s="6" t="n">
        <v>35156</v>
      </c>
      <c r="C6" s="6" t="n">
        <v>58004</v>
      </c>
    </row>
    <row r="7">
      <c r="A7" s="4" t="inlineStr">
        <is>
          <t>Prepaid expenses and other current assets</t>
        </is>
      </c>
      <c r="B7" s="6" t="n">
        <v>29588</v>
      </c>
      <c r="C7" s="6" t="n">
        <v>12202</v>
      </c>
    </row>
    <row r="8">
      <c r="A8" s="4" t="inlineStr">
        <is>
          <t>Total current assets</t>
        </is>
      </c>
      <c r="B8" s="6" t="n">
        <v>608185</v>
      </c>
      <c r="C8" s="6" t="n">
        <v>133958</v>
      </c>
    </row>
    <row r="9">
      <c r="A9" s="4" t="inlineStr">
        <is>
          <t>Restricted cash, noncurrent</t>
        </is>
      </c>
      <c r="B9" s="6" t="n">
        <v>4036</v>
      </c>
      <c r="C9" s="6" t="n">
        <v>4037</v>
      </c>
    </row>
    <row r="10">
      <c r="A10" s="4" t="inlineStr">
        <is>
          <t>Property and equipment, net</t>
        </is>
      </c>
      <c r="B10" s="6" t="n">
        <v>7393</v>
      </c>
      <c r="C10" s="6" t="n">
        <v>5486</v>
      </c>
    </row>
    <row r="11">
      <c r="A11" s="4" t="inlineStr">
        <is>
          <t>Deferred contract costs</t>
        </is>
      </c>
      <c r="B11" s="6" t="n">
        <v>41689</v>
      </c>
      <c r="C11" s="6" t="n">
        <v>27433</v>
      </c>
    </row>
    <row r="12">
      <c r="A12" s="4" t="inlineStr">
        <is>
          <t>Other assets</t>
        </is>
      </c>
      <c r="B12" s="6" t="n">
        <v>4959</v>
      </c>
      <c r="C12" s="6" t="n">
        <v>480</v>
      </c>
    </row>
    <row r="13">
      <c r="A13" s="4" t="inlineStr">
        <is>
          <t>TOTAL ASSETS</t>
        </is>
      </c>
      <c r="B13" s="6" t="n">
        <v>666262</v>
      </c>
      <c r="C13" s="6" t="n">
        <v>171394</v>
      </c>
    </row>
    <row r="14">
      <c r="A14" s="3" t="inlineStr">
        <is>
          <t>CURRENT LIABILITIES:</t>
        </is>
      </c>
    </row>
    <row r="15">
      <c r="A15" s="4" t="inlineStr">
        <is>
          <t>Accounts payable</t>
        </is>
      </c>
      <c r="B15" s="6" t="n">
        <v>2083</v>
      </c>
      <c r="C15" s="6" t="n">
        <v>439</v>
      </c>
    </row>
    <row r="16">
      <c r="A16" s="4" t="inlineStr">
        <is>
          <t>Accrued expenses and other current liabilities</t>
        </is>
      </c>
      <c r="B16" s="6" t="n">
        <v>31623</v>
      </c>
      <c r="C16" s="6" t="n">
        <v>25904</v>
      </c>
    </row>
    <row r="17">
      <c r="A17" s="4" t="inlineStr">
        <is>
          <t>Deferred revenue</t>
        </is>
      </c>
      <c r="B17" s="6" t="n">
        <v>126260</v>
      </c>
      <c r="C17" s="6" t="n">
        <v>74789</v>
      </c>
    </row>
    <row r="18">
      <c r="A18" s="4" t="inlineStr">
        <is>
          <t>Total current liabilities</t>
        </is>
      </c>
      <c r="B18" s="6" t="n">
        <v>159966</v>
      </c>
      <c r="C18" s="6" t="n">
        <v>101132</v>
      </c>
    </row>
    <row r="19">
      <c r="A19" s="4" t="inlineStr">
        <is>
          <t>Deferred tax liabilities</t>
        </is>
      </c>
      <c r="B19" s="6" t="n">
        <v>0</v>
      </c>
      <c r="C19" s="6" t="n">
        <v>80</v>
      </c>
    </row>
    <row r="20">
      <c r="A20" s="4" t="inlineStr">
        <is>
          <t>Other long-term liabilities</t>
        </is>
      </c>
      <c r="B20" s="6" t="n">
        <v>1478</v>
      </c>
      <c r="C20" s="6" t="n">
        <v>2227</v>
      </c>
    </row>
    <row r="21">
      <c r="A21" s="4" t="inlineStr">
        <is>
          <t>TOTAL LIABILITIES</t>
        </is>
      </c>
      <c r="B21" s="6" t="n">
        <v>161444</v>
      </c>
      <c r="C21" s="6" t="n">
        <v>103439</v>
      </c>
    </row>
    <row r="22">
      <c r="A22" s="4" t="inlineStr">
        <is>
          <t>COMMITMENTS AND CONTINGENCIES (Note 13)</t>
        </is>
      </c>
      <c r="B22" s="4" t="inlineStr">
        <is>
          <t xml:space="preserve"> </t>
        </is>
      </c>
      <c r="C22" s="4" t="inlineStr">
        <is>
          <t xml:space="preserve"> </t>
        </is>
      </c>
    </row>
    <row r="23">
      <c r="A23" s="4" t="inlineStr">
        <is>
          <t>Convertible preferred stock, $0.0001 par value; no shares and 65,318,250 shares authorized as of January 31, 2022 and January 31, 2021, respectively; no shares and 62,830,697 shares issued and outstanding, January 31, 2022 and January 31, 2021, respectively</t>
        </is>
      </c>
      <c r="B23" s="6" t="n">
        <v>0</v>
      </c>
      <c r="C23" s="6" t="n">
        <v>174229</v>
      </c>
    </row>
    <row r="24">
      <c r="A24" s="4" t="inlineStr">
        <is>
          <t>Redeemable non-controlling interest (Note 4)</t>
        </is>
      </c>
      <c r="B24" s="6" t="n">
        <v>3235</v>
      </c>
      <c r="C24" s="6" t="n">
        <v>2233</v>
      </c>
    </row>
    <row r="25">
      <c r="A25" s="3" t="inlineStr">
        <is>
          <t>STOCKHOLDERS’ DEFICIT</t>
        </is>
      </c>
    </row>
    <row r="26">
      <c r="A26" s="4" t="inlineStr">
        <is>
          <t>Preferred stock</t>
        </is>
      </c>
      <c r="B26" s="6" t="n">
        <v>0</v>
      </c>
      <c r="C26" s="6" t="n">
        <v>0</v>
      </c>
    </row>
    <row r="27">
      <c r="A27" s="4" t="inlineStr">
        <is>
          <t>Additional paid-in capital</t>
        </is>
      </c>
      <c r="B27" s="6" t="n">
        <v>717175</v>
      </c>
      <c r="C27" s="6" t="n">
        <v>29777</v>
      </c>
    </row>
    <row r="28">
      <c r="A28" s="4" t="inlineStr">
        <is>
          <t>Accumulated other comprehensive loss</t>
        </is>
      </c>
      <c r="B28" s="6" t="n">
        <v>-640</v>
      </c>
      <c r="C28" s="6" t="n">
        <v>-42</v>
      </c>
    </row>
    <row r="29">
      <c r="A29" s="4" t="inlineStr">
        <is>
          <t>Accumulated deficit</t>
        </is>
      </c>
      <c r="B29" s="6" t="n">
        <v>-214961</v>
      </c>
      <c r="C29" s="6" t="n">
        <v>-138242</v>
      </c>
    </row>
    <row r="30">
      <c r="A30" s="4" t="inlineStr">
        <is>
          <t>TOTAL STOCKHOLDERS’ EQUITY (DEFICIT)</t>
        </is>
      </c>
      <c r="B30" s="6" t="n">
        <v>501583</v>
      </c>
      <c r="C30" s="6" t="n">
        <v>-108507</v>
      </c>
    </row>
    <row r="31">
      <c r="A31" s="4" t="inlineStr">
        <is>
          <t>TOTAL LIABILITIES, CONVERTIBLE PREFERRED STOCK, REDEEMABLE NON-CONTROLLING INTEREST AND STOCKHOLDERS’ EQUITY (DEFICIT)</t>
        </is>
      </c>
      <c r="B31" s="6" t="n">
        <v>666262</v>
      </c>
      <c r="C31" s="6" t="n">
        <v>171394</v>
      </c>
    </row>
    <row r="32">
      <c r="A32" s="4" t="inlineStr">
        <is>
          <t>Original common stock</t>
        </is>
      </c>
    </row>
    <row r="33">
      <c r="A33" s="3" t="inlineStr">
        <is>
          <t>STOCKHOLDERS’ DEFICIT</t>
        </is>
      </c>
    </row>
    <row r="34">
      <c r="A34" s="4" t="inlineStr">
        <is>
          <t>Common stock</t>
        </is>
      </c>
      <c r="B34" s="5" t="n">
        <v>0</v>
      </c>
      <c r="C34" s="5" t="n">
        <v>0</v>
      </c>
    </row>
    <row r="35">
      <c r="A35" s="4" t="inlineStr">
        <is>
          <t>Common stock, par value (in dollars per share)</t>
        </is>
      </c>
      <c r="B35" s="7" t="n">
        <v>0.0001</v>
      </c>
      <c r="C35" s="7" t="n">
        <v>0.0001</v>
      </c>
    </row>
    <row r="36">
      <c r="A36" s="4" t="inlineStr">
        <is>
          <t>Common stock, issued (in shares)</t>
        </is>
      </c>
      <c r="B36" s="6" t="n">
        <v>0</v>
      </c>
      <c r="C36" s="6" t="n">
        <v>19498295</v>
      </c>
    </row>
    <row r="37">
      <c r="A37" s="4" t="inlineStr">
        <is>
          <t>Common stock, outstanding (in shares)</t>
        </is>
      </c>
      <c r="B37" s="6" t="n">
        <v>0</v>
      </c>
      <c r="C37" s="6" t="n">
        <v>19498295</v>
      </c>
    </row>
    <row r="38">
      <c r="A38" s="4" t="inlineStr">
        <is>
          <t>Common stock, authorized (in shares)</t>
        </is>
      </c>
      <c r="B38" s="6" t="n">
        <v>0</v>
      </c>
      <c r="C38" s="6" t="n">
        <v>98500000</v>
      </c>
    </row>
    <row r="39">
      <c r="A39" s="4" t="inlineStr">
        <is>
          <t>Class A common stock</t>
        </is>
      </c>
    </row>
    <row r="40">
      <c r="A40" s="3" t="inlineStr">
        <is>
          <t>STOCKHOLDERS’ DEFICIT</t>
        </is>
      </c>
    </row>
    <row r="41">
      <c r="A41" s="4" t="inlineStr">
        <is>
          <t>Common stock</t>
        </is>
      </c>
      <c r="B41" s="5" t="n">
        <v>8</v>
      </c>
      <c r="C41" s="5" t="n">
        <v>0</v>
      </c>
    </row>
    <row r="42">
      <c r="A42" s="4" t="inlineStr">
        <is>
          <t>Common stock, par value (in dollars per share)</t>
        </is>
      </c>
      <c r="B42" s="7" t="n">
        <v>0.0001</v>
      </c>
      <c r="C42" s="7" t="n">
        <v>0.0001</v>
      </c>
    </row>
    <row r="43">
      <c r="A43" s="4" t="inlineStr">
        <is>
          <t>Common stock, issued (in shares)</t>
        </is>
      </c>
      <c r="B43" s="6" t="n">
        <v>18549183</v>
      </c>
      <c r="C43" s="6" t="n">
        <v>0</v>
      </c>
    </row>
    <row r="44">
      <c r="A44" s="4" t="inlineStr">
        <is>
          <t>Common stock, outstanding (in shares)</t>
        </is>
      </c>
      <c r="B44" s="6" t="n">
        <v>18549183</v>
      </c>
      <c r="C44" s="6" t="n">
        <v>0</v>
      </c>
    </row>
    <row r="45">
      <c r="A45" s="4" t="inlineStr">
        <is>
          <t>Common stock, authorized (in shares)</t>
        </is>
      </c>
      <c r="B45" s="6" t="n">
        <v>2000000000</v>
      </c>
      <c r="C45" s="6" t="n">
        <v>0</v>
      </c>
    </row>
    <row r="46">
      <c r="A46" s="4" t="inlineStr">
        <is>
          <t>Class B common stock</t>
        </is>
      </c>
    </row>
    <row r="47">
      <c r="A47" s="3" t="inlineStr">
        <is>
          <t>STOCKHOLDERS’ DEFICIT</t>
        </is>
      </c>
    </row>
    <row r="48">
      <c r="A48" s="4" t="inlineStr">
        <is>
          <t>Common stock</t>
        </is>
      </c>
      <c r="B48" s="5" t="n">
        <v>1</v>
      </c>
      <c r="C48" s="5" t="n">
        <v>0</v>
      </c>
    </row>
    <row r="49">
      <c r="A49" s="4" t="inlineStr">
        <is>
          <t>Common stock, par value (in dollars per share)</t>
        </is>
      </c>
      <c r="B49" s="7" t="n">
        <v>0.0001</v>
      </c>
      <c r="C49" s="7" t="n">
        <v>0.0001</v>
      </c>
    </row>
    <row r="50">
      <c r="A50" s="4" t="inlineStr">
        <is>
          <t>Common stock, issued (in shares)</t>
        </is>
      </c>
      <c r="B50" s="6" t="n">
        <v>74418847</v>
      </c>
      <c r="C50" s="6" t="n">
        <v>0</v>
      </c>
    </row>
    <row r="51">
      <c r="A51" s="4" t="inlineStr">
        <is>
          <t>Common stock, outstanding (in shares)</t>
        </is>
      </c>
      <c r="B51" s="6" t="n">
        <v>74418847</v>
      </c>
      <c r="C51" s="6" t="n">
        <v>0</v>
      </c>
    </row>
    <row r="52">
      <c r="A52" s="4" t="inlineStr">
        <is>
          <t>Common stock, authorized (in shares)</t>
        </is>
      </c>
      <c r="B52" s="6" t="n">
        <v>110000000</v>
      </c>
      <c r="C52"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12 Months Ended</t>
        </is>
      </c>
    </row>
    <row r="2">
      <c r="B2" s="2" t="inlineStr">
        <is>
          <t>Jan. 31, 2022</t>
        </is>
      </c>
    </row>
    <row r="3">
      <c r="A3" s="3" t="inlineStr">
        <is>
          <t>Deferred Costs, Capitalized, Prepaid, and Other Assets Disclosure [Abstract]</t>
        </is>
      </c>
    </row>
    <row r="4">
      <c r="A4" s="4" t="inlineStr">
        <is>
          <t>Schedule of Prepaid Expenses and Other Current Assets</t>
        </is>
      </c>
      <c r="B4" s="4" t="inlineStr">
        <is>
          <t xml:space="preserve">Prepaid expenses and other current assets consist of the following (in thousands): January 31, 2022 2021 Prepaid software subscriptions $ 19,396 $ 8,426 Prepaid advertising 1,132 1,008 Prepaid insurance 4,372 187 Other 4,688 2,581 Total prepaid expenses and other current assets $ 29,588 $ 12,20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Jan. 31, 2022</t>
        </is>
      </c>
    </row>
    <row r="3">
      <c r="A3" s="3" t="inlineStr">
        <is>
          <t>Fair Value Disclosures [Abstract]</t>
        </is>
      </c>
    </row>
    <row r="4">
      <c r="A4" s="4" t="inlineStr">
        <is>
          <t>Fair Value of Financial Instruments Measured at Fair Value on a Recurring Basis</t>
        </is>
      </c>
      <c r="B4" s="4" t="inlineStr">
        <is>
          <t xml:space="preserve">The following table sets forth our financial instruments that were measured at fair value on a recurring basis at the periods indicated below, by level within the fair value hierarchy (in thousands): January 31, 2022 Level 1 Level 2 Level 3 Total Cash equivalents Money market funds $ 439,627 $ — $ — $ 439,627 439,627 — — 439,627 Marketable securities U.S. government securities $ 4,006 $ — $ — $ 4,006 Foreign government bonds — 3,203 — 3,203 Commercial paper — 18,993 — 18,993 Corporate debt securities — 3,020 — 3,020 Asset-backed securities — 5,934 — 5,934 Total marketable securities 4,006 31,150 — 35,156 Total $ 443,633 $ 31,150 $ — $ 474,783 January 31, 2021 Level 1 Level 2 Level 3 Total Cash equivalents Money market funds $ 12,584 $ — $ — $ 12,584 12,584 — — 12,584 Marketable securities U.S. government bonds $ 10,533 $ — $ — $ 10,533 Commercial paper — 17,582 — 17,582 Corporate debt securities — 20,075 — 20,075 Asset-backed securities — 9,814 — 9,814 Total marketable securities 10,533 47,471 — 58,004 Total $ 23,117 $ 47,471 $ — $ 70,58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Marketable Securities (Tables)</t>
        </is>
      </c>
      <c r="B1" s="2" t="inlineStr">
        <is>
          <t>12 Months Ended</t>
        </is>
      </c>
    </row>
    <row r="2">
      <c r="B2" s="2" t="inlineStr">
        <is>
          <t>Jan. 31, 2022</t>
        </is>
      </c>
    </row>
    <row r="3">
      <c r="A3" s="3" t="inlineStr">
        <is>
          <t>Investments, Debt and Equity Securities [Abstract]</t>
        </is>
      </c>
    </row>
    <row r="4">
      <c r="A4" s="4" t="inlineStr">
        <is>
          <t>Components of Marketable Securities</t>
        </is>
      </c>
      <c r="B4" s="4" t="inlineStr">
        <is>
          <t xml:space="preserve">Marketable securities consist of the following for the periods presented (in thousands): January 31, 2022 Cost or Amortized Cost Gross Unrealized Gains Gross Unrealized Losses Total Estimated Fair Value U.S. government securities $ 4,021 $ — $ (15) $ 4,006 Foreign bonds 3,203 — — 3,203 Commercial paper 18,993 — — 18,993 Corporate debt securities 3,025 — (5) 3,020 Asset-backed securities 5,941 — (7) 5,934 Total $ 35,183 $ — $ (27) $ 35,156 January 31, 2021 Cost or Amortized Cost Gross Unrealized Gains Gross Unrealized Losses Total Estimated Fair Value U.S. government bonds $ 10,546 $ 1 $ (14) $ 10,533 Commercial paper 17,582 — — 17,582 Corporate debt securities 20,089 25 (39) 20,075 Asset-backed securities 9,837 2 (25) 9,814 Total $ 58,054 $ 28 $ (78) $ 58,004 </t>
        </is>
      </c>
    </row>
    <row r="5">
      <c r="A5" s="4" t="inlineStr">
        <is>
          <t>Marketable Securities by Contractual Maturity</t>
        </is>
      </c>
      <c r="B5" s="4" t="inlineStr">
        <is>
          <t xml:space="preserve">The contractual maturities of the investments classified as marketable securities are as follows (in thousands): January 31, 2022 Amortized Cost Estimated Fair Value Due within 1 year $ 33,671 $ 33,646 Due in 1 year through 5 years 1,512 1,510 Total $ 35,183 $ 35,156 January 31, 2021 Amortized Cost Estimated Fair Value Due within 1 year $ 55,811 $ 55,761 Due in 1 year through 5 years 2,243 2,243 Total $ 58,054 $ 58,004 </t>
        </is>
      </c>
    </row>
    <row r="6">
      <c r="A6" s="4" t="inlineStr">
        <is>
          <t>Investment Income</t>
        </is>
      </c>
      <c r="B6" s="4" t="inlineStr">
        <is>
          <t xml:space="preserve">Investment income consists of interest income and accretion income/amortization expense on our cash, cash equivalents and marketable securities. The components of investment income were as follows (in thousands): Fiscal Year Ended January 31, 2022 2021 2020 Interest income $ 506 $ 1,185 $ 1,671 Amortization of discount/premium, net (369) (345) 456 Investment income $ 137 $ 840 $ 2,12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Jan. 31, 2022</t>
        </is>
      </c>
    </row>
    <row r="3">
      <c r="A3" s="3" t="inlineStr">
        <is>
          <t>Property, Plant and Equipment [Abstract]</t>
        </is>
      </c>
    </row>
    <row r="4">
      <c r="A4" s="4" t="inlineStr">
        <is>
          <t>Property and equipment, net</t>
        </is>
      </c>
      <c r="B4" s="4" t="inlineStr">
        <is>
          <t xml:space="preserve">The estimated useful lives for significant property and equipment categories are as follows: Computer equipment and software 3 years Furniture and fixtures 7 years Leasehold improvements Shorter of lease term or estimated useful life of assets Property and equipment, net, consist of the following (in thousands): January 31, 2022 2021 Capitalized internal-use software $ 5,353 $ 2,958 Computer equipment and software 3,833 2,077 Leasehold improvements 2,470 1,977 Furniture and fixtures 966 1,114 Total property and equipment 12,622 8,126 Less: accumulated depreciation and amortization (5,229) (2,640) Total property and equipment, net $ 7,393 $ 5,48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es (Tables)</t>
        </is>
      </c>
      <c r="B1" s="2" t="inlineStr">
        <is>
          <t>12 Months Ended</t>
        </is>
      </c>
    </row>
    <row r="2">
      <c r="B2" s="2" t="inlineStr">
        <is>
          <t>Jan. 31, 2022</t>
        </is>
      </c>
    </row>
    <row r="3">
      <c r="A3" s="3" t="inlineStr">
        <is>
          <t>Payables and Accruals [Abstract]</t>
        </is>
      </c>
    </row>
    <row r="4">
      <c r="A4" s="4" t="inlineStr">
        <is>
          <t>Schedule of Accrued Expenses and Other Current Liabilities</t>
        </is>
      </c>
      <c r="B4" s="4" t="inlineStr">
        <is>
          <t xml:space="preserve">Accrued expenses and other current liabilities consists of the following (in thousands): January 31, 2022 2021 Accrued compensation costs $ 14,075 $ 8,117 Accrued software subscriptions 3,217 5,672 Accrued commissions 5,961 4,761 Accrued professional service fees 2,218 2,864 Other 6,152 4,490 Total accrued expenses and other current liabilities $ 31,623 $ 25,90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Employee Stock Plans (Tables)</t>
        </is>
      </c>
      <c r="B1" s="2" t="inlineStr">
        <is>
          <t>12 Months Ended</t>
        </is>
      </c>
    </row>
    <row r="2">
      <c r="B2" s="2" t="inlineStr">
        <is>
          <t>Jan. 31, 2022</t>
        </is>
      </c>
    </row>
    <row r="3">
      <c r="A3" s="3" t="inlineStr">
        <is>
          <t>Share-based Payment Arrangement [Abstract]</t>
        </is>
      </c>
    </row>
    <row r="4">
      <c r="A4" s="4" t="inlineStr">
        <is>
          <t>Schedule of Stock Option Activity</t>
        </is>
      </c>
      <c r="B4" s="4" t="inlineStr">
        <is>
          <t>A summary of stock option activity for the periods presented, is as follows: Options Outstanding Number of Options Weighted Average Exercise Price Average Remaining Contractual Life (Years) Aggregate Intrinsic Value Balance as of January 31, 2020 10,456,625 $2.39 8.23 $30,253 Granted 3,464,655 5.65 Exercised (2,334,263) 1.20 Forfeited (377,318) 4.28 Expired (23,299) 2.95 Balance as of January 31, 2021 11,186,400 $3.58 7.99 $351,321 Granted 3,120,516 35.02 Exercised (2,855,522) 2.94 Forfeited (415,690) 5.48 Balance as of January 31, 2022 11,035,704 $12.56 7.69 $413,384 Vested and expected to vest as of January 31, 2022 10,230,240 $11.60 7.61 $393,072 Exercisable - January 31, 2022 4,741,556 $3.25 6.64 $221,763 Fiscal Year Ended January 31, 2022 2021 2020 Weighted-average grant date fair value per share of options granted during each respective period $24.53 $7.41 $2.24 Aggregate intrinsic value of options exercised during each respective period (in thousands) $121.9 $78.9 $10.3</t>
        </is>
      </c>
    </row>
    <row r="5">
      <c r="A5" s="4" t="inlineStr">
        <is>
          <t>Schedule of Stock Option Valuation Assumptions</t>
        </is>
      </c>
      <c r="B5" s="4" t="inlineStr">
        <is>
          <t>We estimate the fair value of stock options using the Black-Scholes option-pricing model on the date of grant. The assumptions used in the Black-Scholes option-pricing model were as follows: Fiscal Year Ended January 31, 2022 2021 2020 Dividend yield (in percentage) —% —% —% Expected volatility (in percentage) 61.8 - 66.1% 55.7 - 62.5% 55.1 - 57.3% Expected term (in years) 5.9 - 6.7 5.5 - 6.1 5.6 - 6.1 Risk-free interest rate (in percentage) 1.0 - 1.2% 0.3 - 1.5% 1.4 - 2.6% Fair value of common stock $65.00 $5.28 - $28.35 $3.46 - $5.14</t>
        </is>
      </c>
    </row>
    <row r="6">
      <c r="A6" s="4" t="inlineStr">
        <is>
          <t>Summary of Activity for Early Exercised Options</t>
        </is>
      </c>
      <c r="B6" s="4" t="inlineStr">
        <is>
          <t>A summary for activities for early exercised options is as follows: Unvested Options Balance as of January 31, 2020 195,989 Exercises 287,963 Vested (210,764) Repurchased (4,524) Balance as of January 31, 2021 268,664 Exercises 88,099 Vested (296,400) Repurchased (3,251) Balance as of January 31, 2022 57,112</t>
        </is>
      </c>
    </row>
    <row r="7">
      <c r="A7" s="4" t="inlineStr">
        <is>
          <t>Schedule of Summarized Unvested RSU Award Activity</t>
        </is>
      </c>
      <c r="B7" s="4" t="inlineStr">
        <is>
          <t>The following table summarized unvested RSU award activity and related information: Shares Weighted-Average Grant Date Fair Value Balance as of January 31, 2021 — Granted 1,512,709 $52.20 Vested (70,121) $46.71 Forfeited (87,523) $45.08 Balance as of January 31, 2022 1,355,065</t>
        </is>
      </c>
    </row>
    <row r="8">
      <c r="A8" s="4" t="inlineStr">
        <is>
          <t>Schedule of Stock-Based Compensation Expense</t>
        </is>
      </c>
      <c r="B8" s="4" t="inlineStr">
        <is>
          <t xml:space="preserve">The following table summarizes stock-based compensation expense, which was included in the consolidated statements of operations as follows (in thousands): Fiscal Year Ended January 31, 2022 2021 2020 Cost of revenue $ 2,185 $ 650 $ 276 Sales and marketing 16,281 2,892 6,365 Research and development 15,613 2,102 3,705 General and administrative 13,101 1,896 2,062 Stock-based compensation, net of amounts capitalized $ 47,180 $ 7,540 $ 12,408 Capitalized stock-based compensation expense 387 126 38 Total stock-based compensation expense $ 47,567 $ 7,666 $ 12,446 </t>
        </is>
      </c>
    </row>
    <row r="9">
      <c r="A9" s="4" t="inlineStr">
        <is>
          <t>Schedule of Employee Service Share Based Compensation Unrecognized Compensation Costs</t>
        </is>
      </c>
      <c r="B9" s="4" t="inlineStr">
        <is>
          <t>As of January 31, 2022, total compensation cost not yet recognized related to unvested equity awards and the weighted-average remaining period over which these costs are expected to be realized were as follows: Stock Options RSUs Unrecognized compensation costs (in thousands) $65,615 $40,400 Weighted-average remaining recognition period (Years) 3.38 1.78</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Jan. 31, 2022</t>
        </is>
      </c>
    </row>
    <row r="3">
      <c r="A3" s="3" t="inlineStr">
        <is>
          <t>Commitments and Contingencies Disclosure [Abstract]</t>
        </is>
      </c>
    </row>
    <row r="4">
      <c r="A4" s="4" t="inlineStr">
        <is>
          <t>Schedule of Future Lease Liability Obligations</t>
        </is>
      </c>
      <c r="B4" s="4" t="inlineStr">
        <is>
          <t xml:space="preserve">The following represents the Company’s future minimum payments under non-cancelable operating leases as of January 31, 2022 for each of the next five years and thereafter (in thousands): Fiscal Years Ended January 31, Net Rent 2023 $ 9,900 2024 11,557 2025 11,112 2026 8,804 Thereafter 34,697 Total future lease payments $ 76,07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Jan. 31, 2022</t>
        </is>
      </c>
    </row>
    <row r="3">
      <c r="A3" s="3" t="inlineStr">
        <is>
          <t>Income Tax Disclosure [Abstract]</t>
        </is>
      </c>
    </row>
    <row r="4">
      <c r="A4" s="4" t="inlineStr">
        <is>
          <t>Schedule of Components of Income Tax Expense (Benefit)</t>
        </is>
      </c>
      <c r="B4" s="4" t="inlineStr">
        <is>
          <t xml:space="preserve">The components of the (benefit from) provision for income taxes are as follows (in thousands): Fiscal Year Ended January 31, 2022 2021 2020 Current: Federal $ — $ — $ — State and local 15 $ 26 $ 26 Foreign (100) 451 369 Total current $ (85) $ 477 $ 395 Deferred: Federal $ — $ — $ — State and local — — — Foreign (80) 60 57 Total deferred (80) 60 57 (Benefit from) provision for income taxes $ (165) $ 537 $ 452 </t>
        </is>
      </c>
    </row>
    <row r="5">
      <c r="A5" s="4" t="inlineStr">
        <is>
          <t>Schedule of Income before Income Tax, Domestic and Foreign</t>
        </is>
      </c>
      <c r="B5" s="4" t="inlineStr">
        <is>
          <t>The components of loss before income taxes are as follows (in thousands): Fiscal Year Ended January 31, 2022 2021 2020 United States $ (76,030) $ (33,352) $ (32,880) Foreign (2,302) 1,920 1,522 Loss before provision for income taxes $ (78,332) $ (31,432) $ (31,358)</t>
        </is>
      </c>
    </row>
    <row r="6">
      <c r="A6" s="4" t="inlineStr">
        <is>
          <t>Schedule of Effective Income Tax Rate Reconciliation</t>
        </is>
      </c>
      <c r="B6" s="4" t="inlineStr">
        <is>
          <t>A reconciliation of the (benefit from) provision for income taxes to the amounts computed by applying the statutory federal income tax rate to earnings before income taxes is shown as follows: Fiscal Year Ended January 31, 2022 2021 2020 Statutory income tax expense 21.0 % 21.0 % 21.0 % Foreign tax rate differential 0.8 % 0.2 % 0.3 % State taxes 2.8 % 5.3 % 2.4 % Permanent items (3.0) % (2.0) % (2.3) % Change in valuation allowance (29.3) % (27.0) % (6.3) % Section 382 NOL — % — % (9.0) % Stock-based compensation 5.8 % (1.4) % (7.5) % Tax credits 2.1 % 2.2 % — % Effective tax rate 0.2 % (1.7) % (1.4) %</t>
        </is>
      </c>
    </row>
    <row r="7">
      <c r="A7" s="4" t="inlineStr">
        <is>
          <t>Schedule of Deferred Tax Assets and Liabilities</t>
        </is>
      </c>
      <c r="B7" s="4" t="inlineStr">
        <is>
          <t>The tax effects of cumulative temporary differences that give rise to significant deferred tax assets and deferred tax liabilities are presented below (in thousands). The valuation allowance relates to deferred tax assets for which it is more likely than not that the tax benefit will not be realized. Fiscal Year Ended January 31, 2022 2021 Deferred tax assets: Net operating losses $ 46,886 $ 30,743 Bad debt reserve 186 237 Other reserves 1,016 1,105 Stock-based compensation 8,402 106 Property, equipment, and software 272 185 Accrued taxes 113 37 Accrued bonus 1,552 902 R&amp;D credit 3,541 1,927 Deferred payroll taxes 250 594 Other 410 432 Deferred tax assets 62,628 36,268 Less: valuation allowance (52,209) (29,297) Deferred tax asset, net of valuation allowance $ 10,419 $ 6,971 Deferred tax liabilities: Capitalized costs $ (10,286) $ (6,952) Property, equipment and software (133) (99) Deferred tax liabilities (10,419) (7,051) Net deferred tax assets/(liabilities) $ — $ (80)</t>
        </is>
      </c>
    </row>
    <row r="8">
      <c r="A8" s="4" t="inlineStr">
        <is>
          <t>Schedule of Unrecognized Tax Benefits Roll Forward</t>
        </is>
      </c>
      <c r="B8" s="4" t="inlineStr">
        <is>
          <t xml:space="preserve">A reconciliation of the beginning and ending amount of unrecognized tax benefits, including penalties but excluding interest, is as follows (in thousands): Fiscal Year Ended January 31, 2022 2021 2020 Balance at February 1 $ 902 $ 647 $ — Additions for tax positions of prior years — 902 647 Reductions for tax positions of prior years (255) (647) — Balance at January 31 $ 647 $ 902 $ 64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Net Loss per Share Attributable to Braze, Inc. Common Shareholders (Tables)</t>
        </is>
      </c>
      <c r="B1" s="2" t="inlineStr">
        <is>
          <t>12 Months Ended</t>
        </is>
      </c>
    </row>
    <row r="2">
      <c r="B2" s="2" t="inlineStr">
        <is>
          <t>Jan. 31, 2022</t>
        </is>
      </c>
    </row>
    <row r="3">
      <c r="A3" s="3" t="inlineStr">
        <is>
          <t>Earnings Per Share [Abstract]</t>
        </is>
      </c>
    </row>
    <row r="4">
      <c r="A4" s="4" t="inlineStr">
        <is>
          <t>Schedule of Net Loss Per Share</t>
        </is>
      </c>
      <c r="B4" s="4" t="inlineStr">
        <is>
          <t>The following table sets forth the computation of basic and diluted net loss per share attributable to Braze, Inc. common shareholders during the periods presented (in thousands, except per share amounts): Fiscal Year Ended January 31, 2022 2021 2020 Numerator: Net loss attributable to Braze, Inc. $ (76,719) $ (31,752) $ (31,810) Denominator: Weighted-average shares of Braze, Inc. common stock outstanding 35,078 18,205 16,446 Less: weighted-average unvested shares of Braze, Inc. subject to repurchase (181) (233) (257) Weighted-average shares used to calculate net loss per share attributable to Braze, Inc. common stockholders, basic and diluted 34,897 17,972 16,189 Net loss per share attributable to Braze, Inc. common stockholders, basic and diluted $ (2.20) $ (1.77) $ (1.96)</t>
        </is>
      </c>
    </row>
    <row r="5">
      <c r="A5" s="4" t="inlineStr">
        <is>
          <t>Schedule of Potentially Diluted Securities</t>
        </is>
      </c>
      <c r="B5" s="4" t="inlineStr">
        <is>
          <t xml:space="preserve">The following outstanding shares of potentially dilutive securities have been excluded from diluted net loss per share attributable to Braze, Inc. common shareholders for the periods presented, because their inclusion would be anti-dilutive (in thousands): Fiscal Year Ended January 31, 2022 2021 2020 Convertible preferred stock on an as-converted basis — 62,831 62,831 Options to purchase common stock 11,036 11,186 10,456 Restricted stock units 1,355 — — Warrants to purchase common stock — 218 218 Total 12,391 74,235 73,50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ompany Overview - Narrative (Details) - USD ($) $ / shares in Units, $ in Thousands</t>
        </is>
      </c>
      <c r="B1" s="2" t="inlineStr">
        <is>
          <t>Nov. 19, 2021</t>
        </is>
      </c>
      <c r="C1" s="2" t="inlineStr">
        <is>
          <t>Nov. 18, 2021</t>
        </is>
      </c>
      <c r="D1" s="2" t="inlineStr">
        <is>
          <t>Jan. 31, 2022</t>
        </is>
      </c>
      <c r="E1" s="2" t="inlineStr">
        <is>
          <t>Jan. 31, 2021</t>
        </is>
      </c>
      <c r="F1" s="2" t="inlineStr">
        <is>
          <t>Jan. 31, 2020</t>
        </is>
      </c>
    </row>
    <row r="2">
      <c r="A2" s="3" t="inlineStr">
        <is>
          <t>Securities Financing Transaction [Line Items]</t>
        </is>
      </c>
    </row>
    <row r="3">
      <c r="A3" s="4" t="inlineStr">
        <is>
          <t>Proceeds from issuance of common stock upon initial public offering, net of underwriting discounts</t>
        </is>
      </c>
      <c r="D3" s="5" t="n">
        <v>462260</v>
      </c>
      <c r="E3" s="5" t="n">
        <v>0</v>
      </c>
      <c r="F3" s="5" t="n">
        <v>0</v>
      </c>
    </row>
    <row r="4">
      <c r="A4" s="4" t="inlineStr">
        <is>
          <t>Class B common stock</t>
        </is>
      </c>
    </row>
    <row r="5">
      <c r="A5" s="3" t="inlineStr">
        <is>
          <t>Securities Financing Transaction [Line Items]</t>
        </is>
      </c>
    </row>
    <row r="6">
      <c r="A6" s="4" t="inlineStr">
        <is>
          <t>Conversion of stock (in shares)</t>
        </is>
      </c>
      <c r="C6" s="6" t="n">
        <v>62830697</v>
      </c>
    </row>
    <row r="7">
      <c r="A7" s="4" t="inlineStr">
        <is>
          <t>IPO</t>
        </is>
      </c>
    </row>
    <row r="8">
      <c r="A8" s="3" t="inlineStr">
        <is>
          <t>Securities Financing Transaction [Line Items]</t>
        </is>
      </c>
    </row>
    <row r="9">
      <c r="A9" s="4" t="inlineStr">
        <is>
          <t>Shares sold (in shares)</t>
        </is>
      </c>
      <c r="B9" s="6" t="n">
        <v>7500000</v>
      </c>
    </row>
    <row r="10">
      <c r="A10" s="4" t="inlineStr">
        <is>
          <t>Sale of stock, price per share (in dollars per share)</t>
        </is>
      </c>
      <c r="B10" s="5" t="n">
        <v>65</v>
      </c>
    </row>
    <row r="11">
      <c r="A11" s="4" t="inlineStr">
        <is>
          <t>Proceeds from issuance of common stock upon initial public offering, net of underwriting discounts</t>
        </is>
      </c>
      <c r="B11" s="5" t="n">
        <v>456800</v>
      </c>
    </row>
    <row r="12">
      <c r="A12" s="4" t="inlineStr">
        <is>
          <t>Exercise by Underwriters' Option to Purchase</t>
        </is>
      </c>
    </row>
    <row r="13">
      <c r="A13" s="3" t="inlineStr">
        <is>
          <t>Securities Financing Transaction [Line Items]</t>
        </is>
      </c>
    </row>
    <row r="14">
      <c r="A14" s="4" t="inlineStr">
        <is>
          <t>Shares sold (in shares)</t>
        </is>
      </c>
      <c r="B14" s="6" t="n">
        <v>800000</v>
      </c>
    </row>
    <row r="15">
      <c r="A15" s="4" t="inlineStr">
        <is>
          <t>Shares Sold From Existing Stockholders | Class A common stock</t>
        </is>
      </c>
    </row>
    <row r="16">
      <c r="A16" s="3" t="inlineStr">
        <is>
          <t>Securities Financing Transaction [Line Items]</t>
        </is>
      </c>
    </row>
    <row r="17">
      <c r="A17" s="4" t="inlineStr">
        <is>
          <t>Shares sold (in shares)</t>
        </is>
      </c>
      <c r="C17" s="6" t="n">
        <v>13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an. 31, 2022</t>
        </is>
      </c>
      <c r="C1" s="2" t="inlineStr">
        <is>
          <t>Jan. 31, 2021</t>
        </is>
      </c>
    </row>
    <row r="2">
      <c r="A2" s="4" t="inlineStr">
        <is>
          <t>Allowance for doubtful accounts</t>
        </is>
      </c>
      <c r="B2" s="5" t="n">
        <v>743</v>
      </c>
      <c r="C2" s="5" t="n">
        <v>934</v>
      </c>
    </row>
    <row r="3">
      <c r="A3" s="4" t="inlineStr">
        <is>
          <t>Convertible preferred stock, par value (in dollars per share)</t>
        </is>
      </c>
      <c r="B3" s="7" t="n">
        <v>0.0001</v>
      </c>
      <c r="C3" s="7" t="n">
        <v>0.0001</v>
      </c>
    </row>
    <row r="4">
      <c r="A4" s="4" t="inlineStr">
        <is>
          <t>Convertible preferred stock, authorized (in shares)</t>
        </is>
      </c>
      <c r="B4" s="6" t="n">
        <v>0</v>
      </c>
      <c r="C4" s="6" t="n">
        <v>65318250</v>
      </c>
    </row>
    <row r="5">
      <c r="A5" s="4" t="inlineStr">
        <is>
          <t>Convertible preferred stock, issued (in shares)</t>
        </is>
      </c>
      <c r="B5" s="6" t="n">
        <v>0</v>
      </c>
      <c r="C5" s="6" t="n">
        <v>62830697</v>
      </c>
    </row>
    <row r="6">
      <c r="A6" s="4" t="inlineStr">
        <is>
          <t>Convertible preferred stock, outstanding (in shares)</t>
        </is>
      </c>
      <c r="B6" s="6" t="n">
        <v>0</v>
      </c>
      <c r="C6" s="6" t="n">
        <v>62830697</v>
      </c>
    </row>
    <row r="7">
      <c r="A7" s="4" t="inlineStr">
        <is>
          <t>Preferred stock, par value (in dollars per share)</t>
        </is>
      </c>
      <c r="B7" s="7" t="n">
        <v>0.0001</v>
      </c>
      <c r="C7" s="7" t="n">
        <v>0.0001</v>
      </c>
    </row>
    <row r="8">
      <c r="A8" s="4" t="inlineStr">
        <is>
          <t>Preferred stock, authorized (in shares)</t>
        </is>
      </c>
      <c r="B8" s="6" t="n">
        <v>10000000</v>
      </c>
      <c r="C8" s="6" t="n">
        <v>0</v>
      </c>
    </row>
    <row r="9">
      <c r="A9" s="4" t="inlineStr">
        <is>
          <t>Preferred stock, issued (in shares)</t>
        </is>
      </c>
      <c r="B9" s="6" t="n">
        <v>0</v>
      </c>
      <c r="C9" s="6" t="n">
        <v>0</v>
      </c>
    </row>
    <row r="10">
      <c r="A10" s="4" t="inlineStr">
        <is>
          <t>Preferred stock, outstanding (in shares)</t>
        </is>
      </c>
      <c r="B10" s="6" t="n">
        <v>0</v>
      </c>
      <c r="C10" s="6" t="n">
        <v>0</v>
      </c>
    </row>
    <row r="11">
      <c r="A11" s="4" t="inlineStr">
        <is>
          <t>Original common stock</t>
        </is>
      </c>
    </row>
    <row r="12">
      <c r="A12" s="4" t="inlineStr">
        <is>
          <t>Common stock, par value (in dollars per share)</t>
        </is>
      </c>
      <c r="B12" s="7" t="n">
        <v>0.0001</v>
      </c>
      <c r="C12" s="7" t="n">
        <v>0.0001</v>
      </c>
    </row>
    <row r="13">
      <c r="A13" s="4" t="inlineStr">
        <is>
          <t>Common stock, authorized (in shares)</t>
        </is>
      </c>
      <c r="B13" s="6" t="n">
        <v>0</v>
      </c>
      <c r="C13" s="6" t="n">
        <v>98500000</v>
      </c>
    </row>
    <row r="14">
      <c r="A14" s="4" t="inlineStr">
        <is>
          <t>Common stock, issued (in shares)</t>
        </is>
      </c>
      <c r="B14" s="6" t="n">
        <v>0</v>
      </c>
      <c r="C14" s="6" t="n">
        <v>19498295</v>
      </c>
    </row>
    <row r="15">
      <c r="A15" s="4" t="inlineStr">
        <is>
          <t>Common stock, outstanding (in shares)</t>
        </is>
      </c>
      <c r="B15" s="6" t="n">
        <v>0</v>
      </c>
      <c r="C15" s="6" t="n">
        <v>19498295</v>
      </c>
    </row>
    <row r="16">
      <c r="A16" s="4" t="inlineStr">
        <is>
          <t>Class A common stock</t>
        </is>
      </c>
    </row>
    <row r="17">
      <c r="A17" s="4" t="inlineStr">
        <is>
          <t>Common stock, par value (in dollars per share)</t>
        </is>
      </c>
      <c r="B17" s="7" t="n">
        <v>0.0001</v>
      </c>
      <c r="C17" s="7" t="n">
        <v>0.0001</v>
      </c>
    </row>
    <row r="18">
      <c r="A18" s="4" t="inlineStr">
        <is>
          <t>Common stock, authorized (in shares)</t>
        </is>
      </c>
      <c r="B18" s="6" t="n">
        <v>2000000000</v>
      </c>
      <c r="C18" s="6" t="n">
        <v>0</v>
      </c>
    </row>
    <row r="19">
      <c r="A19" s="4" t="inlineStr">
        <is>
          <t>Common stock, issued (in shares)</t>
        </is>
      </c>
      <c r="B19" s="6" t="n">
        <v>18549183</v>
      </c>
      <c r="C19" s="6" t="n">
        <v>0</v>
      </c>
    </row>
    <row r="20">
      <c r="A20" s="4" t="inlineStr">
        <is>
          <t>Common stock, outstanding (in shares)</t>
        </is>
      </c>
      <c r="B20" s="6" t="n">
        <v>18549183</v>
      </c>
      <c r="C20" s="6" t="n">
        <v>0</v>
      </c>
    </row>
    <row r="21">
      <c r="A21" s="4" t="inlineStr">
        <is>
          <t>Class B common stock</t>
        </is>
      </c>
    </row>
    <row r="22">
      <c r="A22" s="4" t="inlineStr">
        <is>
          <t>Common stock, par value (in dollars per share)</t>
        </is>
      </c>
      <c r="B22" s="7" t="n">
        <v>0.0001</v>
      </c>
      <c r="C22" s="7" t="n">
        <v>0.0001</v>
      </c>
    </row>
    <row r="23">
      <c r="A23" s="4" t="inlineStr">
        <is>
          <t>Common stock, authorized (in shares)</t>
        </is>
      </c>
      <c r="B23" s="6" t="n">
        <v>110000000</v>
      </c>
      <c r="C23" s="6" t="n">
        <v>0</v>
      </c>
    </row>
    <row r="24">
      <c r="A24" s="4" t="inlineStr">
        <is>
          <t>Common stock, issued (in shares)</t>
        </is>
      </c>
      <c r="B24" s="6" t="n">
        <v>74418847</v>
      </c>
      <c r="C24" s="6" t="n">
        <v>0</v>
      </c>
    </row>
    <row r="25">
      <c r="A25" s="4" t="inlineStr">
        <is>
          <t>Common stock, outstanding (in shares)</t>
        </is>
      </c>
      <c r="B25" s="6" t="n">
        <v>74418847</v>
      </c>
      <c r="C25" s="6"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80" customWidth="1" min="1" max="1"/>
    <col width="28" customWidth="1" min="2" max="2"/>
    <col width="23" customWidth="1" min="3" max="3"/>
    <col width="24" customWidth="1" min="4" max="4"/>
    <col width="21" customWidth="1" min="5" max="5"/>
    <col width="21" customWidth="1" min="6" max="6"/>
    <col width="21" customWidth="1" min="7" max="7"/>
    <col width="21" customWidth="1" min="8" max="8"/>
  </cols>
  <sheetData>
    <row r="1">
      <c r="A1" s="1" t="inlineStr">
        <is>
          <t>Summary of Significant Accounting Policies - Narrative (Details) $ in Thousands</t>
        </is>
      </c>
      <c r="B1" s="2" t="inlineStr">
        <is>
          <t>12 Months Ended</t>
        </is>
      </c>
    </row>
    <row r="2">
      <c r="B2" s="2" t="inlineStr">
        <is>
          <t>Jan. 31, 2022USD ($)segment</t>
        </is>
      </c>
      <c r="C2" s="2" t="inlineStr">
        <is>
          <t>Jan. 31, 2021USD ($)</t>
        </is>
      </c>
      <c r="D2" s="2" t="inlineStr">
        <is>
          <t>Jan. 31, 2020USD ($)</t>
        </is>
      </c>
      <c r="E2" s="2" t="inlineStr">
        <is>
          <t>Feb. 01, 2022USD ($)</t>
        </is>
      </c>
      <c r="F2" s="2" t="inlineStr">
        <is>
          <t>Nov. 19, 2021USD ($)</t>
        </is>
      </c>
      <c r="G2" s="2" t="inlineStr">
        <is>
          <t>Feb. 01, 2019USD ($)</t>
        </is>
      </c>
      <c r="H2" s="2" t="inlineStr">
        <is>
          <t>Jan. 31, 2019USD ($)</t>
        </is>
      </c>
    </row>
    <row r="3">
      <c r="A3" s="3" t="inlineStr">
        <is>
          <t>Disaggregation of Revenue [Line Items]</t>
        </is>
      </c>
    </row>
    <row r="4">
      <c r="A4" s="4" t="inlineStr">
        <is>
          <t>Deferred offering costs</t>
        </is>
      </c>
      <c r="F4" s="5" t="n">
        <v>5300</v>
      </c>
    </row>
    <row r="5">
      <c r="A5" s="4" t="inlineStr">
        <is>
          <t>Number of operating segments (in segments) | segment</t>
        </is>
      </c>
      <c r="B5" s="6" t="n">
        <v>1</v>
      </c>
    </row>
    <row r="6">
      <c r="A6" s="4" t="inlineStr">
        <is>
          <t>Restricted cash</t>
        </is>
      </c>
      <c r="B6" s="5" t="n">
        <v>4000</v>
      </c>
      <c r="C6" s="5" t="n">
        <v>4500</v>
      </c>
    </row>
    <row r="7">
      <c r="A7" s="4" t="inlineStr">
        <is>
          <t>Unbilled receivables</t>
        </is>
      </c>
      <c r="B7" s="6" t="n">
        <v>2200</v>
      </c>
      <c r="C7" s="6" t="n">
        <v>3600</v>
      </c>
    </row>
    <row r="8">
      <c r="A8" s="4" t="inlineStr">
        <is>
          <t>Stockholders' equity</t>
        </is>
      </c>
      <c r="B8" s="5" t="n">
        <v>501583</v>
      </c>
      <c r="C8" s="6" t="n">
        <v>-108507</v>
      </c>
      <c r="D8" s="5" t="n">
        <v>-86876</v>
      </c>
      <c r="H8" s="5" t="n">
        <v>-78886</v>
      </c>
    </row>
    <row r="9">
      <c r="A9" s="4" t="inlineStr">
        <is>
          <t>Amortization period, contract cost</t>
        </is>
      </c>
      <c r="B9" s="4" t="inlineStr">
        <is>
          <t>4 years</t>
        </is>
      </c>
    </row>
    <row r="10">
      <c r="A10" s="4" t="inlineStr">
        <is>
          <t>Asset impairment charges</t>
        </is>
      </c>
      <c r="B10" s="5" t="n">
        <v>0</v>
      </c>
      <c r="C10" s="6" t="n">
        <v>0</v>
      </c>
    </row>
    <row r="11">
      <c r="A11" s="4" t="inlineStr">
        <is>
          <t>Advertising costs</t>
        </is>
      </c>
      <c r="B11" s="5" t="n">
        <v>12200</v>
      </c>
      <c r="C11" s="5" t="n">
        <v>8100</v>
      </c>
      <c r="D11" s="5" t="n">
        <v>8900</v>
      </c>
    </row>
    <row r="12">
      <c r="A12" s="4" t="inlineStr">
        <is>
          <t>Software</t>
        </is>
      </c>
    </row>
    <row r="13">
      <c r="A13" s="3" t="inlineStr">
        <is>
          <t>Disaggregation of Revenue [Line Items]</t>
        </is>
      </c>
    </row>
    <row r="14">
      <c r="A14" s="4" t="inlineStr">
        <is>
          <t>Estimated useful life</t>
        </is>
      </c>
      <c r="B14" s="4" t="inlineStr">
        <is>
          <t>3 years</t>
        </is>
      </c>
    </row>
    <row r="15">
      <c r="A15" s="4" t="inlineStr">
        <is>
          <t>Options to purchase common stock</t>
        </is>
      </c>
    </row>
    <row r="16">
      <c r="A16" s="3" t="inlineStr">
        <is>
          <t>Disaggregation of Revenue [Line Items]</t>
        </is>
      </c>
    </row>
    <row r="17">
      <c r="A17" s="4" t="inlineStr">
        <is>
          <t>Expected term (in years)</t>
        </is>
      </c>
      <c r="B17" s="4" t="inlineStr">
        <is>
          <t>10 years</t>
        </is>
      </c>
    </row>
    <row r="18">
      <c r="A18" s="4" t="inlineStr">
        <is>
          <t>Minimum</t>
        </is>
      </c>
    </row>
    <row r="19">
      <c r="A19" s="3" t="inlineStr">
        <is>
          <t>Disaggregation of Revenue [Line Items]</t>
        </is>
      </c>
    </row>
    <row r="20">
      <c r="A20" s="4" t="inlineStr">
        <is>
          <t>Contract term</t>
        </is>
      </c>
      <c r="B20" s="4" t="inlineStr">
        <is>
          <t>1 year</t>
        </is>
      </c>
    </row>
    <row r="21">
      <c r="A21" s="4" t="inlineStr">
        <is>
          <t>Expected term (in years)</t>
        </is>
      </c>
      <c r="B21" s="4" t="inlineStr">
        <is>
          <t>5 years 10 months 24 days</t>
        </is>
      </c>
      <c r="C21" s="4" t="inlineStr">
        <is>
          <t>5 years 6 months</t>
        </is>
      </c>
      <c r="D21" s="4" t="inlineStr">
        <is>
          <t>5 years 7 months 6 days</t>
        </is>
      </c>
    </row>
    <row r="22">
      <c r="A22" s="4" t="inlineStr">
        <is>
          <t>Minimum | Renewal</t>
        </is>
      </c>
    </row>
    <row r="23">
      <c r="A23" s="3" t="inlineStr">
        <is>
          <t>Disaggregation of Revenue [Line Items]</t>
        </is>
      </c>
    </row>
    <row r="24">
      <c r="A24" s="4" t="inlineStr">
        <is>
          <t>Amortization period, contract cost</t>
        </is>
      </c>
      <c r="B24" s="4" t="inlineStr">
        <is>
          <t>1 year</t>
        </is>
      </c>
    </row>
    <row r="25">
      <c r="A25" s="4" t="inlineStr">
        <is>
          <t>Maximum</t>
        </is>
      </c>
    </row>
    <row r="26">
      <c r="A26" s="3" t="inlineStr">
        <is>
          <t>Disaggregation of Revenue [Line Items]</t>
        </is>
      </c>
    </row>
    <row r="27">
      <c r="A27" s="4" t="inlineStr">
        <is>
          <t>Contract term</t>
        </is>
      </c>
      <c r="B27" s="4" t="inlineStr">
        <is>
          <t>5 years</t>
        </is>
      </c>
    </row>
    <row r="28">
      <c r="A28" s="4" t="inlineStr">
        <is>
          <t>Expected term (in years)</t>
        </is>
      </c>
      <c r="B28" s="4" t="inlineStr">
        <is>
          <t>6 years 8 months 12 days</t>
        </is>
      </c>
      <c r="C28" s="4" t="inlineStr">
        <is>
          <t>6 years 1 month 6 days</t>
        </is>
      </c>
      <c r="D28" s="4" t="inlineStr">
        <is>
          <t>6 years 1 month 6 days</t>
        </is>
      </c>
    </row>
    <row r="29">
      <c r="A29" s="4" t="inlineStr">
        <is>
          <t>Maximum | Renewal</t>
        </is>
      </c>
    </row>
    <row r="30">
      <c r="A30" s="3" t="inlineStr">
        <is>
          <t>Disaggregation of Revenue [Line Items]</t>
        </is>
      </c>
    </row>
    <row r="31">
      <c r="A31" s="4" t="inlineStr">
        <is>
          <t>Amortization period, contract cost</t>
        </is>
      </c>
      <c r="B31" s="4" t="inlineStr">
        <is>
          <t>3 years</t>
        </is>
      </c>
    </row>
    <row r="32">
      <c r="A32" s="4" t="inlineStr">
        <is>
          <t>Accumulated Deficit</t>
        </is>
      </c>
    </row>
    <row r="33">
      <c r="A33" s="3" t="inlineStr">
        <is>
          <t>Disaggregation of Revenue [Line Items]</t>
        </is>
      </c>
    </row>
    <row r="34">
      <c r="A34" s="4" t="inlineStr">
        <is>
          <t>Stockholders' equity</t>
        </is>
      </c>
      <c r="B34" s="5" t="n">
        <v>-214961</v>
      </c>
      <c r="C34" s="5" t="n">
        <v>-138242</v>
      </c>
      <c r="D34" s="5" t="n">
        <v>-106490</v>
      </c>
      <c r="H34" s="6" t="n">
        <v>-84683</v>
      </c>
    </row>
    <row r="35">
      <c r="A35" s="4" t="inlineStr">
        <is>
          <t>Cumulative Effect, Period of Adoption, Adjustment</t>
        </is>
      </c>
    </row>
    <row r="36">
      <c r="A36" s="3" t="inlineStr">
        <is>
          <t>Disaggregation of Revenue [Line Items]</t>
        </is>
      </c>
    </row>
    <row r="37">
      <c r="A37" s="4" t="inlineStr">
        <is>
          <t>Stockholders' equity</t>
        </is>
      </c>
      <c r="H37" s="6" t="n">
        <v>10003</v>
      </c>
    </row>
    <row r="38">
      <c r="A38" s="4" t="inlineStr">
        <is>
          <t>Cumulative Effect, Period of Adoption, Adjustment | Minimum | Subsequent event | Pro Forma</t>
        </is>
      </c>
    </row>
    <row r="39">
      <c r="A39" s="3" t="inlineStr">
        <is>
          <t>Disaggregation of Revenue [Line Items]</t>
        </is>
      </c>
    </row>
    <row r="40">
      <c r="A40" s="4" t="inlineStr">
        <is>
          <t>Operating lease, right of us asset</t>
        </is>
      </c>
      <c r="E40" s="5" t="n">
        <v>55000</v>
      </c>
    </row>
    <row r="41">
      <c r="A41" s="4" t="inlineStr">
        <is>
          <t>Operating lease liability</t>
        </is>
      </c>
      <c r="E41" s="6" t="n">
        <v>55000</v>
      </c>
    </row>
    <row r="42">
      <c r="A42" s="4" t="inlineStr">
        <is>
          <t>Cumulative Effect, Period of Adoption, Adjustment | Maximum | Subsequent event | Pro Forma</t>
        </is>
      </c>
    </row>
    <row r="43">
      <c r="A43" s="3" t="inlineStr">
        <is>
          <t>Disaggregation of Revenue [Line Items]</t>
        </is>
      </c>
    </row>
    <row r="44">
      <c r="A44" s="4" t="inlineStr">
        <is>
          <t>Operating lease, right of us asset</t>
        </is>
      </c>
      <c r="E44" s="6" t="n">
        <v>65000</v>
      </c>
    </row>
    <row r="45">
      <c r="A45" s="4" t="inlineStr">
        <is>
          <t>Operating lease liability</t>
        </is>
      </c>
      <c r="E45" s="5" t="n">
        <v>65000</v>
      </c>
    </row>
    <row r="46">
      <c r="A46" s="4" t="inlineStr">
        <is>
          <t>Cumulative Effect, Period of Adoption, Adjustment | Accumulated Deficit</t>
        </is>
      </c>
    </row>
    <row r="47">
      <c r="A47" s="3" t="inlineStr">
        <is>
          <t>Disaggregation of Revenue [Line Items]</t>
        </is>
      </c>
    </row>
    <row r="48">
      <c r="A48" s="4" t="inlineStr">
        <is>
          <t>Stockholders' equity</t>
        </is>
      </c>
      <c r="G48" s="5" t="n">
        <v>10000</v>
      </c>
      <c r="H48" s="5" t="n">
        <v>10003</v>
      </c>
    </row>
    <row r="49">
      <c r="A49" s="4" t="inlineStr">
        <is>
          <t>Credit Concentration Risk | Accounts Receivable | One customer</t>
        </is>
      </c>
    </row>
    <row r="50">
      <c r="A50" s="3" t="inlineStr">
        <is>
          <t>Disaggregation of Revenue [Line Items]</t>
        </is>
      </c>
    </row>
    <row r="51">
      <c r="A51" s="4" t="inlineStr">
        <is>
          <t>Concentration risk</t>
        </is>
      </c>
      <c r="C51" s="4" t="inlineStr">
        <is>
          <t>11.00%</t>
        </is>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Cash and Cash Equivalents (Details) - USD ($) $ in Thousands</t>
        </is>
      </c>
      <c r="B1" s="2" t="inlineStr">
        <is>
          <t>Jan. 31, 2022</t>
        </is>
      </c>
      <c r="C1" s="2" t="inlineStr">
        <is>
          <t>Jan. 31, 2021</t>
        </is>
      </c>
      <c r="D1" s="2" t="inlineStr">
        <is>
          <t>Jan. 31, 2020</t>
        </is>
      </c>
      <c r="E1" s="2" t="inlineStr">
        <is>
          <t>Jan. 31, 2019</t>
        </is>
      </c>
    </row>
    <row r="2">
      <c r="A2" s="3" t="inlineStr">
        <is>
          <t>Accounting Policies [Abstract]</t>
        </is>
      </c>
    </row>
    <row r="3">
      <c r="A3" s="4" t="inlineStr">
        <is>
          <t>Cash and cash equivalents</t>
        </is>
      </c>
      <c r="B3" s="5" t="n">
        <v>478937</v>
      </c>
      <c r="C3" s="5" t="n">
        <v>28509</v>
      </c>
    </row>
    <row r="4">
      <c r="A4" s="4" t="inlineStr">
        <is>
          <t>Restricted cash, current</t>
        </is>
      </c>
      <c r="B4" s="6" t="n">
        <v>0</v>
      </c>
      <c r="C4" s="6" t="n">
        <v>472</v>
      </c>
    </row>
    <row r="5">
      <c r="A5" s="4" t="inlineStr">
        <is>
          <t>Restricted cash, noncurrent</t>
        </is>
      </c>
      <c r="B5" s="6" t="n">
        <v>4036</v>
      </c>
      <c r="C5" s="6" t="n">
        <v>4037</v>
      </c>
    </row>
    <row r="6">
      <c r="A6" s="4" t="inlineStr">
        <is>
          <t>Total cash, cash equivalents and restricted cash</t>
        </is>
      </c>
      <c r="B6" s="5" t="n">
        <v>482973</v>
      </c>
      <c r="C6" s="5" t="n">
        <v>33018</v>
      </c>
      <c r="D6" s="5" t="n">
        <v>11602</v>
      </c>
      <c r="E6" s="5" t="n">
        <v>10492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Estimated Useful Lives of Significant Property and Equipment Categories (Details)</t>
        </is>
      </c>
      <c r="B1" s="2" t="inlineStr">
        <is>
          <t>12 Months Ended</t>
        </is>
      </c>
    </row>
    <row r="2">
      <c r="B2" s="2" t="inlineStr">
        <is>
          <t>Jan. 31, 2022</t>
        </is>
      </c>
    </row>
    <row r="3">
      <c r="A3" s="4" t="inlineStr">
        <is>
          <t>Computer equipment and software</t>
        </is>
      </c>
    </row>
    <row r="4">
      <c r="A4" s="3" t="inlineStr">
        <is>
          <t>Property, Plant and Equipment [Line Items]</t>
        </is>
      </c>
    </row>
    <row r="5">
      <c r="A5" s="4" t="inlineStr">
        <is>
          <t>Estimated useful life</t>
        </is>
      </c>
      <c r="B5" s="4" t="inlineStr">
        <is>
          <t>3 years</t>
        </is>
      </c>
    </row>
    <row r="6">
      <c r="A6" s="4" t="inlineStr">
        <is>
          <t>Furniture and fixtures</t>
        </is>
      </c>
    </row>
    <row r="7">
      <c r="A7" s="3" t="inlineStr">
        <is>
          <t>Property, Plant and Equipment [Line Items]</t>
        </is>
      </c>
    </row>
    <row r="8">
      <c r="A8" s="4" t="inlineStr">
        <is>
          <t>Estimated useful life</t>
        </is>
      </c>
      <c r="B8" s="4" t="inlineStr">
        <is>
          <t>7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Disaggregation of Revenue by Type (Details) - USD ($) $ in Thousands</t>
        </is>
      </c>
      <c r="B1" s="2" t="inlineStr">
        <is>
          <t>12 Months Ended</t>
        </is>
      </c>
    </row>
    <row r="2">
      <c r="B2" s="2" t="inlineStr">
        <is>
          <t>Jan. 31, 2022</t>
        </is>
      </c>
      <c r="C2" s="2" t="inlineStr">
        <is>
          <t>Jan. 31, 2021</t>
        </is>
      </c>
      <c r="D2" s="2" t="inlineStr">
        <is>
          <t>Jan. 31, 2020</t>
        </is>
      </c>
    </row>
    <row r="3">
      <c r="A3" s="3" t="inlineStr">
        <is>
          <t>Disaggregation of Revenue [Line Items]</t>
        </is>
      </c>
    </row>
    <row r="4">
      <c r="A4" s="4" t="inlineStr">
        <is>
          <t>Revenue</t>
        </is>
      </c>
      <c r="B4" s="5" t="n">
        <v>238035</v>
      </c>
      <c r="C4" s="5" t="n">
        <v>150191</v>
      </c>
      <c r="D4" s="5" t="n">
        <v>96364</v>
      </c>
    </row>
    <row r="5">
      <c r="A5" s="4" t="inlineStr">
        <is>
          <t>Subscription</t>
        </is>
      </c>
    </row>
    <row r="6">
      <c r="A6" s="3" t="inlineStr">
        <is>
          <t>Disaggregation of Revenue [Line Items]</t>
        </is>
      </c>
    </row>
    <row r="7">
      <c r="A7" s="4" t="inlineStr">
        <is>
          <t>Revenue</t>
        </is>
      </c>
      <c r="B7" s="6" t="n">
        <v>221664</v>
      </c>
      <c r="C7" s="6" t="n">
        <v>141068</v>
      </c>
      <c r="D7" s="6" t="n">
        <v>89774</v>
      </c>
    </row>
    <row r="8">
      <c r="A8" s="4" t="inlineStr">
        <is>
          <t>Professional Services and Other</t>
        </is>
      </c>
    </row>
    <row r="9">
      <c r="A9" s="3" t="inlineStr">
        <is>
          <t>Disaggregation of Revenue [Line Items]</t>
        </is>
      </c>
    </row>
    <row r="10">
      <c r="A10" s="4" t="inlineStr">
        <is>
          <t>Revenue</t>
        </is>
      </c>
      <c r="B10" s="5" t="n">
        <v>16371</v>
      </c>
      <c r="C10" s="5" t="n">
        <v>9123</v>
      </c>
      <c r="D10" s="5" t="n">
        <v>6590</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Disaggregation of Revenue by Geography (Details) - USD ($) $ in Thousands</t>
        </is>
      </c>
      <c r="B1" s="2" t="inlineStr">
        <is>
          <t>12 Months Ended</t>
        </is>
      </c>
    </row>
    <row r="2">
      <c r="B2" s="2" t="inlineStr">
        <is>
          <t>Jan. 31, 2022</t>
        </is>
      </c>
      <c r="C2" s="2" t="inlineStr">
        <is>
          <t>Jan. 31, 2021</t>
        </is>
      </c>
      <c r="D2" s="2" t="inlineStr">
        <is>
          <t>Jan. 31, 2020</t>
        </is>
      </c>
    </row>
    <row r="3">
      <c r="A3" s="3" t="inlineStr">
        <is>
          <t>Disaggregation of Revenue [Line Items]</t>
        </is>
      </c>
    </row>
    <row r="4">
      <c r="A4" s="4" t="inlineStr">
        <is>
          <t>Revenue</t>
        </is>
      </c>
      <c r="B4" s="5" t="n">
        <v>238035</v>
      </c>
      <c r="C4" s="5" t="n">
        <v>150191</v>
      </c>
      <c r="D4" s="5" t="n">
        <v>96364</v>
      </c>
    </row>
    <row r="5">
      <c r="A5" s="4" t="inlineStr">
        <is>
          <t>United States</t>
        </is>
      </c>
    </row>
    <row r="6">
      <c r="A6" s="3" t="inlineStr">
        <is>
          <t>Disaggregation of Revenue [Line Items]</t>
        </is>
      </c>
    </row>
    <row r="7">
      <c r="A7" s="4" t="inlineStr">
        <is>
          <t>Revenue</t>
        </is>
      </c>
      <c r="B7" s="6" t="n">
        <v>142640</v>
      </c>
      <c r="C7" s="6" t="n">
        <v>90523</v>
      </c>
      <c r="D7" s="6" t="n">
        <v>58832</v>
      </c>
    </row>
    <row r="8">
      <c r="A8" s="4" t="inlineStr">
        <is>
          <t>Foreign</t>
        </is>
      </c>
    </row>
    <row r="9">
      <c r="A9" s="3" t="inlineStr">
        <is>
          <t>Disaggregation of Revenue [Line Items]</t>
        </is>
      </c>
    </row>
    <row r="10">
      <c r="A10" s="4" t="inlineStr">
        <is>
          <t>Revenue</t>
        </is>
      </c>
      <c r="B10" s="5" t="n">
        <v>95395</v>
      </c>
      <c r="C10" s="5" t="n">
        <v>59668</v>
      </c>
      <c r="D10" s="5" t="n">
        <v>37532</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Narrative (Details) - USD ($) $ in Millions</t>
        </is>
      </c>
      <c r="B1" s="2" t="inlineStr">
        <is>
          <t>12 Months Ended</t>
        </is>
      </c>
    </row>
    <row r="2">
      <c r="B2" s="2" t="inlineStr">
        <is>
          <t>Jan. 31, 2022</t>
        </is>
      </c>
      <c r="C2" s="2" t="inlineStr">
        <is>
          <t>Jan. 31, 2021</t>
        </is>
      </c>
      <c r="D2" s="2" t="inlineStr">
        <is>
          <t>Jan. 31, 2020</t>
        </is>
      </c>
    </row>
    <row r="3">
      <c r="A3" s="3" t="inlineStr">
        <is>
          <t>Revenue from Contract with Customer [Abstract]</t>
        </is>
      </c>
    </row>
    <row r="4">
      <c r="A4" s="4" t="inlineStr">
        <is>
          <t>Contract asset</t>
        </is>
      </c>
      <c r="B4" s="9" t="n">
        <v>0.8</v>
      </c>
      <c r="C4" s="9" t="n">
        <v>0.4</v>
      </c>
    </row>
    <row r="5">
      <c r="A5" s="4" t="inlineStr">
        <is>
          <t>Revenue recognized from previously recorded contract liabilities</t>
        </is>
      </c>
      <c r="B5" s="9" t="n">
        <v>74.59999999999999</v>
      </c>
      <c r="C5" s="9" t="n">
        <v>51.2</v>
      </c>
      <c r="D5" s="9" t="n">
        <v>22.8</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venue from Contracts with Customers - Remaining Performance Obligations (Details) - USD ($) $ in Millions</t>
        </is>
      </c>
      <c r="B1" s="2" t="inlineStr">
        <is>
          <t>Jan. 31, 2022</t>
        </is>
      </c>
      <c r="C1" s="2" t="inlineStr">
        <is>
          <t>Oct. 31, 2021</t>
        </is>
      </c>
      <c r="D1" s="2" t="inlineStr">
        <is>
          <t>Jul. 31, 2021</t>
        </is>
      </c>
      <c r="E1" s="2" t="inlineStr">
        <is>
          <t>Apr. 30, 2021</t>
        </is>
      </c>
      <c r="F1" s="2" t="inlineStr">
        <is>
          <t>Jan. 31, 2021</t>
        </is>
      </c>
    </row>
    <row r="2">
      <c r="A2" s="3" t="inlineStr">
        <is>
          <t>Revenue, Remaining Performance Obligation, Expected Timing of Satisfaction [Line Items]</t>
        </is>
      </c>
    </row>
    <row r="3">
      <c r="A3" s="4" t="inlineStr">
        <is>
          <t>Revenue, remaining performance obligation, amount</t>
        </is>
      </c>
      <c r="B3" s="9" t="n">
        <v>373.6</v>
      </c>
      <c r="C3" s="5" t="n">
        <v>304</v>
      </c>
      <c r="D3" s="9" t="n">
        <v>268.2</v>
      </c>
      <c r="E3" s="9" t="n">
        <v>249.6</v>
      </c>
      <c r="F3" s="9" t="n">
        <v>234.2</v>
      </c>
    </row>
    <row r="4">
      <c r="A4" s="4" t="inlineStr">
        <is>
          <t>Revenue, Remaining Performance Obligation, Expected Timing of Satisfaction, Start Date [Axis]: 2021-02-01</t>
        </is>
      </c>
    </row>
    <row r="5">
      <c r="A5" s="3" t="inlineStr">
        <is>
          <t>Revenue, Remaining Performance Obligation, Expected Timing of Satisfaction [Line Items]</t>
        </is>
      </c>
    </row>
    <row r="6">
      <c r="A6" s="4" t="inlineStr">
        <is>
          <t>Revenue, remaining performance obligation, amount</t>
        </is>
      </c>
      <c r="F6" s="5" t="n">
        <v>150</v>
      </c>
    </row>
    <row r="7">
      <c r="A7" s="4" t="inlineStr">
        <is>
          <t>Revenue, remaining performance obligation, period</t>
        </is>
      </c>
      <c r="F7" s="4" t="inlineStr">
        <is>
          <t>1 year</t>
        </is>
      </c>
    </row>
    <row r="8">
      <c r="A8" s="4" t="inlineStr">
        <is>
          <t>Revenue, Remaining Performance Obligation, Expected Timing of Satisfaction, Start Date [Axis]: 2021-05-01</t>
        </is>
      </c>
    </row>
    <row r="9">
      <c r="A9" s="3" t="inlineStr">
        <is>
          <t>Revenue, Remaining Performance Obligation, Expected Timing of Satisfaction [Line Items]</t>
        </is>
      </c>
    </row>
    <row r="10">
      <c r="A10" s="4" t="inlineStr">
        <is>
          <t>Revenue, remaining performance obligation, amount</t>
        </is>
      </c>
      <c r="E10" s="9" t="n">
        <v>163.7</v>
      </c>
    </row>
    <row r="11">
      <c r="A11" s="4" t="inlineStr">
        <is>
          <t>Revenue, remaining performance obligation, period</t>
        </is>
      </c>
      <c r="E11" s="4" t="inlineStr">
        <is>
          <t>1 year</t>
        </is>
      </c>
    </row>
    <row r="12">
      <c r="A12" s="4" t="inlineStr">
        <is>
          <t>Revenue, Remaining Performance Obligation, Expected Timing of Satisfaction, Start Date [Axis]: 2021-08-01</t>
        </is>
      </c>
    </row>
    <row r="13">
      <c r="A13" s="3" t="inlineStr">
        <is>
          <t>Revenue, Remaining Performance Obligation, Expected Timing of Satisfaction [Line Items]</t>
        </is>
      </c>
    </row>
    <row r="14">
      <c r="A14" s="4" t="inlineStr">
        <is>
          <t>Revenue, remaining performance obligation, amount</t>
        </is>
      </c>
      <c r="D14" s="9" t="n">
        <v>180.5</v>
      </c>
    </row>
    <row r="15">
      <c r="A15" s="4" t="inlineStr">
        <is>
          <t>Revenue, remaining performance obligation, period</t>
        </is>
      </c>
      <c r="D15" s="4" t="inlineStr">
        <is>
          <t>1 year</t>
        </is>
      </c>
    </row>
    <row r="16">
      <c r="A16" s="4" t="inlineStr">
        <is>
          <t>Revenue, Remaining Performance Obligation, Expected Timing of Satisfaction, Start Date [Axis]: 2021-11-01</t>
        </is>
      </c>
    </row>
    <row r="17">
      <c r="A17" s="3" t="inlineStr">
        <is>
          <t>Revenue, Remaining Performance Obligation, Expected Timing of Satisfaction [Line Items]</t>
        </is>
      </c>
    </row>
    <row r="18">
      <c r="A18" s="4" t="inlineStr">
        <is>
          <t>Revenue, remaining performance obligation, amount</t>
        </is>
      </c>
      <c r="C18" s="9" t="n">
        <v>199.1</v>
      </c>
    </row>
    <row r="19">
      <c r="A19" s="4" t="inlineStr">
        <is>
          <t>Revenue, remaining performance obligation, period</t>
        </is>
      </c>
      <c r="C19" s="4" t="inlineStr">
        <is>
          <t>1 year</t>
        </is>
      </c>
    </row>
    <row r="20">
      <c r="A20" s="4" t="inlineStr">
        <is>
          <t>Revenue, Remaining Performance Obligation, Expected Timing of Satisfaction, Start Date [Axis]: 2022-02-01</t>
        </is>
      </c>
    </row>
    <row r="21">
      <c r="A21" s="3" t="inlineStr">
        <is>
          <t>Revenue, Remaining Performance Obligation, Expected Timing of Satisfaction [Line Items]</t>
        </is>
      </c>
    </row>
    <row r="22">
      <c r="A22" s="4" t="inlineStr">
        <is>
          <t>Revenue, remaining performance obligation, amount</t>
        </is>
      </c>
      <c r="B22" s="9" t="n">
        <v>237.8</v>
      </c>
      <c r="F22" s="9" t="n">
        <v>84.2</v>
      </c>
    </row>
    <row r="23">
      <c r="A23" s="4" t="inlineStr">
        <is>
          <t>Revenue, remaining performance obligation, period</t>
        </is>
      </c>
      <c r="B23" s="4" t="inlineStr">
        <is>
          <t>1 year</t>
        </is>
      </c>
      <c r="F23" s="4" t="inlineStr">
        <is>
          <t>4 years</t>
        </is>
      </c>
    </row>
    <row r="24">
      <c r="A24" s="4" t="inlineStr">
        <is>
          <t>Revenue, Remaining Performance Obligation, Expected Timing of Satisfaction, Start Date [Axis]: 2022-05-01</t>
        </is>
      </c>
    </row>
    <row r="25">
      <c r="A25" s="3" t="inlineStr">
        <is>
          <t>Revenue, Remaining Performance Obligation, Expected Timing of Satisfaction [Line Items]</t>
        </is>
      </c>
    </row>
    <row r="26">
      <c r="A26" s="4" t="inlineStr">
        <is>
          <t>Revenue, remaining performance obligation, amount</t>
        </is>
      </c>
      <c r="E26" s="9" t="n">
        <v>85.90000000000001</v>
      </c>
    </row>
    <row r="27">
      <c r="A27" s="4" t="inlineStr">
        <is>
          <t>Revenue, remaining performance obligation, period</t>
        </is>
      </c>
      <c r="E27" s="4" t="inlineStr">
        <is>
          <t>4 years</t>
        </is>
      </c>
    </row>
    <row r="28">
      <c r="A28" s="4" t="inlineStr">
        <is>
          <t>Revenue, Remaining Performance Obligation, Expected Timing of Satisfaction, Start Date [Axis]: 2022-08-01</t>
        </is>
      </c>
    </row>
    <row r="29">
      <c r="A29" s="3" t="inlineStr">
        <is>
          <t>Revenue, Remaining Performance Obligation, Expected Timing of Satisfaction [Line Items]</t>
        </is>
      </c>
    </row>
    <row r="30">
      <c r="A30" s="4" t="inlineStr">
        <is>
          <t>Revenue, remaining performance obligation, amount</t>
        </is>
      </c>
      <c r="D30" s="9" t="n">
        <v>87.7</v>
      </c>
    </row>
    <row r="31">
      <c r="A31" s="4" t="inlineStr">
        <is>
          <t>Revenue, remaining performance obligation, period</t>
        </is>
      </c>
      <c r="D31" s="4" t="inlineStr">
        <is>
          <t>4 years</t>
        </is>
      </c>
    </row>
    <row r="32">
      <c r="A32" s="4" t="inlineStr">
        <is>
          <t>Revenue, Remaining Performance Obligation, Expected Timing of Satisfaction, Start Date [Axis]: 2022-11-01</t>
        </is>
      </c>
    </row>
    <row r="33">
      <c r="A33" s="3" t="inlineStr">
        <is>
          <t>Revenue, Remaining Performance Obligation, Expected Timing of Satisfaction [Line Items]</t>
        </is>
      </c>
    </row>
    <row r="34">
      <c r="A34" s="4" t="inlineStr">
        <is>
          <t>Revenue, remaining performance obligation, amount</t>
        </is>
      </c>
      <c r="C34" s="9" t="n">
        <v>104.9</v>
      </c>
    </row>
    <row r="35">
      <c r="A35" s="4" t="inlineStr">
        <is>
          <t>Revenue, remaining performance obligation, period</t>
        </is>
      </c>
      <c r="C35" s="4" t="inlineStr">
        <is>
          <t>4 years</t>
        </is>
      </c>
    </row>
    <row r="36">
      <c r="A36" s="4" t="inlineStr">
        <is>
          <t>Revenue, Remaining Performance Obligation, Expected Timing of Satisfaction, Start Date [Axis]: 2023-02-01</t>
        </is>
      </c>
    </row>
    <row r="37">
      <c r="A37" s="3" t="inlineStr">
        <is>
          <t>Revenue, Remaining Performance Obligation, Expected Timing of Satisfaction [Line Items]</t>
        </is>
      </c>
    </row>
    <row r="38">
      <c r="A38" s="4" t="inlineStr">
        <is>
          <t>Revenue, remaining performance obligation, amount</t>
        </is>
      </c>
      <c r="B38" s="9" t="n">
        <v>135.8</v>
      </c>
    </row>
    <row r="39">
      <c r="A39" s="4" t="inlineStr">
        <is>
          <t>Revenue, remaining performance obligation, period</t>
        </is>
      </c>
      <c r="B39" s="4" t="inlineStr">
        <is>
          <t>4 year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Variable Interest Entity and Redeemable Non-Controlling Interest - Narrative (Details) - USD ($) $ in Millions</t>
        </is>
      </c>
      <c r="B1" s="2" t="inlineStr">
        <is>
          <t>Sep. 14, 2020</t>
        </is>
      </c>
      <c r="C1" s="2" t="inlineStr">
        <is>
          <t>Sep. 30, 2021</t>
        </is>
      </c>
      <c r="D1" s="2" t="inlineStr">
        <is>
          <t>Sep. 30, 2021</t>
        </is>
      </c>
    </row>
    <row r="2">
      <c r="A2" s="4" t="inlineStr">
        <is>
          <t>Braze KK</t>
        </is>
      </c>
    </row>
    <row r="3">
      <c r="A3" s="3" t="inlineStr">
        <is>
          <t>Noncontrolling Interest [Line Items]</t>
        </is>
      </c>
    </row>
    <row r="4">
      <c r="A4" s="4" t="inlineStr">
        <is>
          <t>Consideration received</t>
        </is>
      </c>
      <c r="B4" s="5" t="n">
        <v>5</v>
      </c>
      <c r="C4" s="5" t="n">
        <v>5</v>
      </c>
      <c r="D4" s="5" t="n">
        <v>1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ariable Interest Entity and Redeemable Non-Controlling Interest - Redeemable Noncontrolling Interest (Details) - USD ($) $ in Thousands</t>
        </is>
      </c>
      <c r="B1" s="2" t="inlineStr">
        <is>
          <t>12 Months Ended</t>
        </is>
      </c>
    </row>
    <row r="2">
      <c r="B2" s="2" t="inlineStr">
        <is>
          <t>Jan. 31, 2022</t>
        </is>
      </c>
      <c r="C2" s="2" t="inlineStr">
        <is>
          <t>Jan. 31, 2021</t>
        </is>
      </c>
      <c r="D2" s="2" t="inlineStr">
        <is>
          <t>Jan. 31, 2020</t>
        </is>
      </c>
    </row>
    <row r="3">
      <c r="A3" s="3" t="inlineStr">
        <is>
          <t>Noncontrolling Interest [Roll Forward]</t>
        </is>
      </c>
    </row>
    <row r="4">
      <c r="A4" s="4" t="inlineStr">
        <is>
          <t>Beginning balance</t>
        </is>
      </c>
      <c r="B4" s="5" t="n">
        <v>2233</v>
      </c>
      <c r="C4" s="5" t="n">
        <v>0</v>
      </c>
      <c r="D4" s="5" t="n">
        <v>0</v>
      </c>
    </row>
    <row r="5">
      <c r="A5" s="4" t="inlineStr">
        <is>
          <t>Investment from redeemable non-controlling interest</t>
        </is>
      </c>
      <c r="B5" s="6" t="n">
        <v>2450</v>
      </c>
      <c r="C5" s="6" t="n">
        <v>2450</v>
      </c>
    </row>
    <row r="6">
      <c r="A6" s="4" t="inlineStr">
        <is>
          <t>Net loss attributable to redeemable non-controlling interest</t>
        </is>
      </c>
      <c r="B6" s="6" t="n">
        <v>-1448</v>
      </c>
      <c r="C6" s="6" t="n">
        <v>-217</v>
      </c>
      <c r="D6" s="6" t="n">
        <v>0</v>
      </c>
    </row>
    <row r="7">
      <c r="A7" s="4" t="inlineStr">
        <is>
          <t>Ending balance</t>
        </is>
      </c>
      <c r="B7" s="5" t="n">
        <v>3235</v>
      </c>
      <c r="C7" s="5" t="n">
        <v>2233</v>
      </c>
      <c r="D7" s="5" t="n">
        <v>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y and Redeemable Non-Controlling Interest - Variable Interest Entity Assets and Liabilities (Details) - USD ($) $ in Thousands</t>
        </is>
      </c>
      <c r="B1" s="2" t="inlineStr">
        <is>
          <t>Jan. 31, 2022</t>
        </is>
      </c>
      <c r="C1" s="2" t="inlineStr">
        <is>
          <t>Jan. 31, 2021</t>
        </is>
      </c>
    </row>
    <row r="2">
      <c r="A2" s="3" t="inlineStr">
        <is>
          <t>Assets:</t>
        </is>
      </c>
    </row>
    <row r="3">
      <c r="A3" s="4" t="inlineStr">
        <is>
          <t>Cash and cash equivalents</t>
        </is>
      </c>
      <c r="B3" s="5" t="n">
        <v>478937</v>
      </c>
      <c r="C3" s="5" t="n">
        <v>28509</v>
      </c>
    </row>
    <row r="4">
      <c r="A4" s="4" t="inlineStr">
        <is>
          <t>Accounts receivable, net of allowance for doubtful accounts</t>
        </is>
      </c>
      <c r="B4" s="6" t="n">
        <v>64504</v>
      </c>
      <c r="C4" s="6" t="n">
        <v>34771</v>
      </c>
    </row>
    <row r="5">
      <c r="A5" s="4" t="inlineStr">
        <is>
          <t>Prepaid expenses and other current assets</t>
        </is>
      </c>
      <c r="B5" s="6" t="n">
        <v>29588</v>
      </c>
      <c r="C5" s="6" t="n">
        <v>12202</v>
      </c>
    </row>
    <row r="6">
      <c r="A6" s="4" t="inlineStr">
        <is>
          <t>Total current assets</t>
        </is>
      </c>
      <c r="B6" s="6" t="n">
        <v>608185</v>
      </c>
      <c r="C6" s="6" t="n">
        <v>133958</v>
      </c>
    </row>
    <row r="7">
      <c r="A7" s="4" t="inlineStr">
        <is>
          <t>Property and equipment, net</t>
        </is>
      </c>
      <c r="B7" s="6" t="n">
        <v>7393</v>
      </c>
      <c r="C7" s="6" t="n">
        <v>5486</v>
      </c>
    </row>
    <row r="8">
      <c r="A8" s="4" t="inlineStr">
        <is>
          <t>Deferred contract costs</t>
        </is>
      </c>
      <c r="B8" s="6" t="n">
        <v>41689</v>
      </c>
      <c r="C8" s="6" t="n">
        <v>27433</v>
      </c>
    </row>
    <row r="9">
      <c r="A9" s="4" t="inlineStr">
        <is>
          <t>Other assets</t>
        </is>
      </c>
      <c r="B9" s="6" t="n">
        <v>4959</v>
      </c>
      <c r="C9" s="6" t="n">
        <v>480</v>
      </c>
    </row>
    <row r="10">
      <c r="A10" s="4" t="inlineStr">
        <is>
          <t>TOTAL ASSETS</t>
        </is>
      </c>
      <c r="B10" s="6" t="n">
        <v>666262</v>
      </c>
      <c r="C10" s="6" t="n">
        <v>171394</v>
      </c>
    </row>
    <row r="11">
      <c r="A11" s="3" t="inlineStr">
        <is>
          <t>Liabilities:</t>
        </is>
      </c>
    </row>
    <row r="12">
      <c r="A12" s="4" t="inlineStr">
        <is>
          <t>Accounts payable</t>
        </is>
      </c>
      <c r="B12" s="6" t="n">
        <v>2083</v>
      </c>
      <c r="C12" s="6" t="n">
        <v>439</v>
      </c>
    </row>
    <row r="13">
      <c r="A13" s="4" t="inlineStr">
        <is>
          <t>Accrued expenses and other current liabilities</t>
        </is>
      </c>
      <c r="B13" s="6" t="n">
        <v>31623</v>
      </c>
      <c r="C13" s="6" t="n">
        <v>25904</v>
      </c>
    </row>
    <row r="14">
      <c r="A14" s="4" t="inlineStr">
        <is>
          <t>Deferred revenue</t>
        </is>
      </c>
      <c r="B14" s="6" t="n">
        <v>126260</v>
      </c>
      <c r="C14" s="6" t="n">
        <v>74789</v>
      </c>
    </row>
    <row r="15">
      <c r="A15" s="4" t="inlineStr">
        <is>
          <t>TOTAL LIABILITIES</t>
        </is>
      </c>
      <c r="B15" s="6" t="n">
        <v>161444</v>
      </c>
      <c r="C15" s="6" t="n">
        <v>103439</v>
      </c>
    </row>
    <row r="16">
      <c r="A16" s="4" t="inlineStr">
        <is>
          <t>Variable Interest Entity, Primary Beneficiary | Braze KK</t>
        </is>
      </c>
    </row>
    <row r="17">
      <c r="A17" s="3" t="inlineStr">
        <is>
          <t>Assets:</t>
        </is>
      </c>
    </row>
    <row r="18">
      <c r="A18" s="4" t="inlineStr">
        <is>
          <t>Cash and cash equivalents</t>
        </is>
      </c>
      <c r="B18" s="6" t="n">
        <v>6705</v>
      </c>
      <c r="C18" s="6" t="n">
        <v>4582</v>
      </c>
    </row>
    <row r="19">
      <c r="A19" s="4" t="inlineStr">
        <is>
          <t>Accounts receivable, net of allowance for doubtful accounts</t>
        </is>
      </c>
      <c r="B19" s="6" t="n">
        <v>143</v>
      </c>
      <c r="C19" s="6" t="n">
        <v>0</v>
      </c>
    </row>
    <row r="20">
      <c r="A20" s="4" t="inlineStr">
        <is>
          <t>Prepaid expenses and other current assets</t>
        </is>
      </c>
      <c r="B20" s="6" t="n">
        <v>196</v>
      </c>
      <c r="C20" s="6" t="n">
        <v>58</v>
      </c>
    </row>
    <row r="21">
      <c r="A21" s="4" t="inlineStr">
        <is>
          <t>Total current assets</t>
        </is>
      </c>
      <c r="B21" s="6" t="n">
        <v>7044</v>
      </c>
      <c r="C21" s="6" t="n">
        <v>4640</v>
      </c>
    </row>
    <row r="22">
      <c r="A22" s="4" t="inlineStr">
        <is>
          <t>Property and equipment, net</t>
        </is>
      </c>
      <c r="B22" s="6" t="n">
        <v>38</v>
      </c>
      <c r="C22" s="6" t="n">
        <v>12</v>
      </c>
    </row>
    <row r="23">
      <c r="A23" s="4" t="inlineStr">
        <is>
          <t>Deferred contract costs</t>
        </is>
      </c>
      <c r="B23" s="6" t="n">
        <v>609</v>
      </c>
      <c r="C23" s="6" t="n">
        <v>0</v>
      </c>
    </row>
    <row r="24">
      <c r="A24" s="4" t="inlineStr">
        <is>
          <t>Other assets</t>
        </is>
      </c>
      <c r="B24" s="6" t="n">
        <v>32</v>
      </c>
      <c r="C24" s="6" t="n">
        <v>23</v>
      </c>
    </row>
    <row r="25">
      <c r="A25" s="4" t="inlineStr">
        <is>
          <t>TOTAL ASSETS</t>
        </is>
      </c>
      <c r="B25" s="6" t="n">
        <v>7723</v>
      </c>
      <c r="C25" s="6" t="n">
        <v>4675</v>
      </c>
    </row>
    <row r="26">
      <c r="A26" s="3" t="inlineStr">
        <is>
          <t>Liabilities:</t>
        </is>
      </c>
    </row>
    <row r="27">
      <c r="A27" s="4" t="inlineStr">
        <is>
          <t>Accounts payable</t>
        </is>
      </c>
      <c r="B27" s="6" t="n">
        <v>106</v>
      </c>
      <c r="C27" s="6" t="n">
        <v>19</v>
      </c>
    </row>
    <row r="28">
      <c r="A28" s="4" t="inlineStr">
        <is>
          <t>Accrued expenses and other current liabilities</t>
        </is>
      </c>
      <c r="B28" s="6" t="n">
        <v>829</v>
      </c>
      <c r="C28" s="6" t="n">
        <v>35</v>
      </c>
    </row>
    <row r="29">
      <c r="A29" s="4" t="inlineStr">
        <is>
          <t>Deferred revenue</t>
        </is>
      </c>
      <c r="B29" s="6" t="n">
        <v>725</v>
      </c>
      <c r="C29" s="6" t="n">
        <v>0</v>
      </c>
    </row>
    <row r="30">
      <c r="A30" s="4" t="inlineStr">
        <is>
          <t>TOTAL LIABILITIES</t>
        </is>
      </c>
      <c r="B30" s="5" t="n">
        <v>1660</v>
      </c>
      <c r="C30" s="5" t="n">
        <v>5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Jan. 31, 2022</t>
        </is>
      </c>
      <c r="C2" s="2" t="inlineStr">
        <is>
          <t>Jan. 31, 2021</t>
        </is>
      </c>
      <c r="D2" s="2" t="inlineStr">
        <is>
          <t>Jan. 31, 2020</t>
        </is>
      </c>
    </row>
    <row r="3">
      <c r="A3" s="3" t="inlineStr">
        <is>
          <t>Income Statement [Abstract]</t>
        </is>
      </c>
    </row>
    <row r="4">
      <c r="A4" s="4" t="inlineStr">
        <is>
          <t>Revenue</t>
        </is>
      </c>
      <c r="B4" s="5" t="n">
        <v>238035</v>
      </c>
      <c r="C4" s="5" t="n">
        <v>150191</v>
      </c>
      <c r="D4" s="5" t="n">
        <v>96364</v>
      </c>
    </row>
    <row r="5">
      <c r="A5" s="4" t="inlineStr">
        <is>
          <t>Cost of revenue</t>
        </is>
      </c>
      <c r="B5" s="6" t="n">
        <v>78511</v>
      </c>
      <c r="C5" s="6" t="n">
        <v>54511</v>
      </c>
      <c r="D5" s="6" t="n">
        <v>35686</v>
      </c>
    </row>
    <row r="6">
      <c r="A6" s="4" t="inlineStr">
        <is>
          <t>Gross Profit</t>
        </is>
      </c>
      <c r="B6" s="6" t="n">
        <v>159524</v>
      </c>
      <c r="C6" s="6" t="n">
        <v>95680</v>
      </c>
      <c r="D6" s="6" t="n">
        <v>60678</v>
      </c>
    </row>
    <row r="7">
      <c r="A7" s="3" t="inlineStr">
        <is>
          <t>Operating expenses:</t>
        </is>
      </c>
    </row>
    <row r="8">
      <c r="A8" s="4" t="inlineStr">
        <is>
          <t>Sales and marketing</t>
        </is>
      </c>
      <c r="B8" s="6" t="n">
        <v>127137</v>
      </c>
      <c r="C8" s="6" t="n">
        <v>70661</v>
      </c>
      <c r="D8" s="6" t="n">
        <v>57348</v>
      </c>
    </row>
    <row r="9">
      <c r="A9" s="4" t="inlineStr">
        <is>
          <t>Research and development</t>
        </is>
      </c>
      <c r="B9" s="6" t="n">
        <v>59034</v>
      </c>
      <c r="C9" s="6" t="n">
        <v>29212</v>
      </c>
      <c r="D9" s="6" t="n">
        <v>20339</v>
      </c>
    </row>
    <row r="10">
      <c r="A10" s="4" t="inlineStr">
        <is>
          <t>General and administrative</t>
        </is>
      </c>
      <c r="B10" s="6" t="n">
        <v>51564</v>
      </c>
      <c r="C10" s="6" t="n">
        <v>27959</v>
      </c>
      <c r="D10" s="6" t="n">
        <v>16524</v>
      </c>
    </row>
    <row r="11">
      <c r="A11" s="4" t="inlineStr">
        <is>
          <t>Total operating expenses</t>
        </is>
      </c>
      <c r="B11" s="6" t="n">
        <v>237735</v>
      </c>
      <c r="C11" s="6" t="n">
        <v>127832</v>
      </c>
      <c r="D11" s="6" t="n">
        <v>94211</v>
      </c>
    </row>
    <row r="12">
      <c r="A12" s="4" t="inlineStr">
        <is>
          <t>Loss from operations</t>
        </is>
      </c>
      <c r="B12" s="6" t="n">
        <v>-78211</v>
      </c>
      <c r="C12" s="6" t="n">
        <v>-32152</v>
      </c>
      <c r="D12" s="6" t="n">
        <v>-33533</v>
      </c>
    </row>
    <row r="13">
      <c r="A13" s="3" t="inlineStr">
        <is>
          <t>Other income (expense):</t>
        </is>
      </c>
    </row>
    <row r="14">
      <c r="A14" s="4" t="inlineStr">
        <is>
          <t>Investment income</t>
        </is>
      </c>
      <c r="B14" s="6" t="n">
        <v>137</v>
      </c>
      <c r="C14" s="6" t="n">
        <v>840</v>
      </c>
      <c r="D14" s="6" t="n">
        <v>2127</v>
      </c>
    </row>
    <row r="15">
      <c r="A15" s="4" t="inlineStr">
        <is>
          <t>Other (expense) income, net</t>
        </is>
      </c>
      <c r="B15" s="6" t="n">
        <v>-258</v>
      </c>
      <c r="C15" s="6" t="n">
        <v>-120</v>
      </c>
      <c r="D15" s="6" t="n">
        <v>48</v>
      </c>
    </row>
    <row r="16">
      <c r="A16" s="4" t="inlineStr">
        <is>
          <t>Loss before provision for income taxes</t>
        </is>
      </c>
      <c r="B16" s="6" t="n">
        <v>-78332</v>
      </c>
      <c r="C16" s="6" t="n">
        <v>-31432</v>
      </c>
      <c r="D16" s="6" t="n">
        <v>-31358</v>
      </c>
    </row>
    <row r="17">
      <c r="A17" s="4" t="inlineStr">
        <is>
          <t>(Benefit from) provision for income taxes</t>
        </is>
      </c>
      <c r="B17" s="6" t="n">
        <v>-165</v>
      </c>
      <c r="C17" s="6" t="n">
        <v>537</v>
      </c>
      <c r="D17" s="6" t="n">
        <v>452</v>
      </c>
    </row>
    <row r="18">
      <c r="A18" s="4" t="inlineStr">
        <is>
          <t>Net loss</t>
        </is>
      </c>
      <c r="B18" s="6" t="n">
        <v>-78167</v>
      </c>
      <c r="C18" s="6" t="n">
        <v>-31969</v>
      </c>
      <c r="D18" s="6" t="n">
        <v>-31810</v>
      </c>
    </row>
    <row r="19">
      <c r="A19" s="4" t="inlineStr">
        <is>
          <t>Net loss attributable to redeemable non-controlling interest</t>
        </is>
      </c>
      <c r="B19" s="6" t="n">
        <v>-1448</v>
      </c>
      <c r="C19" s="6" t="n">
        <v>-217</v>
      </c>
      <c r="D19" s="6" t="n">
        <v>0</v>
      </c>
    </row>
    <row r="20">
      <c r="A20" s="4" t="inlineStr">
        <is>
          <t>Net loss attributable to Braze, Inc.</t>
        </is>
      </c>
      <c r="B20" s="5" t="n">
        <v>-76719</v>
      </c>
      <c r="C20" s="5" t="n">
        <v>-31752</v>
      </c>
      <c r="D20" s="5" t="n">
        <v>-31810</v>
      </c>
    </row>
    <row r="21">
      <c r="A21" s="3" t="inlineStr">
        <is>
          <t>Earnings Per Share</t>
        </is>
      </c>
    </row>
    <row r="22">
      <c r="A22" s="4" t="inlineStr">
        <is>
          <t>Net loss per share attributable to Braze, Inc. common stockholders, basic (in dollars per share)</t>
        </is>
      </c>
      <c r="B22" s="8" t="n">
        <v>-2.2</v>
      </c>
      <c r="C22" s="8" t="n">
        <v>-1.77</v>
      </c>
      <c r="D22" s="8" t="n">
        <v>-1.96</v>
      </c>
    </row>
    <row r="23">
      <c r="A23" s="4" t="inlineStr">
        <is>
          <t>Net loss per share attributable to Braze, Inc. common stockholders, diluted (in dollars per share)</t>
        </is>
      </c>
      <c r="B23" s="8" t="n">
        <v>-2.2</v>
      </c>
      <c r="C23" s="8" t="n">
        <v>-1.77</v>
      </c>
      <c r="D23" s="8" t="n">
        <v>-1.96</v>
      </c>
    </row>
    <row r="24">
      <c r="A24" s="3" t="inlineStr">
        <is>
          <t>Weighted-Average Shares Outstanding</t>
        </is>
      </c>
    </row>
    <row r="25">
      <c r="A25" s="4" t="inlineStr">
        <is>
          <t>Weighted-average shares used to compute net loss per share attributable to Braze, Inc. common stockholders, basic (in shares)</t>
        </is>
      </c>
      <c r="B25" s="6" t="n">
        <v>34897</v>
      </c>
      <c r="C25" s="6" t="n">
        <v>17972</v>
      </c>
      <c r="D25" s="6" t="n">
        <v>16189</v>
      </c>
    </row>
    <row r="26">
      <c r="A26" s="4" t="inlineStr">
        <is>
          <t>Weighted-average shares used to compute net loss per share attributable to Braze, Inc. common stockholders, diluted (in shares)</t>
        </is>
      </c>
      <c r="B26" s="6" t="n">
        <v>34897</v>
      </c>
      <c r="C26" s="6" t="n">
        <v>17972</v>
      </c>
      <c r="D26" s="6" t="n">
        <v>1618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ummary (Details) - USD ($) $ in Thousands</t>
        </is>
      </c>
      <c r="B1" s="2" t="inlineStr">
        <is>
          <t>Jan. 31, 2022</t>
        </is>
      </c>
      <c r="C1" s="2" t="inlineStr">
        <is>
          <t>Jan. 31, 2021</t>
        </is>
      </c>
    </row>
    <row r="2">
      <c r="A2" s="3" t="inlineStr">
        <is>
          <t>Deferred Costs, Capitalized, Prepaid, and Other Assets Disclosure [Abstract]</t>
        </is>
      </c>
    </row>
    <row r="3">
      <c r="A3" s="4" t="inlineStr">
        <is>
          <t>Prepaid software subscriptions</t>
        </is>
      </c>
      <c r="B3" s="5" t="n">
        <v>19396</v>
      </c>
      <c r="C3" s="5" t="n">
        <v>8426</v>
      </c>
    </row>
    <row r="4">
      <c r="A4" s="4" t="inlineStr">
        <is>
          <t>Prepaid advertising</t>
        </is>
      </c>
      <c r="B4" s="6" t="n">
        <v>1132</v>
      </c>
      <c r="C4" s="6" t="n">
        <v>1008</v>
      </c>
    </row>
    <row r="5">
      <c r="A5" s="4" t="inlineStr">
        <is>
          <t>Prepaid insurance</t>
        </is>
      </c>
      <c r="B5" s="6" t="n">
        <v>4372</v>
      </c>
      <c r="C5" s="6" t="n">
        <v>187</v>
      </c>
    </row>
    <row r="6">
      <c r="A6" s="4" t="inlineStr">
        <is>
          <t>Other</t>
        </is>
      </c>
      <c r="B6" s="6" t="n">
        <v>4688</v>
      </c>
      <c r="C6" s="6" t="n">
        <v>2581</v>
      </c>
    </row>
    <row r="7">
      <c r="A7" s="4" t="inlineStr">
        <is>
          <t>Total prepaid expenses and other current assets</t>
        </is>
      </c>
      <c r="B7" s="5" t="n">
        <v>29588</v>
      </c>
      <c r="C7" s="5" t="n">
        <v>1220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Financial Instruments Measured at Fair Value on a Recurring Basis (Details) - USD ($) $ in Thousands</t>
        </is>
      </c>
      <c r="B1" s="2" t="inlineStr">
        <is>
          <t>Jan. 31, 2022</t>
        </is>
      </c>
      <c r="C1" s="2" t="inlineStr">
        <is>
          <t>Jan. 31, 2021</t>
        </is>
      </c>
    </row>
    <row r="2">
      <c r="A2" s="3" t="inlineStr">
        <is>
          <t>Fair Value, Assets and Liabilities Measured on Recurring and Nonrecurring Basis [Line Items]</t>
        </is>
      </c>
    </row>
    <row r="3">
      <c r="A3" s="4" t="inlineStr">
        <is>
          <t>Cash equivalents</t>
        </is>
      </c>
      <c r="B3" s="5" t="n">
        <v>439627</v>
      </c>
      <c r="C3" s="5" t="n">
        <v>12584</v>
      </c>
    </row>
    <row r="4">
      <c r="A4" s="4" t="inlineStr">
        <is>
          <t>Marketable securities</t>
        </is>
      </c>
      <c r="B4" s="6" t="n">
        <v>35156</v>
      </c>
      <c r="C4" s="6" t="n">
        <v>58004</v>
      </c>
    </row>
    <row r="5">
      <c r="A5" s="4" t="inlineStr">
        <is>
          <t>Total</t>
        </is>
      </c>
      <c r="B5" s="6" t="n">
        <v>474783</v>
      </c>
      <c r="C5" s="6" t="n">
        <v>70588</v>
      </c>
    </row>
    <row r="6">
      <c r="A6" s="4" t="inlineStr">
        <is>
          <t>U.S. government bonds</t>
        </is>
      </c>
    </row>
    <row r="7">
      <c r="A7" s="3" t="inlineStr">
        <is>
          <t>Fair Value, Assets and Liabilities Measured on Recurring and Nonrecurring Basis [Line Items]</t>
        </is>
      </c>
    </row>
    <row r="8">
      <c r="A8" s="4" t="inlineStr">
        <is>
          <t>Marketable securities</t>
        </is>
      </c>
      <c r="B8" s="6" t="n">
        <v>4006</v>
      </c>
      <c r="C8" s="6" t="n">
        <v>10533</v>
      </c>
    </row>
    <row r="9">
      <c r="A9" s="4" t="inlineStr">
        <is>
          <t>Foreign bonds</t>
        </is>
      </c>
    </row>
    <row r="10">
      <c r="A10" s="3" t="inlineStr">
        <is>
          <t>Fair Value, Assets and Liabilities Measured on Recurring and Nonrecurring Basis [Line Items]</t>
        </is>
      </c>
    </row>
    <row r="11">
      <c r="A11" s="4" t="inlineStr">
        <is>
          <t>Marketable securities</t>
        </is>
      </c>
      <c r="B11" s="6" t="n">
        <v>3203</v>
      </c>
    </row>
    <row r="12">
      <c r="A12" s="4" t="inlineStr">
        <is>
          <t>Commercial paper</t>
        </is>
      </c>
    </row>
    <row r="13">
      <c r="A13" s="3" t="inlineStr">
        <is>
          <t>Fair Value, Assets and Liabilities Measured on Recurring and Nonrecurring Basis [Line Items]</t>
        </is>
      </c>
    </row>
    <row r="14">
      <c r="A14" s="4" t="inlineStr">
        <is>
          <t>Marketable securities</t>
        </is>
      </c>
      <c r="B14" s="6" t="n">
        <v>18993</v>
      </c>
      <c r="C14" s="6" t="n">
        <v>17582</v>
      </c>
    </row>
    <row r="15">
      <c r="A15" s="4" t="inlineStr">
        <is>
          <t>Corporate debt securities</t>
        </is>
      </c>
    </row>
    <row r="16">
      <c r="A16" s="3" t="inlineStr">
        <is>
          <t>Fair Value, Assets and Liabilities Measured on Recurring and Nonrecurring Basis [Line Items]</t>
        </is>
      </c>
    </row>
    <row r="17">
      <c r="A17" s="4" t="inlineStr">
        <is>
          <t>Marketable securities</t>
        </is>
      </c>
      <c r="B17" s="6" t="n">
        <v>3020</v>
      </c>
      <c r="C17" s="6" t="n">
        <v>20075</v>
      </c>
    </row>
    <row r="18">
      <c r="A18" s="4" t="inlineStr">
        <is>
          <t>Asset-backed securities</t>
        </is>
      </c>
    </row>
    <row r="19">
      <c r="A19" s="3" t="inlineStr">
        <is>
          <t>Fair Value, Assets and Liabilities Measured on Recurring and Nonrecurring Basis [Line Items]</t>
        </is>
      </c>
    </row>
    <row r="20">
      <c r="A20" s="4" t="inlineStr">
        <is>
          <t>Marketable securities</t>
        </is>
      </c>
      <c r="B20" s="6" t="n">
        <v>5934</v>
      </c>
      <c r="C20" s="6" t="n">
        <v>9814</v>
      </c>
    </row>
    <row r="21">
      <c r="A21" s="4" t="inlineStr">
        <is>
          <t>Money market funds</t>
        </is>
      </c>
    </row>
    <row r="22">
      <c r="A22" s="3" t="inlineStr">
        <is>
          <t>Fair Value, Assets and Liabilities Measured on Recurring and Nonrecurring Basis [Line Items]</t>
        </is>
      </c>
    </row>
    <row r="23">
      <c r="A23" s="4" t="inlineStr">
        <is>
          <t>Cash equivalents</t>
        </is>
      </c>
      <c r="B23" s="6" t="n">
        <v>439627</v>
      </c>
      <c r="C23" s="6" t="n">
        <v>12584</v>
      </c>
    </row>
    <row r="24">
      <c r="A24" s="4" t="inlineStr">
        <is>
          <t>Level 1</t>
        </is>
      </c>
    </row>
    <row r="25">
      <c r="A25" s="3" t="inlineStr">
        <is>
          <t>Fair Value, Assets and Liabilities Measured on Recurring and Nonrecurring Basis [Line Items]</t>
        </is>
      </c>
    </row>
    <row r="26">
      <c r="A26" s="4" t="inlineStr">
        <is>
          <t>Cash equivalents</t>
        </is>
      </c>
      <c r="B26" s="6" t="n">
        <v>439627</v>
      </c>
      <c r="C26" s="6" t="n">
        <v>12584</v>
      </c>
    </row>
    <row r="27">
      <c r="A27" s="4" t="inlineStr">
        <is>
          <t>Marketable securities</t>
        </is>
      </c>
      <c r="B27" s="6" t="n">
        <v>4006</v>
      </c>
      <c r="C27" s="6" t="n">
        <v>10533</v>
      </c>
    </row>
    <row r="28">
      <c r="A28" s="4" t="inlineStr">
        <is>
          <t>Total</t>
        </is>
      </c>
      <c r="B28" s="6" t="n">
        <v>443633</v>
      </c>
      <c r="C28" s="6" t="n">
        <v>23117</v>
      </c>
    </row>
    <row r="29">
      <c r="A29" s="4" t="inlineStr">
        <is>
          <t>Level 1 | U.S. government bonds</t>
        </is>
      </c>
    </row>
    <row r="30">
      <c r="A30" s="3" t="inlineStr">
        <is>
          <t>Fair Value, Assets and Liabilities Measured on Recurring and Nonrecurring Basis [Line Items]</t>
        </is>
      </c>
    </row>
    <row r="31">
      <c r="A31" s="4" t="inlineStr">
        <is>
          <t>Marketable securities</t>
        </is>
      </c>
      <c r="B31" s="6" t="n">
        <v>4006</v>
      </c>
      <c r="C31" s="6" t="n">
        <v>10533</v>
      </c>
    </row>
    <row r="32">
      <c r="A32" s="4" t="inlineStr">
        <is>
          <t>Level 1 | Foreign bonds</t>
        </is>
      </c>
    </row>
    <row r="33">
      <c r="A33" s="3" t="inlineStr">
        <is>
          <t>Fair Value, Assets and Liabilities Measured on Recurring and Nonrecurring Basis [Line Items]</t>
        </is>
      </c>
    </row>
    <row r="34">
      <c r="A34" s="4" t="inlineStr">
        <is>
          <t>Marketable securities</t>
        </is>
      </c>
      <c r="B34" s="6" t="n">
        <v>0</v>
      </c>
    </row>
    <row r="35">
      <c r="A35" s="4" t="inlineStr">
        <is>
          <t>Level 1 | Commercial paper</t>
        </is>
      </c>
    </row>
    <row r="36">
      <c r="A36" s="3" t="inlineStr">
        <is>
          <t>Fair Value, Assets and Liabilities Measured on Recurring and Nonrecurring Basis [Line Items]</t>
        </is>
      </c>
    </row>
    <row r="37">
      <c r="A37" s="4" t="inlineStr">
        <is>
          <t>Marketable securities</t>
        </is>
      </c>
      <c r="B37" s="6" t="n">
        <v>0</v>
      </c>
      <c r="C37" s="6" t="n">
        <v>0</v>
      </c>
    </row>
    <row r="38">
      <c r="A38" s="4" t="inlineStr">
        <is>
          <t>Level 1 | Corporate debt securities</t>
        </is>
      </c>
    </row>
    <row r="39">
      <c r="A39" s="3" t="inlineStr">
        <is>
          <t>Fair Value, Assets and Liabilities Measured on Recurring and Nonrecurring Basis [Line Items]</t>
        </is>
      </c>
    </row>
    <row r="40">
      <c r="A40" s="4" t="inlineStr">
        <is>
          <t>Marketable securities</t>
        </is>
      </c>
      <c r="B40" s="6" t="n">
        <v>0</v>
      </c>
      <c r="C40" s="6" t="n">
        <v>0</v>
      </c>
    </row>
    <row r="41">
      <c r="A41" s="4" t="inlineStr">
        <is>
          <t>Level 1 | Asset-backed securities</t>
        </is>
      </c>
    </row>
    <row r="42">
      <c r="A42" s="3" t="inlineStr">
        <is>
          <t>Fair Value, Assets and Liabilities Measured on Recurring and Nonrecurring Basis [Line Items]</t>
        </is>
      </c>
    </row>
    <row r="43">
      <c r="A43" s="4" t="inlineStr">
        <is>
          <t>Marketable securities</t>
        </is>
      </c>
      <c r="B43" s="6" t="n">
        <v>0</v>
      </c>
      <c r="C43" s="6" t="n">
        <v>0</v>
      </c>
    </row>
    <row r="44">
      <c r="A44" s="4" t="inlineStr">
        <is>
          <t>Level 1 | Money market funds</t>
        </is>
      </c>
    </row>
    <row r="45">
      <c r="A45" s="3" t="inlineStr">
        <is>
          <t>Fair Value, Assets and Liabilities Measured on Recurring and Nonrecurring Basis [Line Items]</t>
        </is>
      </c>
    </row>
    <row r="46">
      <c r="A46" s="4" t="inlineStr">
        <is>
          <t>Cash equivalents</t>
        </is>
      </c>
      <c r="B46" s="6" t="n">
        <v>439627</v>
      </c>
      <c r="C46" s="6" t="n">
        <v>12584</v>
      </c>
    </row>
    <row r="47">
      <c r="A47" s="4" t="inlineStr">
        <is>
          <t>Level 2</t>
        </is>
      </c>
    </row>
    <row r="48">
      <c r="A48" s="3" t="inlineStr">
        <is>
          <t>Fair Value, Assets and Liabilities Measured on Recurring and Nonrecurring Basis [Line Items]</t>
        </is>
      </c>
    </row>
    <row r="49">
      <c r="A49" s="4" t="inlineStr">
        <is>
          <t>Cash equivalents</t>
        </is>
      </c>
      <c r="B49" s="6" t="n">
        <v>0</v>
      </c>
      <c r="C49" s="6" t="n">
        <v>0</v>
      </c>
    </row>
    <row r="50">
      <c r="A50" s="4" t="inlineStr">
        <is>
          <t>Marketable securities</t>
        </is>
      </c>
      <c r="B50" s="6" t="n">
        <v>31150</v>
      </c>
      <c r="C50" s="6" t="n">
        <v>47471</v>
      </c>
    </row>
    <row r="51">
      <c r="A51" s="4" t="inlineStr">
        <is>
          <t>Total</t>
        </is>
      </c>
      <c r="B51" s="6" t="n">
        <v>31150</v>
      </c>
      <c r="C51" s="6" t="n">
        <v>47471</v>
      </c>
    </row>
    <row r="52">
      <c r="A52" s="4" t="inlineStr">
        <is>
          <t>Level 2 | U.S. government bonds</t>
        </is>
      </c>
    </row>
    <row r="53">
      <c r="A53" s="3" t="inlineStr">
        <is>
          <t>Fair Value, Assets and Liabilities Measured on Recurring and Nonrecurring Basis [Line Items]</t>
        </is>
      </c>
    </row>
    <row r="54">
      <c r="A54" s="4" t="inlineStr">
        <is>
          <t>Marketable securities</t>
        </is>
      </c>
      <c r="B54" s="6" t="n">
        <v>0</v>
      </c>
      <c r="C54" s="6" t="n">
        <v>0</v>
      </c>
    </row>
    <row r="55">
      <c r="A55" s="4" t="inlineStr">
        <is>
          <t>Level 2 | Foreign bonds</t>
        </is>
      </c>
    </row>
    <row r="56">
      <c r="A56" s="3" t="inlineStr">
        <is>
          <t>Fair Value, Assets and Liabilities Measured on Recurring and Nonrecurring Basis [Line Items]</t>
        </is>
      </c>
    </row>
    <row r="57">
      <c r="A57" s="4" t="inlineStr">
        <is>
          <t>Marketable securities</t>
        </is>
      </c>
      <c r="B57" s="6" t="n">
        <v>3203</v>
      </c>
    </row>
    <row r="58">
      <c r="A58" s="4" t="inlineStr">
        <is>
          <t>Level 2 | Commercial paper</t>
        </is>
      </c>
    </row>
    <row r="59">
      <c r="A59" s="3" t="inlineStr">
        <is>
          <t>Fair Value, Assets and Liabilities Measured on Recurring and Nonrecurring Basis [Line Items]</t>
        </is>
      </c>
    </row>
    <row r="60">
      <c r="A60" s="4" t="inlineStr">
        <is>
          <t>Marketable securities</t>
        </is>
      </c>
      <c r="B60" s="6" t="n">
        <v>18993</v>
      </c>
      <c r="C60" s="6" t="n">
        <v>17582</v>
      </c>
    </row>
    <row r="61">
      <c r="A61" s="4" t="inlineStr">
        <is>
          <t>Level 2 | Corporate debt securities</t>
        </is>
      </c>
    </row>
    <row r="62">
      <c r="A62" s="3" t="inlineStr">
        <is>
          <t>Fair Value, Assets and Liabilities Measured on Recurring and Nonrecurring Basis [Line Items]</t>
        </is>
      </c>
    </row>
    <row r="63">
      <c r="A63" s="4" t="inlineStr">
        <is>
          <t>Marketable securities</t>
        </is>
      </c>
      <c r="B63" s="6" t="n">
        <v>3020</v>
      </c>
      <c r="C63" s="6" t="n">
        <v>20075</v>
      </c>
    </row>
    <row r="64">
      <c r="A64" s="4" t="inlineStr">
        <is>
          <t>Level 2 | Asset-backed securities</t>
        </is>
      </c>
    </row>
    <row r="65">
      <c r="A65" s="3" t="inlineStr">
        <is>
          <t>Fair Value, Assets and Liabilities Measured on Recurring and Nonrecurring Basis [Line Items]</t>
        </is>
      </c>
    </row>
    <row r="66">
      <c r="A66" s="4" t="inlineStr">
        <is>
          <t>Marketable securities</t>
        </is>
      </c>
      <c r="B66" s="6" t="n">
        <v>5934</v>
      </c>
      <c r="C66" s="6" t="n">
        <v>9814</v>
      </c>
    </row>
    <row r="67">
      <c r="A67" s="4" t="inlineStr">
        <is>
          <t>Level 2 | Money market funds</t>
        </is>
      </c>
    </row>
    <row r="68">
      <c r="A68" s="3" t="inlineStr">
        <is>
          <t>Fair Value, Assets and Liabilities Measured on Recurring and Nonrecurring Basis [Line Items]</t>
        </is>
      </c>
    </row>
    <row r="69">
      <c r="A69" s="4" t="inlineStr">
        <is>
          <t>Cash equivalents</t>
        </is>
      </c>
      <c r="B69" s="6" t="n">
        <v>0</v>
      </c>
      <c r="C69" s="6" t="n">
        <v>0</v>
      </c>
    </row>
    <row r="70">
      <c r="A70" s="4" t="inlineStr">
        <is>
          <t>Level 3</t>
        </is>
      </c>
    </row>
    <row r="71">
      <c r="A71" s="3" t="inlineStr">
        <is>
          <t>Fair Value, Assets and Liabilities Measured on Recurring and Nonrecurring Basis [Line Items]</t>
        </is>
      </c>
    </row>
    <row r="72">
      <c r="A72" s="4" t="inlineStr">
        <is>
          <t>Cash equivalents</t>
        </is>
      </c>
      <c r="B72" s="6" t="n">
        <v>0</v>
      </c>
      <c r="C72" s="6" t="n">
        <v>0</v>
      </c>
    </row>
    <row r="73">
      <c r="A73" s="4" t="inlineStr">
        <is>
          <t>Marketable securities</t>
        </is>
      </c>
      <c r="B73" s="6" t="n">
        <v>0</v>
      </c>
      <c r="C73" s="6" t="n">
        <v>0</v>
      </c>
    </row>
    <row r="74">
      <c r="A74" s="4" t="inlineStr">
        <is>
          <t>Total</t>
        </is>
      </c>
      <c r="B74" s="6" t="n">
        <v>0</v>
      </c>
      <c r="C74" s="6" t="n">
        <v>0</v>
      </c>
    </row>
    <row r="75">
      <c r="A75" s="4" t="inlineStr">
        <is>
          <t>Level 3 | U.S. government bonds</t>
        </is>
      </c>
    </row>
    <row r="76">
      <c r="A76" s="3" t="inlineStr">
        <is>
          <t>Fair Value, Assets and Liabilities Measured on Recurring and Nonrecurring Basis [Line Items]</t>
        </is>
      </c>
    </row>
    <row r="77">
      <c r="A77" s="4" t="inlineStr">
        <is>
          <t>Marketable securities</t>
        </is>
      </c>
      <c r="B77" s="6" t="n">
        <v>0</v>
      </c>
      <c r="C77" s="6" t="n">
        <v>0</v>
      </c>
    </row>
    <row r="78">
      <c r="A78" s="4" t="inlineStr">
        <is>
          <t>Level 3 | Foreign bonds</t>
        </is>
      </c>
    </row>
    <row r="79">
      <c r="A79" s="3" t="inlineStr">
        <is>
          <t>Fair Value, Assets and Liabilities Measured on Recurring and Nonrecurring Basis [Line Items]</t>
        </is>
      </c>
    </row>
    <row r="80">
      <c r="A80" s="4" t="inlineStr">
        <is>
          <t>Marketable securities</t>
        </is>
      </c>
      <c r="B80" s="6" t="n">
        <v>0</v>
      </c>
    </row>
    <row r="81">
      <c r="A81" s="4" t="inlineStr">
        <is>
          <t>Level 3 | Commercial paper</t>
        </is>
      </c>
    </row>
    <row r="82">
      <c r="A82" s="3" t="inlineStr">
        <is>
          <t>Fair Value, Assets and Liabilities Measured on Recurring and Nonrecurring Basis [Line Items]</t>
        </is>
      </c>
    </row>
    <row r="83">
      <c r="A83" s="4" t="inlineStr">
        <is>
          <t>Marketable securities</t>
        </is>
      </c>
      <c r="B83" s="6" t="n">
        <v>0</v>
      </c>
      <c r="C83" s="6" t="n">
        <v>0</v>
      </c>
    </row>
    <row r="84">
      <c r="A84" s="4" t="inlineStr">
        <is>
          <t>Level 3 | Corporate debt securities</t>
        </is>
      </c>
    </row>
    <row r="85">
      <c r="A85" s="3" t="inlineStr">
        <is>
          <t>Fair Value, Assets and Liabilities Measured on Recurring and Nonrecurring Basis [Line Items]</t>
        </is>
      </c>
    </row>
    <row r="86">
      <c r="A86" s="4" t="inlineStr">
        <is>
          <t>Marketable securities</t>
        </is>
      </c>
      <c r="B86" s="6" t="n">
        <v>0</v>
      </c>
      <c r="C86" s="6" t="n">
        <v>0</v>
      </c>
    </row>
    <row r="87">
      <c r="A87" s="4" t="inlineStr">
        <is>
          <t>Level 3 | Asset-backed securities</t>
        </is>
      </c>
    </row>
    <row r="88">
      <c r="A88" s="3" t="inlineStr">
        <is>
          <t>Fair Value, Assets and Liabilities Measured on Recurring and Nonrecurring Basis [Line Items]</t>
        </is>
      </c>
    </row>
    <row r="89">
      <c r="A89" s="4" t="inlineStr">
        <is>
          <t>Marketable securities</t>
        </is>
      </c>
      <c r="B89" s="6" t="n">
        <v>0</v>
      </c>
      <c r="C89" s="6" t="n">
        <v>0</v>
      </c>
    </row>
    <row r="90">
      <c r="A90" s="4" t="inlineStr">
        <is>
          <t>Level 3 | Money market funds</t>
        </is>
      </c>
    </row>
    <row r="91">
      <c r="A91" s="3" t="inlineStr">
        <is>
          <t>Fair Value, Assets and Liabilities Measured on Recurring and Nonrecurring Basis [Line Items]</t>
        </is>
      </c>
    </row>
    <row r="92">
      <c r="A92" s="4" t="inlineStr">
        <is>
          <t>Cash equivalents</t>
        </is>
      </c>
      <c r="B92" s="5" t="n">
        <v>0</v>
      </c>
      <c r="C92" s="5"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Components of Marketable Securities (Details) - USD ($) $ in Thousands</t>
        </is>
      </c>
      <c r="B1" s="2" t="inlineStr">
        <is>
          <t>Jan. 31, 2022</t>
        </is>
      </c>
      <c r="C1" s="2" t="inlineStr">
        <is>
          <t>Jan. 31, 2021</t>
        </is>
      </c>
    </row>
    <row r="2">
      <c r="A2" s="3" t="inlineStr">
        <is>
          <t>Debt Securities, Available-for-sale [Line Items]</t>
        </is>
      </c>
    </row>
    <row r="3">
      <c r="A3" s="4" t="inlineStr">
        <is>
          <t>Total</t>
        </is>
      </c>
      <c r="B3" s="5" t="n">
        <v>35183</v>
      </c>
      <c r="C3" s="5" t="n">
        <v>58054</v>
      </c>
    </row>
    <row r="4">
      <c r="A4" s="4" t="inlineStr">
        <is>
          <t>Gross Unrealized Gains</t>
        </is>
      </c>
      <c r="B4" s="6" t="n">
        <v>0</v>
      </c>
      <c r="C4" s="6" t="n">
        <v>28</v>
      </c>
    </row>
    <row r="5">
      <c r="A5" s="4" t="inlineStr">
        <is>
          <t>Gross Unrealized Losses</t>
        </is>
      </c>
      <c r="B5" s="6" t="n">
        <v>-27</v>
      </c>
      <c r="C5" s="6" t="n">
        <v>-78</v>
      </c>
    </row>
    <row r="6">
      <c r="A6" s="4" t="inlineStr">
        <is>
          <t>Total Estimated Fair Value</t>
        </is>
      </c>
      <c r="B6" s="6" t="n">
        <v>35156</v>
      </c>
      <c r="C6" s="6" t="n">
        <v>58004</v>
      </c>
    </row>
    <row r="7">
      <c r="A7" s="4" t="inlineStr">
        <is>
          <t>U.S. government bonds</t>
        </is>
      </c>
    </row>
    <row r="8">
      <c r="A8" s="3" t="inlineStr">
        <is>
          <t>Debt Securities, Available-for-sale [Line Items]</t>
        </is>
      </c>
    </row>
    <row r="9">
      <c r="A9" s="4" t="inlineStr">
        <is>
          <t>Total</t>
        </is>
      </c>
      <c r="B9" s="6" t="n">
        <v>4021</v>
      </c>
      <c r="C9" s="6" t="n">
        <v>10546</v>
      </c>
    </row>
    <row r="10">
      <c r="A10" s="4" t="inlineStr">
        <is>
          <t>Gross Unrealized Gains</t>
        </is>
      </c>
      <c r="B10" s="6" t="n">
        <v>0</v>
      </c>
      <c r="C10" s="6" t="n">
        <v>1</v>
      </c>
    </row>
    <row r="11">
      <c r="A11" s="4" t="inlineStr">
        <is>
          <t>Gross Unrealized Losses</t>
        </is>
      </c>
      <c r="B11" s="6" t="n">
        <v>-15</v>
      </c>
      <c r="C11" s="6" t="n">
        <v>-14</v>
      </c>
    </row>
    <row r="12">
      <c r="A12" s="4" t="inlineStr">
        <is>
          <t>Total Estimated Fair Value</t>
        </is>
      </c>
      <c r="B12" s="6" t="n">
        <v>4006</v>
      </c>
      <c r="C12" s="6" t="n">
        <v>10533</v>
      </c>
    </row>
    <row r="13">
      <c r="A13" s="4" t="inlineStr">
        <is>
          <t>Foreign bonds</t>
        </is>
      </c>
    </row>
    <row r="14">
      <c r="A14" s="3" t="inlineStr">
        <is>
          <t>Debt Securities, Available-for-sale [Line Items]</t>
        </is>
      </c>
    </row>
    <row r="15">
      <c r="A15" s="4" t="inlineStr">
        <is>
          <t>Total</t>
        </is>
      </c>
      <c r="B15" s="6" t="n">
        <v>3203</v>
      </c>
    </row>
    <row r="16">
      <c r="A16" s="4" t="inlineStr">
        <is>
          <t>Gross Unrealized Gains</t>
        </is>
      </c>
      <c r="B16" s="6" t="n">
        <v>0</v>
      </c>
    </row>
    <row r="17">
      <c r="A17" s="4" t="inlineStr">
        <is>
          <t>Gross Unrealized Losses</t>
        </is>
      </c>
      <c r="B17" s="6" t="n">
        <v>0</v>
      </c>
    </row>
    <row r="18">
      <c r="A18" s="4" t="inlineStr">
        <is>
          <t>Total Estimated Fair Value</t>
        </is>
      </c>
      <c r="B18" s="6" t="n">
        <v>3203</v>
      </c>
    </row>
    <row r="19">
      <c r="A19" s="4" t="inlineStr">
        <is>
          <t>Commercial paper</t>
        </is>
      </c>
    </row>
    <row r="20">
      <c r="A20" s="3" t="inlineStr">
        <is>
          <t>Debt Securities, Available-for-sale [Line Items]</t>
        </is>
      </c>
    </row>
    <row r="21">
      <c r="A21" s="4" t="inlineStr">
        <is>
          <t>Total</t>
        </is>
      </c>
      <c r="B21" s="6" t="n">
        <v>18993</v>
      </c>
      <c r="C21" s="6" t="n">
        <v>17582</v>
      </c>
    </row>
    <row r="22">
      <c r="A22" s="4" t="inlineStr">
        <is>
          <t>Gross Unrealized Gains</t>
        </is>
      </c>
      <c r="B22" s="6" t="n">
        <v>0</v>
      </c>
      <c r="C22" s="6" t="n">
        <v>0</v>
      </c>
    </row>
    <row r="23">
      <c r="A23" s="4" t="inlineStr">
        <is>
          <t>Gross Unrealized Losses</t>
        </is>
      </c>
      <c r="B23" s="6" t="n">
        <v>0</v>
      </c>
      <c r="C23" s="6" t="n">
        <v>0</v>
      </c>
    </row>
    <row r="24">
      <c r="A24" s="4" t="inlineStr">
        <is>
          <t>Total Estimated Fair Value</t>
        </is>
      </c>
      <c r="B24" s="6" t="n">
        <v>18993</v>
      </c>
      <c r="C24" s="6" t="n">
        <v>17582</v>
      </c>
    </row>
    <row r="25">
      <c r="A25" s="4" t="inlineStr">
        <is>
          <t>Corporate debt securities</t>
        </is>
      </c>
    </row>
    <row r="26">
      <c r="A26" s="3" t="inlineStr">
        <is>
          <t>Debt Securities, Available-for-sale [Line Items]</t>
        </is>
      </c>
    </row>
    <row r="27">
      <c r="A27" s="4" t="inlineStr">
        <is>
          <t>Total</t>
        </is>
      </c>
      <c r="B27" s="6" t="n">
        <v>3025</v>
      </c>
      <c r="C27" s="6" t="n">
        <v>20089</v>
      </c>
    </row>
    <row r="28">
      <c r="A28" s="4" t="inlineStr">
        <is>
          <t>Gross Unrealized Gains</t>
        </is>
      </c>
      <c r="B28" s="6" t="n">
        <v>0</v>
      </c>
      <c r="C28" s="6" t="n">
        <v>25</v>
      </c>
    </row>
    <row r="29">
      <c r="A29" s="4" t="inlineStr">
        <is>
          <t>Gross Unrealized Losses</t>
        </is>
      </c>
      <c r="B29" s="6" t="n">
        <v>-5</v>
      </c>
      <c r="C29" s="6" t="n">
        <v>-39</v>
      </c>
    </row>
    <row r="30">
      <c r="A30" s="4" t="inlineStr">
        <is>
          <t>Total Estimated Fair Value</t>
        </is>
      </c>
      <c r="B30" s="6" t="n">
        <v>3020</v>
      </c>
      <c r="C30" s="6" t="n">
        <v>20075</v>
      </c>
    </row>
    <row r="31">
      <c r="A31" s="4" t="inlineStr">
        <is>
          <t>Asset-backed securities</t>
        </is>
      </c>
    </row>
    <row r="32">
      <c r="A32" s="3" t="inlineStr">
        <is>
          <t>Debt Securities, Available-for-sale [Line Items]</t>
        </is>
      </c>
    </row>
    <row r="33">
      <c r="A33" s="4" t="inlineStr">
        <is>
          <t>Total</t>
        </is>
      </c>
      <c r="B33" s="6" t="n">
        <v>5941</v>
      </c>
      <c r="C33" s="6" t="n">
        <v>9837</v>
      </c>
    </row>
    <row r="34">
      <c r="A34" s="4" t="inlineStr">
        <is>
          <t>Gross Unrealized Gains</t>
        </is>
      </c>
      <c r="B34" s="6" t="n">
        <v>0</v>
      </c>
      <c r="C34" s="6" t="n">
        <v>2</v>
      </c>
    </row>
    <row r="35">
      <c r="A35" s="4" t="inlineStr">
        <is>
          <t>Gross Unrealized Losses</t>
        </is>
      </c>
      <c r="B35" s="6" t="n">
        <v>-7</v>
      </c>
      <c r="C35" s="6" t="n">
        <v>-25</v>
      </c>
    </row>
    <row r="36">
      <c r="A36" s="4" t="inlineStr">
        <is>
          <t>Total Estimated Fair Value</t>
        </is>
      </c>
      <c r="B36" s="5" t="n">
        <v>5934</v>
      </c>
      <c r="C36" s="5" t="n">
        <v>981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Narrative (Details) - security</t>
        </is>
      </c>
      <c r="B1" s="2" t="inlineStr">
        <is>
          <t>Jan. 31, 2022</t>
        </is>
      </c>
      <c r="C1" s="2" t="inlineStr">
        <is>
          <t>Jan. 31, 2021</t>
        </is>
      </c>
    </row>
    <row r="2">
      <c r="A2" s="3" t="inlineStr">
        <is>
          <t>Investments, Debt and Equity Securities [Abstract]</t>
        </is>
      </c>
    </row>
    <row r="3">
      <c r="A3" s="4" t="inlineStr">
        <is>
          <t>Number of available for sale debt securities in unrealized loss position for greater than 12 months (in securities)</t>
        </is>
      </c>
      <c r="B3" s="6" t="n">
        <v>0</v>
      </c>
      <c r="C3" s="6" t="n">
        <v>0</v>
      </c>
    </row>
    <row r="4">
      <c r="A4" s="4" t="inlineStr">
        <is>
          <t>Number of available for sale debt securities in unrealized loss position (in securities)</t>
        </is>
      </c>
      <c r="B4" s="6" t="n">
        <v>1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Contractual Maturity (Details) - USD ($) $ in Thousands</t>
        </is>
      </c>
      <c r="B1" s="2" t="inlineStr">
        <is>
          <t>Jan. 31, 2022</t>
        </is>
      </c>
      <c r="C1" s="2" t="inlineStr">
        <is>
          <t>Jan. 31, 2021</t>
        </is>
      </c>
    </row>
    <row r="2">
      <c r="A2" s="3" t="inlineStr">
        <is>
          <t>Amortized Cost</t>
        </is>
      </c>
    </row>
    <row r="3">
      <c r="A3" s="4" t="inlineStr">
        <is>
          <t>Due within 1 year</t>
        </is>
      </c>
      <c r="B3" s="5" t="n">
        <v>33671</v>
      </c>
      <c r="C3" s="5" t="n">
        <v>55811</v>
      </c>
    </row>
    <row r="4">
      <c r="A4" s="4" t="inlineStr">
        <is>
          <t>Due in 1 year through 5 years</t>
        </is>
      </c>
      <c r="B4" s="6" t="n">
        <v>1512</v>
      </c>
      <c r="C4" s="6" t="n">
        <v>2243</v>
      </c>
    </row>
    <row r="5">
      <c r="A5" s="4" t="inlineStr">
        <is>
          <t>Total</t>
        </is>
      </c>
      <c r="B5" s="6" t="n">
        <v>35183</v>
      </c>
      <c r="C5" s="6" t="n">
        <v>58054</v>
      </c>
    </row>
    <row r="6">
      <c r="A6" s="3" t="inlineStr">
        <is>
          <t>Estimated Fair Value</t>
        </is>
      </c>
    </row>
    <row r="7">
      <c r="A7" s="4" t="inlineStr">
        <is>
          <t>Due within 1 year</t>
        </is>
      </c>
      <c r="B7" s="6" t="n">
        <v>33646</v>
      </c>
      <c r="C7" s="6" t="n">
        <v>55761</v>
      </c>
    </row>
    <row r="8">
      <c r="A8" s="4" t="inlineStr">
        <is>
          <t>Due in 1 year through 5 years</t>
        </is>
      </c>
      <c r="B8" s="6" t="n">
        <v>1510</v>
      </c>
      <c r="C8" s="6" t="n">
        <v>2243</v>
      </c>
    </row>
    <row r="9">
      <c r="A9" s="4" t="inlineStr">
        <is>
          <t>Total</t>
        </is>
      </c>
      <c r="B9" s="5" t="n">
        <v>35156</v>
      </c>
      <c r="C9" s="5" t="n">
        <v>5800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Marketable Securities - Investment Income (Details) - USD ($) $ in Thousands</t>
        </is>
      </c>
      <c r="B1" s="2" t="inlineStr">
        <is>
          <t>12 Months Ended</t>
        </is>
      </c>
    </row>
    <row r="2">
      <c r="B2" s="2" t="inlineStr">
        <is>
          <t>Jan. 31, 2022</t>
        </is>
      </c>
      <c r="C2" s="2" t="inlineStr">
        <is>
          <t>Jan. 31, 2021</t>
        </is>
      </c>
      <c r="D2" s="2" t="inlineStr">
        <is>
          <t>Jan. 31, 2020</t>
        </is>
      </c>
    </row>
    <row r="3">
      <c r="A3" s="3" t="inlineStr">
        <is>
          <t>Investments, Debt and Equity Securities [Abstract]</t>
        </is>
      </c>
    </row>
    <row r="4">
      <c r="A4" s="4" t="inlineStr">
        <is>
          <t>Interest income</t>
        </is>
      </c>
      <c r="B4" s="5" t="n">
        <v>506</v>
      </c>
      <c r="C4" s="5" t="n">
        <v>1185</v>
      </c>
      <c r="D4" s="5" t="n">
        <v>1671</v>
      </c>
    </row>
    <row r="5">
      <c r="A5" s="4" t="inlineStr">
        <is>
          <t>Amortization of discount/premium, net</t>
        </is>
      </c>
      <c r="B5" s="6" t="n">
        <v>-369</v>
      </c>
      <c r="C5" s="6" t="n">
        <v>-345</v>
      </c>
      <c r="D5" s="6" t="n">
        <v>456</v>
      </c>
    </row>
    <row r="6">
      <c r="A6" s="4" t="inlineStr">
        <is>
          <t>Investment income</t>
        </is>
      </c>
      <c r="B6" s="5" t="n">
        <v>137</v>
      </c>
      <c r="C6" s="5" t="n">
        <v>840</v>
      </c>
      <c r="D6" s="5" t="n">
        <v>2127</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Property and Equipment, Net (Details) - USD ($) $ in Thousands</t>
        </is>
      </c>
      <c r="B1" s="2" t="inlineStr">
        <is>
          <t>12 Months Ended</t>
        </is>
      </c>
    </row>
    <row r="2">
      <c r="B2" s="2" t="inlineStr">
        <is>
          <t>Jan. 31, 2022</t>
        </is>
      </c>
      <c r="C2" s="2" t="inlineStr">
        <is>
          <t>Jan. 31, 2021</t>
        </is>
      </c>
      <c r="D2" s="2" t="inlineStr">
        <is>
          <t>Jan. 31, 2020</t>
        </is>
      </c>
    </row>
    <row r="3">
      <c r="A3" s="3" t="inlineStr">
        <is>
          <t>Property, Plant and Equipment [Line Items]</t>
        </is>
      </c>
    </row>
    <row r="4">
      <c r="A4" s="4" t="inlineStr">
        <is>
          <t>Property, plant and equipment, gross</t>
        </is>
      </c>
      <c r="B4" s="5" t="n">
        <v>12622</v>
      </c>
      <c r="C4" s="5" t="n">
        <v>8126</v>
      </c>
    </row>
    <row r="5">
      <c r="A5" s="4" t="inlineStr">
        <is>
          <t>Less: accumulated depreciation and amortization</t>
        </is>
      </c>
      <c r="B5" s="6" t="n">
        <v>-5229</v>
      </c>
      <c r="C5" s="6" t="n">
        <v>-2640</v>
      </c>
    </row>
    <row r="6">
      <c r="A6" s="4" t="inlineStr">
        <is>
          <t>Total property and equipment, net</t>
        </is>
      </c>
      <c r="B6" s="6" t="n">
        <v>7393</v>
      </c>
      <c r="C6" s="6" t="n">
        <v>5486</v>
      </c>
    </row>
    <row r="7">
      <c r="A7" s="4" t="inlineStr">
        <is>
          <t>Depreciation and amortization</t>
        </is>
      </c>
      <c r="B7" s="6" t="n">
        <v>2773</v>
      </c>
      <c r="C7" s="6" t="n">
        <v>1589</v>
      </c>
      <c r="D7" s="5" t="n">
        <v>645</v>
      </c>
    </row>
    <row r="8">
      <c r="A8" s="4" t="inlineStr">
        <is>
          <t>Capitalized internal-use software</t>
        </is>
      </c>
      <c r="B8" s="6" t="n">
        <v>2400</v>
      </c>
      <c r="C8" s="6" t="n">
        <v>2100</v>
      </c>
      <c r="D8" s="6" t="n">
        <v>900</v>
      </c>
    </row>
    <row r="9">
      <c r="A9" s="4" t="inlineStr">
        <is>
          <t>Cost of revenue</t>
        </is>
      </c>
    </row>
    <row r="10">
      <c r="A10" s="3" t="inlineStr">
        <is>
          <t>Property, Plant and Equipment [Line Items]</t>
        </is>
      </c>
    </row>
    <row r="11">
      <c r="A11" s="4" t="inlineStr">
        <is>
          <t>Amortization for capital internal-use software</t>
        </is>
      </c>
      <c r="B11" s="6" t="n">
        <v>1200</v>
      </c>
      <c r="C11" s="6" t="n">
        <v>500</v>
      </c>
      <c r="D11" s="5" t="n">
        <v>100</v>
      </c>
    </row>
    <row r="12">
      <c r="A12" s="4" t="inlineStr">
        <is>
          <t>Capitalized internal-use software</t>
        </is>
      </c>
    </row>
    <row r="13">
      <c r="A13" s="3" t="inlineStr">
        <is>
          <t>Property, Plant and Equipment [Line Items]</t>
        </is>
      </c>
    </row>
    <row r="14">
      <c r="A14" s="4" t="inlineStr">
        <is>
          <t>Property, plant and equipment, gross</t>
        </is>
      </c>
      <c r="B14" s="6" t="n">
        <v>5353</v>
      </c>
      <c r="C14" s="6" t="n">
        <v>2958</v>
      </c>
    </row>
    <row r="15">
      <c r="A15" s="4" t="inlineStr">
        <is>
          <t>Computer equipment and software</t>
        </is>
      </c>
    </row>
    <row r="16">
      <c r="A16" s="3" t="inlineStr">
        <is>
          <t>Property, Plant and Equipment [Line Items]</t>
        </is>
      </c>
    </row>
    <row r="17">
      <c r="A17" s="4" t="inlineStr">
        <is>
          <t>Property, plant and equipment, gross</t>
        </is>
      </c>
      <c r="B17" s="6" t="n">
        <v>3833</v>
      </c>
      <c r="C17" s="6" t="n">
        <v>2077</v>
      </c>
    </row>
    <row r="18">
      <c r="A18" s="4" t="inlineStr">
        <is>
          <t>Leasehold improvements</t>
        </is>
      </c>
    </row>
    <row r="19">
      <c r="A19" s="3" t="inlineStr">
        <is>
          <t>Property, Plant and Equipment [Line Items]</t>
        </is>
      </c>
    </row>
    <row r="20">
      <c r="A20" s="4" t="inlineStr">
        <is>
          <t>Property, plant and equipment, gross</t>
        </is>
      </c>
      <c r="B20" s="6" t="n">
        <v>2470</v>
      </c>
      <c r="C20" s="6" t="n">
        <v>1977</v>
      </c>
    </row>
    <row r="21">
      <c r="A21" s="4" t="inlineStr">
        <is>
          <t>Furniture and fixtures</t>
        </is>
      </c>
    </row>
    <row r="22">
      <c r="A22" s="3" t="inlineStr">
        <is>
          <t>Property, Plant and Equipment [Line Items]</t>
        </is>
      </c>
    </row>
    <row r="23">
      <c r="A23" s="4" t="inlineStr">
        <is>
          <t>Property, plant and equipment, gross</t>
        </is>
      </c>
      <c r="B23" s="5" t="n">
        <v>966</v>
      </c>
      <c r="C23" s="5" t="n">
        <v>1114</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Jan. 31, 2022</t>
        </is>
      </c>
      <c r="C1" s="2" t="inlineStr">
        <is>
          <t>Jan. 31, 2021</t>
        </is>
      </c>
    </row>
    <row r="2">
      <c r="A2" s="3" t="inlineStr">
        <is>
          <t>Payables and Accruals [Abstract]</t>
        </is>
      </c>
    </row>
    <row r="3">
      <c r="A3" s="4" t="inlineStr">
        <is>
          <t>Accrued compensation costs</t>
        </is>
      </c>
      <c r="B3" s="5" t="n">
        <v>14075</v>
      </c>
      <c r="C3" s="5" t="n">
        <v>8117</v>
      </c>
    </row>
    <row r="4">
      <c r="A4" s="4" t="inlineStr">
        <is>
          <t>Accrued software subscriptions</t>
        </is>
      </c>
      <c r="B4" s="6" t="n">
        <v>3217</v>
      </c>
      <c r="C4" s="6" t="n">
        <v>5672</v>
      </c>
    </row>
    <row r="5">
      <c r="A5" s="4" t="inlineStr">
        <is>
          <t>Accrued commissions</t>
        </is>
      </c>
      <c r="B5" s="6" t="n">
        <v>5961</v>
      </c>
      <c r="C5" s="6" t="n">
        <v>4761</v>
      </c>
    </row>
    <row r="6">
      <c r="A6" s="4" t="inlineStr">
        <is>
          <t>Accrued professional service fees</t>
        </is>
      </c>
      <c r="B6" s="6" t="n">
        <v>2218</v>
      </c>
      <c r="C6" s="6" t="n">
        <v>2864</v>
      </c>
    </row>
    <row r="7">
      <c r="A7" s="4" t="inlineStr">
        <is>
          <t>Other</t>
        </is>
      </c>
      <c r="B7" s="6" t="n">
        <v>6152</v>
      </c>
      <c r="C7" s="6" t="n">
        <v>4490</v>
      </c>
    </row>
    <row r="8">
      <c r="A8" s="4" t="inlineStr">
        <is>
          <t>Total accrued expenses and other current liabilities</t>
        </is>
      </c>
      <c r="B8" s="5" t="n">
        <v>31623</v>
      </c>
      <c r="C8" s="5" t="n">
        <v>2590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Employee Benefit Plans (Details) - USD ($) $ in Millions</t>
        </is>
      </c>
      <c r="B1" s="2" t="inlineStr">
        <is>
          <t>12 Months Ended</t>
        </is>
      </c>
    </row>
    <row r="2">
      <c r="B2" s="2" t="inlineStr">
        <is>
          <t>Jan. 31, 2022</t>
        </is>
      </c>
      <c r="C2" s="2" t="inlineStr">
        <is>
          <t>Jan. 31, 2021</t>
        </is>
      </c>
      <c r="D2" s="2" t="inlineStr">
        <is>
          <t>Jan. 31, 2020</t>
        </is>
      </c>
    </row>
    <row r="3">
      <c r="A3" s="3" t="inlineStr">
        <is>
          <t>Retirement Benefits [Abstract]</t>
        </is>
      </c>
    </row>
    <row r="4">
      <c r="A4" s="4" t="inlineStr">
        <is>
          <t>Contributions</t>
        </is>
      </c>
      <c r="B4" s="9" t="n">
        <v>2.4</v>
      </c>
      <c r="C4" s="9" t="n">
        <v>1.5</v>
      </c>
      <c r="D4" s="5" t="n">
        <v>1</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7" customWidth="1" min="1" max="1"/>
    <col width="20" customWidth="1" min="2" max="2"/>
    <col width="36" customWidth="1" min="3" max="3"/>
  </cols>
  <sheetData>
    <row r="1">
      <c r="A1" s="1" t="inlineStr">
        <is>
          <t>Stockholders' Equity (Deficit) - Narrative (Details) $ in Millions</t>
        </is>
      </c>
      <c r="B1" s="2" t="inlineStr">
        <is>
          <t>Nov. 19, 2021shares</t>
        </is>
      </c>
      <c r="C1" s="2" t="inlineStr">
        <is>
          <t>Jan. 31, 2022USD ($)voteclassshares</t>
        </is>
      </c>
    </row>
    <row r="2">
      <c r="A2" s="3" t="inlineStr">
        <is>
          <t>Class of Warrant or Right [Line Items]</t>
        </is>
      </c>
    </row>
    <row r="3">
      <c r="A3" s="4" t="inlineStr">
        <is>
          <t>Classes of common stock (in classes) | class</t>
        </is>
      </c>
      <c r="C3" s="6" t="n">
        <v>2</v>
      </c>
    </row>
    <row r="4">
      <c r="A4" s="4" t="inlineStr">
        <is>
          <t>Threshold for conversion</t>
        </is>
      </c>
      <c r="C4" s="4" t="inlineStr">
        <is>
          <t>10.00%</t>
        </is>
      </c>
    </row>
    <row r="5">
      <c r="A5" s="4" t="inlineStr">
        <is>
          <t>Warrants exercised (in shares)</t>
        </is>
      </c>
      <c r="C5" s="6" t="n">
        <v>216354</v>
      </c>
    </row>
    <row r="6">
      <c r="A6" s="4" t="inlineStr">
        <is>
          <t>Class A common stock</t>
        </is>
      </c>
    </row>
    <row r="7">
      <c r="A7" s="3" t="inlineStr">
        <is>
          <t>Class of Warrant or Right [Line Items]</t>
        </is>
      </c>
    </row>
    <row r="8">
      <c r="A8" s="4" t="inlineStr">
        <is>
          <t>Votes per share (in votes) | vote</t>
        </is>
      </c>
      <c r="C8" s="6" t="n">
        <v>1</v>
      </c>
    </row>
    <row r="9">
      <c r="A9" s="4" t="inlineStr">
        <is>
          <t>Number of convertible shares per ten votes (in shares)</t>
        </is>
      </c>
      <c r="C9" s="6" t="n">
        <v>1</v>
      </c>
    </row>
    <row r="10">
      <c r="A10" s="4" t="inlineStr">
        <is>
          <t>Class B common stock</t>
        </is>
      </c>
    </row>
    <row r="11">
      <c r="A11" s="3" t="inlineStr">
        <is>
          <t>Class of Warrant or Right [Line Items]</t>
        </is>
      </c>
    </row>
    <row r="12">
      <c r="A12" s="4" t="inlineStr">
        <is>
          <t>Votes per share (in votes) | vote</t>
        </is>
      </c>
      <c r="C12" s="6" t="n">
        <v>10</v>
      </c>
    </row>
    <row r="13">
      <c r="A13" s="4" t="inlineStr">
        <is>
          <t>Class B common stock | Common Stock</t>
        </is>
      </c>
    </row>
    <row r="14">
      <c r="A14" s="3" t="inlineStr">
        <is>
          <t>Class of Warrant or Right [Line Items]</t>
        </is>
      </c>
    </row>
    <row r="15">
      <c r="A15" s="4" t="inlineStr">
        <is>
          <t>Conversion of convertible securities (in shares)</t>
        </is>
      </c>
      <c r="B15" s="6" t="n">
        <v>62800000</v>
      </c>
    </row>
    <row r="16">
      <c r="A16" s="4" t="inlineStr">
        <is>
          <t>Series E Convertible Preferred Stock</t>
        </is>
      </c>
    </row>
    <row r="17">
      <c r="A17" s="3" t="inlineStr">
        <is>
          <t>Class of Warrant or Right [Line Items]</t>
        </is>
      </c>
    </row>
    <row r="18">
      <c r="A18" s="4" t="inlineStr">
        <is>
          <t>Offering proceeds threshold | $</t>
        </is>
      </c>
      <c r="C18" s="5" t="n">
        <v>5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Jan. 31, 2022</t>
        </is>
      </c>
      <c r="C2" s="2" t="inlineStr">
        <is>
          <t>Jan. 31, 2021</t>
        </is>
      </c>
      <c r="D2" s="2" t="inlineStr">
        <is>
          <t>Jan. 31, 2020</t>
        </is>
      </c>
    </row>
    <row r="3">
      <c r="A3" s="3" t="inlineStr">
        <is>
          <t>Statement of Comprehensive Income [Abstract]</t>
        </is>
      </c>
    </row>
    <row r="4">
      <c r="A4" s="4" t="inlineStr">
        <is>
          <t>Net loss</t>
        </is>
      </c>
      <c r="B4" s="5" t="n">
        <v>-78167</v>
      </c>
      <c r="C4" s="5" t="n">
        <v>-31969</v>
      </c>
      <c r="D4" s="5" t="n">
        <v>-31810</v>
      </c>
    </row>
    <row r="5">
      <c r="A5" s="3" t="inlineStr">
        <is>
          <t>Other comprehensive loss:</t>
        </is>
      </c>
    </row>
    <row r="6">
      <c r="A6" s="4" t="inlineStr">
        <is>
          <t>Change in foreign currency translation adjustments</t>
        </is>
      </c>
      <c r="B6" s="6" t="n">
        <v>-534</v>
      </c>
      <c r="C6" s="6" t="n">
        <v>-26</v>
      </c>
      <c r="D6" s="6" t="n">
        <v>-85</v>
      </c>
    </row>
    <row r="7">
      <c r="A7" s="4" t="inlineStr">
        <is>
          <t>Unrealized gains (losses) on marketable securities</t>
        </is>
      </c>
      <c r="B7" s="6" t="n">
        <v>-64</v>
      </c>
      <c r="C7" s="6" t="n">
        <v>-50</v>
      </c>
      <c r="D7" s="6" t="n">
        <v>87</v>
      </c>
    </row>
    <row r="8">
      <c r="A8" s="4" t="inlineStr">
        <is>
          <t>Other comprehensive gain (loss), net</t>
        </is>
      </c>
      <c r="B8" s="6" t="n">
        <v>-598</v>
      </c>
      <c r="C8" s="6" t="n">
        <v>-76</v>
      </c>
      <c r="D8" s="6" t="n">
        <v>2</v>
      </c>
    </row>
    <row r="9">
      <c r="A9" s="4" t="inlineStr">
        <is>
          <t>Comprehensive loss, net</t>
        </is>
      </c>
      <c r="B9" s="6" t="n">
        <v>-78765</v>
      </c>
      <c r="C9" s="6" t="n">
        <v>-32045</v>
      </c>
      <c r="D9" s="6" t="n">
        <v>-31808</v>
      </c>
    </row>
    <row r="10">
      <c r="A10" s="4" t="inlineStr">
        <is>
          <t>Less: comprehensive loss, net, attributable to redeemable non-controlling interest</t>
        </is>
      </c>
      <c r="B10" s="6" t="n">
        <v>-1448</v>
      </c>
      <c r="C10" s="6" t="n">
        <v>-217</v>
      </c>
      <c r="D10" s="6" t="n">
        <v>0</v>
      </c>
    </row>
    <row r="11">
      <c r="A11" s="4" t="inlineStr">
        <is>
          <t>Comprehensive loss attributable to Braze, Inc.</t>
        </is>
      </c>
      <c r="B11" s="5" t="n">
        <v>-77317</v>
      </c>
      <c r="C11" s="5" t="n">
        <v>-31828</v>
      </c>
      <c r="D11" s="5" t="n">
        <v>-31808</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6" customWidth="1" min="5" max="5"/>
    <col width="14" customWidth="1" min="6" max="6"/>
    <col width="14" customWidth="1" min="7" max="7"/>
  </cols>
  <sheetData>
    <row r="1">
      <c r="A1" s="1" t="inlineStr">
        <is>
          <t>Employee Stock Plans - Narrative (Details) - USD ($) $ in Thousands</t>
        </is>
      </c>
      <c r="B1" s="2" t="inlineStr">
        <is>
          <t>1 Months Ended</t>
        </is>
      </c>
      <c r="D1" s="2" t="inlineStr">
        <is>
          <t>3 Months Ended</t>
        </is>
      </c>
      <c r="E1" s="2" t="inlineStr">
        <is>
          <t>12 Months Ended</t>
        </is>
      </c>
    </row>
    <row r="2">
      <c r="B2" s="2" t="inlineStr">
        <is>
          <t>Nov. 30, 2021</t>
        </is>
      </c>
      <c r="C2" s="2" t="inlineStr">
        <is>
          <t>Mar. 31, 2021</t>
        </is>
      </c>
      <c r="D2" s="2" t="inlineStr">
        <is>
          <t>Jan. 31, 2022</t>
        </is>
      </c>
      <c r="E2" s="2" t="inlineStr">
        <is>
          <t>Jan. 31, 2022</t>
        </is>
      </c>
      <c r="F2" s="2" t="inlineStr">
        <is>
          <t>Jan. 31, 2021</t>
        </is>
      </c>
      <c r="G2" s="2" t="inlineStr">
        <is>
          <t>Jan. 31, 2020</t>
        </is>
      </c>
    </row>
    <row r="3">
      <c r="A3" s="3" t="inlineStr">
        <is>
          <t>Share-based Compensation Arrangement by Share-based Payment Award [Line Items]</t>
        </is>
      </c>
    </row>
    <row r="4">
      <c r="A4" s="4" t="inlineStr">
        <is>
          <t>Vesting of early exercised options</t>
        </is>
      </c>
      <c r="E4" s="5" t="n">
        <v>524</v>
      </c>
      <c r="F4" s="5" t="n">
        <v>263</v>
      </c>
      <c r="G4" s="5" t="n">
        <v>260</v>
      </c>
    </row>
    <row r="5">
      <c r="A5" s="4" t="inlineStr">
        <is>
          <t>Exercises (in shares)</t>
        </is>
      </c>
      <c r="E5" s="6" t="n">
        <v>88099</v>
      </c>
      <c r="F5" s="6" t="n">
        <v>287963</v>
      </c>
      <c r="G5" s="6" t="n">
        <v>129225</v>
      </c>
    </row>
    <row r="6">
      <c r="A6" s="4" t="inlineStr">
        <is>
          <t>Nonvested options exercised</t>
        </is>
      </c>
      <c r="E6" s="5" t="n">
        <v>200</v>
      </c>
      <c r="F6" s="5" t="n">
        <v>400</v>
      </c>
      <c r="G6" s="5" t="n">
        <v>200</v>
      </c>
    </row>
    <row r="7">
      <c r="A7" s="4" t="inlineStr">
        <is>
          <t>Liability for non vested options</t>
        </is>
      </c>
      <c r="D7" s="5" t="n">
        <v>200</v>
      </c>
      <c r="E7" s="6" t="n">
        <v>200</v>
      </c>
      <c r="F7" s="6" t="n">
        <v>500</v>
      </c>
    </row>
    <row r="8">
      <c r="A8" s="4" t="inlineStr">
        <is>
          <t>Stock-based compensation</t>
        </is>
      </c>
      <c r="E8" s="5" t="n">
        <v>47180</v>
      </c>
      <c r="F8" s="6" t="n">
        <v>7540</v>
      </c>
      <c r="G8" s="6" t="n">
        <v>12408</v>
      </c>
    </row>
    <row r="9">
      <c r="A9" s="4" t="inlineStr">
        <is>
          <t>Stock-based compensation expense</t>
        </is>
      </c>
      <c r="G9" s="5" t="n">
        <v>8700</v>
      </c>
    </row>
    <row r="10">
      <c r="A10" s="4" t="inlineStr">
        <is>
          <t>Common Stock | 2021 Secondary Transaction, Shares Sold By Employees</t>
        </is>
      </c>
    </row>
    <row r="11">
      <c r="A11" s="3" t="inlineStr">
        <is>
          <t>Share-based Compensation Arrangement by Share-based Payment Award [Line Items]</t>
        </is>
      </c>
    </row>
    <row r="12">
      <c r="A12" s="4" t="inlineStr">
        <is>
          <t>Shares sold (in shares)</t>
        </is>
      </c>
      <c r="C12" s="6" t="n">
        <v>292486</v>
      </c>
    </row>
    <row r="13">
      <c r="A13" s="4" t="inlineStr">
        <is>
          <t>Stock-based compensation expense</t>
        </is>
      </c>
      <c r="C13" s="5" t="n">
        <v>3000</v>
      </c>
    </row>
    <row r="14">
      <c r="A14" s="4" t="inlineStr">
        <is>
          <t>Common Stock | 2020 Secondary Transaction, Shares Sold By Employees</t>
        </is>
      </c>
    </row>
    <row r="15">
      <c r="A15" s="3" t="inlineStr">
        <is>
          <t>Share-based Compensation Arrangement by Share-based Payment Award [Line Items]</t>
        </is>
      </c>
    </row>
    <row r="16">
      <c r="A16" s="4" t="inlineStr">
        <is>
          <t>Shares sold (in shares)</t>
        </is>
      </c>
      <c r="G16" s="6" t="n">
        <v>893500</v>
      </c>
    </row>
    <row r="17">
      <c r="A17" s="4" t="inlineStr">
        <is>
          <t>RSUs</t>
        </is>
      </c>
    </row>
    <row r="18">
      <c r="A18" s="3" t="inlineStr">
        <is>
          <t>Share-based Compensation Arrangement by Share-based Payment Award [Line Items]</t>
        </is>
      </c>
    </row>
    <row r="19">
      <c r="A19" s="4" t="inlineStr">
        <is>
          <t>Award cliff vesting period</t>
        </is>
      </c>
      <c r="E19" s="4" t="inlineStr">
        <is>
          <t>1 year</t>
        </is>
      </c>
    </row>
    <row r="20">
      <c r="A20" s="4" t="inlineStr">
        <is>
          <t>Stock-based compensation</t>
        </is>
      </c>
      <c r="D20" s="5" t="n">
        <v>16100</v>
      </c>
    </row>
    <row r="21">
      <c r="A21" s="4" t="inlineStr">
        <is>
          <t>Maximum | RSUs</t>
        </is>
      </c>
    </row>
    <row r="22">
      <c r="A22" s="3" t="inlineStr">
        <is>
          <t>Share-based Compensation Arrangement by Share-based Payment Award [Line Items]</t>
        </is>
      </c>
    </row>
    <row r="23">
      <c r="A23" s="4" t="inlineStr">
        <is>
          <t>Requisite service period</t>
        </is>
      </c>
      <c r="E23" s="4" t="inlineStr">
        <is>
          <t>4 years</t>
        </is>
      </c>
    </row>
    <row r="24">
      <c r="A24" s="4" t="inlineStr">
        <is>
          <t>Minimum | RSUs</t>
        </is>
      </c>
    </row>
    <row r="25">
      <c r="A25" s="3" t="inlineStr">
        <is>
          <t>Share-based Compensation Arrangement by Share-based Payment Award [Line Items]</t>
        </is>
      </c>
    </row>
    <row r="26">
      <c r="A26" s="4" t="inlineStr">
        <is>
          <t>Requisite service period</t>
        </is>
      </c>
      <c r="E26" s="4" t="inlineStr">
        <is>
          <t>3 years</t>
        </is>
      </c>
    </row>
    <row r="27">
      <c r="A27" s="4" t="inlineStr">
        <is>
          <t>2021 Equity Incentive Plan</t>
        </is>
      </c>
    </row>
    <row r="28">
      <c r="A28" s="3" t="inlineStr">
        <is>
          <t>Share-based Compensation Arrangement by Share-based Payment Award [Line Items]</t>
        </is>
      </c>
    </row>
    <row r="29">
      <c r="A29" s="4" t="inlineStr">
        <is>
          <t>Number of shares reserved for future issuance (in shares)</t>
        </is>
      </c>
      <c r="B29" s="6" t="n">
        <v>25660249</v>
      </c>
    </row>
    <row r="30">
      <c r="A30" s="4" t="inlineStr">
        <is>
          <t>Automatic increase period</t>
        </is>
      </c>
      <c r="B30" s="4" t="inlineStr">
        <is>
          <t>10 years</t>
        </is>
      </c>
    </row>
    <row r="31">
      <c r="A31" s="4" t="inlineStr">
        <is>
          <t>Increase in shares authorized, percentage of total shares</t>
        </is>
      </c>
      <c r="B31" s="4" t="inlineStr">
        <is>
          <t>5.00%</t>
        </is>
      </c>
    </row>
    <row r="32">
      <c r="A32" s="4" t="inlineStr">
        <is>
          <t>Vesting of early exercised options</t>
        </is>
      </c>
      <c r="E32" s="5" t="n">
        <v>500</v>
      </c>
      <c r="F32" s="5" t="n">
        <v>300</v>
      </c>
      <c r="G32" s="5" t="n">
        <v>300</v>
      </c>
    </row>
    <row r="33">
      <c r="A33" s="4" t="inlineStr">
        <is>
          <t>Employee Stock Purchase Plan</t>
        </is>
      </c>
    </row>
    <row r="34">
      <c r="A34" s="3" t="inlineStr">
        <is>
          <t>Share-based Compensation Arrangement by Share-based Payment Award [Line Items]</t>
        </is>
      </c>
    </row>
    <row r="35">
      <c r="A35" s="4" t="inlineStr">
        <is>
          <t>Automatic increase period</t>
        </is>
      </c>
      <c r="B35" s="4" t="inlineStr">
        <is>
          <t>10 years</t>
        </is>
      </c>
    </row>
    <row r="36">
      <c r="A36" s="4" t="inlineStr">
        <is>
          <t>Increase in shares authorized, percentage of total shares</t>
        </is>
      </c>
      <c r="B36" s="4" t="inlineStr">
        <is>
          <t>1.00%</t>
        </is>
      </c>
    </row>
    <row r="37">
      <c r="A37" s="4" t="inlineStr">
        <is>
          <t>Automatic increase in ESPP (in shares)</t>
        </is>
      </c>
      <c r="B37" s="6" t="n">
        <v>2737000</v>
      </c>
    </row>
    <row r="38">
      <c r="A38" s="4" t="inlineStr">
        <is>
          <t>Employee Stock Purchase Plan | Employee stock</t>
        </is>
      </c>
    </row>
    <row r="39">
      <c r="A39" s="3" t="inlineStr">
        <is>
          <t>Share-based Compensation Arrangement by Share-based Payment Award [Line Items]</t>
        </is>
      </c>
    </row>
    <row r="40">
      <c r="A40" s="4" t="inlineStr">
        <is>
          <t>Number of shares reserved for issuance (in shares)</t>
        </is>
      </c>
      <c r="B40" s="6" t="n">
        <v>1825000</v>
      </c>
    </row>
  </sheetData>
  <mergeCells count="3">
    <mergeCell ref="A1:A2"/>
    <mergeCell ref="B1:C1"/>
    <mergeCell ref="E1:G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5" customWidth="1" min="2" max="2"/>
    <col width="26" customWidth="1" min="3" max="3"/>
    <col width="25" customWidth="1" min="4" max="4"/>
  </cols>
  <sheetData>
    <row r="1">
      <c r="A1" s="1" t="inlineStr">
        <is>
          <t>Employee Stock Plans - Schedule of Stock Option Activity (Details) - USD ($)</t>
        </is>
      </c>
      <c r="B1" s="2" t="inlineStr">
        <is>
          <t>12 Months Ended</t>
        </is>
      </c>
    </row>
    <row r="2">
      <c r="B2" s="2" t="inlineStr">
        <is>
          <t>Jan. 31, 2022</t>
        </is>
      </c>
      <c r="C2" s="2" t="inlineStr">
        <is>
          <t>Jan. 31, 2021</t>
        </is>
      </c>
      <c r="D2" s="2" t="inlineStr">
        <is>
          <t>Jan. 31, 2020</t>
        </is>
      </c>
    </row>
    <row r="3">
      <c r="A3" s="3" t="inlineStr">
        <is>
          <t>Number of Options</t>
        </is>
      </c>
    </row>
    <row r="4">
      <c r="A4" s="4" t="inlineStr">
        <is>
          <t>Beginning balance in shares)</t>
        </is>
      </c>
      <c r="B4" s="6" t="n">
        <v>11186400</v>
      </c>
      <c r="C4" s="6" t="n">
        <v>10456625</v>
      </c>
    </row>
    <row r="5">
      <c r="A5" s="4" t="inlineStr">
        <is>
          <t>Granted (in shares)</t>
        </is>
      </c>
      <c r="B5" s="6" t="n">
        <v>3120516</v>
      </c>
      <c r="C5" s="6" t="n">
        <v>3464655</v>
      </c>
    </row>
    <row r="6">
      <c r="A6" s="4" t="inlineStr">
        <is>
          <t>Exercised (in shares)</t>
        </is>
      </c>
      <c r="B6" s="6" t="n">
        <v>-2855522</v>
      </c>
      <c r="C6" s="6" t="n">
        <v>-2334263</v>
      </c>
    </row>
    <row r="7">
      <c r="A7" s="4" t="inlineStr">
        <is>
          <t>Forfeited (in shares)</t>
        </is>
      </c>
      <c r="B7" s="6" t="n">
        <v>-415690</v>
      </c>
      <c r="C7" s="6" t="n">
        <v>-377318</v>
      </c>
    </row>
    <row r="8">
      <c r="A8" s="4" t="inlineStr">
        <is>
          <t>Expired (in shares)</t>
        </is>
      </c>
      <c r="C8" s="6" t="n">
        <v>-23299</v>
      </c>
    </row>
    <row r="9">
      <c r="A9" s="4" t="inlineStr">
        <is>
          <t>Ending balance (in shares)</t>
        </is>
      </c>
      <c r="B9" s="6" t="n">
        <v>11035704</v>
      </c>
      <c r="C9" s="6" t="n">
        <v>11186400</v>
      </c>
      <c r="D9" s="6" t="n">
        <v>10456625</v>
      </c>
    </row>
    <row r="10">
      <c r="A10" s="4" t="inlineStr">
        <is>
          <t>Vested and expected to vest (in shares)</t>
        </is>
      </c>
      <c r="B10" s="6" t="n">
        <v>10230240</v>
      </c>
    </row>
    <row r="11">
      <c r="A11" s="4" t="inlineStr">
        <is>
          <t>Exercisable, number (in shares)</t>
        </is>
      </c>
      <c r="B11" s="6" t="n">
        <v>4741556</v>
      </c>
    </row>
    <row r="12">
      <c r="A12" s="3" t="inlineStr">
        <is>
          <t>Weighted Average Exercise Price</t>
        </is>
      </c>
    </row>
    <row r="13">
      <c r="A13" s="4" t="inlineStr">
        <is>
          <t>Beginning balance (in dollars per share)</t>
        </is>
      </c>
      <c r="B13" s="8" t="n">
        <v>3.58</v>
      </c>
      <c r="C13" s="8" t="n">
        <v>2.39</v>
      </c>
    </row>
    <row r="14">
      <c r="A14" s="4" t="inlineStr">
        <is>
          <t>Granted (in dollars per share)</t>
        </is>
      </c>
      <c r="B14" s="10" t="n">
        <v>35.02</v>
      </c>
      <c r="C14" s="10" t="n">
        <v>5.65</v>
      </c>
    </row>
    <row r="15">
      <c r="A15" s="4" t="inlineStr">
        <is>
          <t>Exercised (in dollars per share)</t>
        </is>
      </c>
      <c r="B15" s="10" t="n">
        <v>2.94</v>
      </c>
      <c r="C15" s="10" t="n">
        <v>1.2</v>
      </c>
    </row>
    <row r="16">
      <c r="A16" s="4" t="inlineStr">
        <is>
          <t>Forfeited (in dollars per share)</t>
        </is>
      </c>
      <c r="B16" s="10" t="n">
        <v>5.48</v>
      </c>
      <c r="C16" s="10" t="n">
        <v>4.28</v>
      </c>
    </row>
    <row r="17">
      <c r="A17" s="4" t="inlineStr">
        <is>
          <t>Expired (in dollars per share)</t>
        </is>
      </c>
      <c r="C17" s="10" t="n">
        <v>2.95</v>
      </c>
    </row>
    <row r="18">
      <c r="A18" s="4" t="inlineStr">
        <is>
          <t>Ending balance (in dollars per share)</t>
        </is>
      </c>
      <c r="B18" s="10" t="n">
        <v>12.56</v>
      </c>
      <c r="C18" s="8" t="n">
        <v>3.58</v>
      </c>
      <c r="D18" s="8" t="n">
        <v>2.39</v>
      </c>
    </row>
    <row r="19">
      <c r="A19" s="4" t="inlineStr">
        <is>
          <t>Vested and expected to vest (in dollars per share)</t>
        </is>
      </c>
      <c r="B19" s="10" t="n">
        <v>11.6</v>
      </c>
    </row>
    <row r="20">
      <c r="A20" s="4" t="inlineStr">
        <is>
          <t>Exercisable (in dollars per share)</t>
        </is>
      </c>
      <c r="B20" s="8" t="n">
        <v>3.25</v>
      </c>
    </row>
    <row r="21">
      <c r="A21" s="4" t="inlineStr">
        <is>
          <t>Options, outstanding, weighted average remaining contractual life</t>
        </is>
      </c>
      <c r="B21" s="4" t="inlineStr">
        <is>
          <t>7 years 8 months 8 days</t>
        </is>
      </c>
      <c r="C21" s="4" t="inlineStr">
        <is>
          <t>7 years 11 months 26 days</t>
        </is>
      </c>
      <c r="D21" s="4" t="inlineStr">
        <is>
          <t>8 years 2 months 23 days</t>
        </is>
      </c>
    </row>
    <row r="22">
      <c r="A22" s="4" t="inlineStr">
        <is>
          <t>Options, vested and expected to vest, weighted average remaining contractual life</t>
        </is>
      </c>
      <c r="B22" s="4" t="inlineStr">
        <is>
          <t>7 years 7 months 9 days</t>
        </is>
      </c>
    </row>
    <row r="23">
      <c r="A23" s="4" t="inlineStr">
        <is>
          <t>Options, exercisable, weighted average remaining contractual life</t>
        </is>
      </c>
      <c r="B23" s="4" t="inlineStr">
        <is>
          <t>6 years 7 months 20 days</t>
        </is>
      </c>
    </row>
    <row r="24">
      <c r="A24" s="4" t="inlineStr">
        <is>
          <t>Options, outstanding, intrinsic value</t>
        </is>
      </c>
      <c r="B24" s="5" t="n">
        <v>413384000</v>
      </c>
      <c r="C24" s="5" t="n">
        <v>351321000</v>
      </c>
      <c r="D24" s="5" t="n">
        <v>30253000</v>
      </c>
    </row>
    <row r="25">
      <c r="A25" s="4" t="inlineStr">
        <is>
          <t>Options, vested and expected to vest, intrinsic value</t>
        </is>
      </c>
      <c r="B25" s="6" t="n">
        <v>393072000</v>
      </c>
    </row>
    <row r="26">
      <c r="A26" s="4" t="inlineStr">
        <is>
          <t>Options, exercisable, intrinsic value</t>
        </is>
      </c>
      <c r="B26" s="5" t="n">
        <v>221763000</v>
      </c>
    </row>
    <row r="27">
      <c r="A27" s="4" t="inlineStr">
        <is>
          <t>Weighted-average grant date fair value of options granted (in dollars per share)</t>
        </is>
      </c>
      <c r="B27" s="8" t="n">
        <v>24.53</v>
      </c>
      <c r="C27" s="8" t="n">
        <v>7.41</v>
      </c>
      <c r="D27" s="8" t="n">
        <v>2.24</v>
      </c>
    </row>
    <row r="28">
      <c r="A28" s="4" t="inlineStr">
        <is>
          <t>Options, exercised in period, intrinsic value</t>
        </is>
      </c>
      <c r="B28" s="5" t="n">
        <v>121900</v>
      </c>
      <c r="C28" s="5" t="n">
        <v>78900</v>
      </c>
      <c r="D28" s="5" t="n">
        <v>1030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6" customWidth="1" min="2" max="2"/>
    <col width="23" customWidth="1" min="3" max="3"/>
    <col width="24" customWidth="1" min="4" max="4"/>
  </cols>
  <sheetData>
    <row r="1">
      <c r="A1" s="1" t="inlineStr">
        <is>
          <t>Employee Stock Plans - Assumptions in Calculating Stock Option Awards (Details) - $ / shares</t>
        </is>
      </c>
      <c r="B1" s="2" t="inlineStr">
        <is>
          <t>12 Months Ended</t>
        </is>
      </c>
    </row>
    <row r="2">
      <c r="B2" s="2" t="inlineStr">
        <is>
          <t>Jan. 31, 2022</t>
        </is>
      </c>
      <c r="C2" s="2" t="inlineStr">
        <is>
          <t>Jan. 31, 2021</t>
        </is>
      </c>
      <c r="D2" s="2" t="inlineStr">
        <is>
          <t>Jan. 31, 2020</t>
        </is>
      </c>
    </row>
    <row r="3">
      <c r="A3" s="3" t="inlineStr">
        <is>
          <t>Share-based Compensation Arrangement by Share-based Payment Award [Line Items]</t>
        </is>
      </c>
    </row>
    <row r="4">
      <c r="A4" s="4" t="inlineStr">
        <is>
          <t>Expected volatility, minimum</t>
        </is>
      </c>
      <c r="B4" s="4" t="inlineStr">
        <is>
          <t>61.80%</t>
        </is>
      </c>
      <c r="C4" s="4" t="inlineStr">
        <is>
          <t>55.70%</t>
        </is>
      </c>
      <c r="D4" s="4" t="inlineStr">
        <is>
          <t>55.10%</t>
        </is>
      </c>
    </row>
    <row r="5">
      <c r="A5" s="4" t="inlineStr">
        <is>
          <t>Expected volatility, maximum</t>
        </is>
      </c>
      <c r="B5" s="4" t="inlineStr">
        <is>
          <t>66.10%</t>
        </is>
      </c>
      <c r="C5" s="4" t="inlineStr">
        <is>
          <t>62.50%</t>
        </is>
      </c>
      <c r="D5" s="4" t="inlineStr">
        <is>
          <t>57.30%</t>
        </is>
      </c>
    </row>
    <row r="6">
      <c r="A6" s="4" t="inlineStr">
        <is>
          <t>Risk-free interest rate, minimum</t>
        </is>
      </c>
      <c r="B6" s="4" t="inlineStr">
        <is>
          <t>1.00%</t>
        </is>
      </c>
      <c r="C6" s="4" t="inlineStr">
        <is>
          <t>0.30%</t>
        </is>
      </c>
      <c r="D6" s="4" t="inlineStr">
        <is>
          <t>1.40%</t>
        </is>
      </c>
    </row>
    <row r="7">
      <c r="A7" s="4" t="inlineStr">
        <is>
          <t>Risk-free interest rate, maximum</t>
        </is>
      </c>
      <c r="B7" s="4" t="inlineStr">
        <is>
          <t>120.00%</t>
        </is>
      </c>
      <c r="C7" s="4" t="inlineStr">
        <is>
          <t>150.00%</t>
        </is>
      </c>
      <c r="D7" s="4" t="inlineStr">
        <is>
          <t>2.60%</t>
        </is>
      </c>
    </row>
    <row r="8">
      <c r="A8" s="4" t="inlineStr">
        <is>
          <t>Fair value of common stock (in dollars per share)</t>
        </is>
      </c>
      <c r="B8" s="5" t="n">
        <v>65</v>
      </c>
    </row>
    <row r="9">
      <c r="A9" s="4" t="inlineStr">
        <is>
          <t>Options to purchase common stock</t>
        </is>
      </c>
    </row>
    <row r="10">
      <c r="A10" s="3" t="inlineStr">
        <is>
          <t>Share-based Compensation Arrangement by Share-based Payment Award [Line Items]</t>
        </is>
      </c>
    </row>
    <row r="11">
      <c r="A11" s="4" t="inlineStr">
        <is>
          <t>Dividend yield</t>
        </is>
      </c>
      <c r="B11" s="4" t="inlineStr">
        <is>
          <t>0.00%</t>
        </is>
      </c>
      <c r="C11" s="4" t="inlineStr">
        <is>
          <t>0.00%</t>
        </is>
      </c>
      <c r="D11" s="4" t="inlineStr">
        <is>
          <t>0.00%</t>
        </is>
      </c>
    </row>
    <row r="12">
      <c r="A12" s="4" t="inlineStr">
        <is>
          <t>Expected term (in years)</t>
        </is>
      </c>
      <c r="B12" s="4" t="inlineStr">
        <is>
          <t>10 years</t>
        </is>
      </c>
    </row>
    <row r="13">
      <c r="A13" s="4" t="inlineStr">
        <is>
          <t>Minimum</t>
        </is>
      </c>
    </row>
    <row r="14">
      <c r="A14" s="3" t="inlineStr">
        <is>
          <t>Share-based Compensation Arrangement by Share-based Payment Award [Line Items]</t>
        </is>
      </c>
    </row>
    <row r="15">
      <c r="A15" s="4" t="inlineStr">
        <is>
          <t>Expected term (in years)</t>
        </is>
      </c>
      <c r="B15" s="4" t="inlineStr">
        <is>
          <t>5 years 10 months 24 days</t>
        </is>
      </c>
      <c r="C15" s="4" t="inlineStr">
        <is>
          <t>5 years 6 months</t>
        </is>
      </c>
      <c r="D15" s="4" t="inlineStr">
        <is>
          <t>5 years 7 months 6 days</t>
        </is>
      </c>
    </row>
    <row r="16">
      <c r="A16" s="4" t="inlineStr">
        <is>
          <t>Fair value of common stock (in dollars per share)</t>
        </is>
      </c>
      <c r="C16" s="8" t="n">
        <v>5.28</v>
      </c>
      <c r="D16" s="8" t="n">
        <v>3.46</v>
      </c>
    </row>
    <row r="17">
      <c r="A17" s="4" t="inlineStr">
        <is>
          <t>Maximum</t>
        </is>
      </c>
    </row>
    <row r="18">
      <c r="A18" s="3" t="inlineStr">
        <is>
          <t>Share-based Compensation Arrangement by Share-based Payment Award [Line Items]</t>
        </is>
      </c>
    </row>
    <row r="19">
      <c r="A19" s="4" t="inlineStr">
        <is>
          <t>Expected term (in years)</t>
        </is>
      </c>
      <c r="B19" s="4" t="inlineStr">
        <is>
          <t>6 years 8 months 12 days</t>
        </is>
      </c>
      <c r="C19" s="4" t="inlineStr">
        <is>
          <t>6 years 1 month 6 days</t>
        </is>
      </c>
      <c r="D19" s="4" t="inlineStr">
        <is>
          <t>6 years 1 month 6 days</t>
        </is>
      </c>
    </row>
    <row r="20">
      <c r="A20" s="4" t="inlineStr">
        <is>
          <t>Fair value of common stock (in dollars per share)</t>
        </is>
      </c>
      <c r="C20" s="8" t="n">
        <v>28.35</v>
      </c>
      <c r="D20" s="8" t="n">
        <v>5.14</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Stock Plans - Summary of Activity for Early Exercised Options (Details) - shares</t>
        </is>
      </c>
      <c r="B1" s="2" t="inlineStr">
        <is>
          <t>12 Months Ended</t>
        </is>
      </c>
    </row>
    <row r="2">
      <c r="B2" s="2" t="inlineStr">
        <is>
          <t>Jan. 31, 2022</t>
        </is>
      </c>
      <c r="C2" s="2" t="inlineStr">
        <is>
          <t>Jan. 31, 2021</t>
        </is>
      </c>
      <c r="D2" s="2" t="inlineStr">
        <is>
          <t>Jan. 31, 2020</t>
        </is>
      </c>
    </row>
    <row r="3">
      <c r="A3" s="3" t="inlineStr">
        <is>
          <t>Share-based Compensation Arrangement by Share-based Payment Award, Options, Nonvested, Number of Shares [Roll Forward]</t>
        </is>
      </c>
    </row>
    <row r="4">
      <c r="A4" s="4" t="inlineStr">
        <is>
          <t>Beginning balance (in shares)</t>
        </is>
      </c>
      <c r="B4" s="6" t="n">
        <v>268664</v>
      </c>
      <c r="C4" s="6" t="n">
        <v>195989</v>
      </c>
    </row>
    <row r="5">
      <c r="A5" s="4" t="inlineStr">
        <is>
          <t>Exercises (in shares)</t>
        </is>
      </c>
      <c r="B5" s="6" t="n">
        <v>88099</v>
      </c>
      <c r="C5" s="6" t="n">
        <v>287963</v>
      </c>
      <c r="D5" s="6" t="n">
        <v>129225</v>
      </c>
    </row>
    <row r="6">
      <c r="A6" s="4" t="inlineStr">
        <is>
          <t>Vested (in shares)</t>
        </is>
      </c>
      <c r="B6" s="6" t="n">
        <v>-296400</v>
      </c>
      <c r="C6" s="6" t="n">
        <v>-210764</v>
      </c>
    </row>
    <row r="7">
      <c r="A7" s="4" t="inlineStr">
        <is>
          <t>Repurchased (in shares)</t>
        </is>
      </c>
      <c r="B7" s="6" t="n">
        <v>-3251</v>
      </c>
      <c r="C7" s="6" t="n">
        <v>-4524</v>
      </c>
    </row>
    <row r="8">
      <c r="A8" s="4" t="inlineStr">
        <is>
          <t>Ending balance (in shares)</t>
        </is>
      </c>
      <c r="B8" s="6" t="n">
        <v>57112</v>
      </c>
      <c r="C8" s="6" t="n">
        <v>268664</v>
      </c>
      <c r="D8" s="6" t="n">
        <v>195989</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Employee Stock Plans - Schedule of Summarized Unvested RSU Award Activity (Details) - RSUs</t>
        </is>
      </c>
      <c r="B1" s="2" t="inlineStr">
        <is>
          <t>12 Months Ended</t>
        </is>
      </c>
    </row>
    <row r="2">
      <c r="B2" s="2" t="inlineStr">
        <is>
          <t>Jan. 31, 2022$ / sharesshares</t>
        </is>
      </c>
    </row>
    <row r="3">
      <c r="A3" s="3" t="inlineStr">
        <is>
          <t>Stock units</t>
        </is>
      </c>
    </row>
    <row r="4">
      <c r="A4" s="4" t="inlineStr">
        <is>
          <t>Beginning balance, outstanding (in shares) | shares</t>
        </is>
      </c>
      <c r="B4" s="6" t="n">
        <v>0</v>
      </c>
    </row>
    <row r="5">
      <c r="A5" s="4" t="inlineStr">
        <is>
          <t>Granted (in shares) | shares</t>
        </is>
      </c>
      <c r="B5" s="6" t="n">
        <v>1512709</v>
      </c>
    </row>
    <row r="6">
      <c r="A6" s="4" t="inlineStr">
        <is>
          <t>Vested (in shares) | shares</t>
        </is>
      </c>
      <c r="B6" s="6" t="n">
        <v>-70121</v>
      </c>
    </row>
    <row r="7">
      <c r="A7" s="4" t="inlineStr">
        <is>
          <t>Forfeited (in shares) | shares</t>
        </is>
      </c>
      <c r="B7" s="6" t="n">
        <v>-87523</v>
      </c>
    </row>
    <row r="8">
      <c r="A8" s="4" t="inlineStr">
        <is>
          <t>Ending balance, outstanding (in shares) | shares</t>
        </is>
      </c>
      <c r="B8" s="6" t="n">
        <v>1355065</v>
      </c>
    </row>
    <row r="9">
      <c r="A9" s="3" t="inlineStr">
        <is>
          <t>Weighted-average grant date fair value</t>
        </is>
      </c>
    </row>
    <row r="10">
      <c r="A10" s="4" t="inlineStr">
        <is>
          <t>Beginning balance (in dollars per share) | $ / shares</t>
        </is>
      </c>
      <c r="B10" s="4" t="inlineStr">
        <is>
          <t xml:space="preserve"> </t>
        </is>
      </c>
    </row>
    <row r="11">
      <c r="A11" s="4" t="inlineStr">
        <is>
          <t>Granted (in dollars per share) | $ / shares</t>
        </is>
      </c>
      <c r="B11" s="10" t="n">
        <v>52.2</v>
      </c>
    </row>
    <row r="12">
      <c r="A12" s="4" t="inlineStr">
        <is>
          <t>Vested (in dollars per share) | $ / shares</t>
        </is>
      </c>
      <c r="B12" s="10" t="n">
        <v>46.71</v>
      </c>
    </row>
    <row r="13">
      <c r="A13" s="4" t="inlineStr">
        <is>
          <t>Forfeited (in shares) | $ / shares</t>
        </is>
      </c>
      <c r="B13" s="10" t="n">
        <v>45.08</v>
      </c>
    </row>
    <row r="14">
      <c r="A14" s="4" t="inlineStr">
        <is>
          <t>Ending balance (in dollars per share) | $ / shares</t>
        </is>
      </c>
      <c r="B14"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Stock Plans - Stock-Based Compensation Expense (Details) - USD ($) $ in Thousands</t>
        </is>
      </c>
      <c r="B1" s="2" t="inlineStr">
        <is>
          <t>12 Months Ended</t>
        </is>
      </c>
    </row>
    <row r="2">
      <c r="B2" s="2" t="inlineStr">
        <is>
          <t>Jan. 31, 2022</t>
        </is>
      </c>
      <c r="C2" s="2" t="inlineStr">
        <is>
          <t>Jan. 31, 2021</t>
        </is>
      </c>
      <c r="D2" s="2" t="inlineStr">
        <is>
          <t>Jan. 31, 2020</t>
        </is>
      </c>
    </row>
    <row r="3">
      <c r="A3" s="3" t="inlineStr">
        <is>
          <t>Share-based Payment Arrangement, Expensed and Capitalized, Amount [Line Items]</t>
        </is>
      </c>
    </row>
    <row r="4">
      <c r="A4" s="4" t="inlineStr">
        <is>
          <t>Stock-based compensation</t>
        </is>
      </c>
      <c r="B4" s="5" t="n">
        <v>47180</v>
      </c>
      <c r="C4" s="5" t="n">
        <v>7540</v>
      </c>
      <c r="D4" s="5" t="n">
        <v>12408</v>
      </c>
    </row>
    <row r="5">
      <c r="A5" s="4" t="inlineStr">
        <is>
          <t>Capitalized stock-based compensation expense</t>
        </is>
      </c>
      <c r="B5" s="6" t="n">
        <v>387</v>
      </c>
      <c r="C5" s="6" t="n">
        <v>126</v>
      </c>
      <c r="D5" s="6" t="n">
        <v>38</v>
      </c>
    </row>
    <row r="6">
      <c r="A6" s="4" t="inlineStr">
        <is>
          <t>Total stock-based compensation expense</t>
        </is>
      </c>
      <c r="B6" s="6" t="n">
        <v>47567</v>
      </c>
      <c r="C6" s="6" t="n">
        <v>7666</v>
      </c>
      <c r="D6" s="6" t="n">
        <v>12446</v>
      </c>
    </row>
    <row r="7">
      <c r="A7" s="4" t="inlineStr">
        <is>
          <t>Cost of revenue</t>
        </is>
      </c>
    </row>
    <row r="8">
      <c r="A8" s="3" t="inlineStr">
        <is>
          <t>Share-based Payment Arrangement, Expensed and Capitalized, Amount [Line Items]</t>
        </is>
      </c>
    </row>
    <row r="9">
      <c r="A9" s="4" t="inlineStr">
        <is>
          <t>Stock-based compensation</t>
        </is>
      </c>
      <c r="B9" s="6" t="n">
        <v>2185</v>
      </c>
      <c r="C9" s="6" t="n">
        <v>650</v>
      </c>
      <c r="D9" s="6" t="n">
        <v>276</v>
      </c>
    </row>
    <row r="10">
      <c r="A10" s="4" t="inlineStr">
        <is>
          <t>Sales and marketing</t>
        </is>
      </c>
    </row>
    <row r="11">
      <c r="A11" s="3" t="inlineStr">
        <is>
          <t>Share-based Payment Arrangement, Expensed and Capitalized, Amount [Line Items]</t>
        </is>
      </c>
    </row>
    <row r="12">
      <c r="A12" s="4" t="inlineStr">
        <is>
          <t>Stock-based compensation</t>
        </is>
      </c>
      <c r="B12" s="6" t="n">
        <v>16281</v>
      </c>
      <c r="C12" s="6" t="n">
        <v>2892</v>
      </c>
      <c r="D12" s="6" t="n">
        <v>6365</v>
      </c>
    </row>
    <row r="13">
      <c r="A13" s="4" t="inlineStr">
        <is>
          <t>Research and development</t>
        </is>
      </c>
    </row>
    <row r="14">
      <c r="A14" s="3" t="inlineStr">
        <is>
          <t>Share-based Payment Arrangement, Expensed and Capitalized, Amount [Line Items]</t>
        </is>
      </c>
    </row>
    <row r="15">
      <c r="A15" s="4" t="inlineStr">
        <is>
          <t>Stock-based compensation</t>
        </is>
      </c>
      <c r="B15" s="6" t="n">
        <v>15613</v>
      </c>
      <c r="C15" s="6" t="n">
        <v>2102</v>
      </c>
      <c r="D15" s="6" t="n">
        <v>3705</v>
      </c>
    </row>
    <row r="16">
      <c r="A16" s="4" t="inlineStr">
        <is>
          <t>General and administrative</t>
        </is>
      </c>
    </row>
    <row r="17">
      <c r="A17" s="3" t="inlineStr">
        <is>
          <t>Share-based Payment Arrangement, Expensed and Capitalized, Amount [Line Items]</t>
        </is>
      </c>
    </row>
    <row r="18">
      <c r="A18" s="4" t="inlineStr">
        <is>
          <t>Stock-based compensation</t>
        </is>
      </c>
      <c r="B18" s="5" t="n">
        <v>13101</v>
      </c>
      <c r="C18" s="5" t="n">
        <v>1896</v>
      </c>
      <c r="D18" s="5" t="n">
        <v>2062</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25" customWidth="1" min="2" max="2"/>
  </cols>
  <sheetData>
    <row r="1">
      <c r="A1" s="1" t="inlineStr">
        <is>
          <t>Employee Stock Plans - Compensation Cost by Plan (Details) $ in Thousands</t>
        </is>
      </c>
      <c r="B1" s="2" t="inlineStr">
        <is>
          <t>12 Months Ended</t>
        </is>
      </c>
    </row>
    <row r="2">
      <c r="B2" s="2" t="inlineStr">
        <is>
          <t>Jan. 31, 2022USD ($)</t>
        </is>
      </c>
    </row>
    <row r="3">
      <c r="A3" s="4" t="inlineStr">
        <is>
          <t>Stock Options</t>
        </is>
      </c>
    </row>
    <row r="4">
      <c r="A4" s="3" t="inlineStr">
        <is>
          <t>Share-based Compensation Arrangement by Share-based Payment Award [Line Items]</t>
        </is>
      </c>
    </row>
    <row r="5">
      <c r="A5" s="4" t="inlineStr">
        <is>
          <t>Unrecognized compensation costs (in thousands)</t>
        </is>
      </c>
      <c r="B5" s="5" t="n">
        <v>65615</v>
      </c>
    </row>
    <row r="6">
      <c r="A6" s="4" t="inlineStr">
        <is>
          <t>Weighted-average remaining recognition period (Years)</t>
        </is>
      </c>
      <c r="B6" s="4" t="inlineStr">
        <is>
          <t>3 years 4 months 17 days</t>
        </is>
      </c>
    </row>
    <row r="7">
      <c r="A7" s="4" t="inlineStr">
        <is>
          <t>RSUs</t>
        </is>
      </c>
    </row>
    <row r="8">
      <c r="A8" s="3" t="inlineStr">
        <is>
          <t>Share-based Compensation Arrangement by Share-based Payment Award [Line Items]</t>
        </is>
      </c>
    </row>
    <row r="9">
      <c r="A9" s="4" t="inlineStr">
        <is>
          <t>Unrecognized compensation costs (in thousands)</t>
        </is>
      </c>
      <c r="B9" s="5" t="n">
        <v>40400</v>
      </c>
    </row>
    <row r="10">
      <c r="A10" s="4" t="inlineStr">
        <is>
          <t>Weighted-average remaining recognition period (Years)</t>
        </is>
      </c>
      <c r="B10" s="4" t="inlineStr">
        <is>
          <t>1 year 9 months 10 day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mmitments and Contingencies - Narrative (Details) - USD ($) $ in Millions</t>
        </is>
      </c>
      <c r="B1" s="2" t="inlineStr">
        <is>
          <t>12 Months Ended</t>
        </is>
      </c>
    </row>
    <row r="2">
      <c r="B2" s="2" t="inlineStr">
        <is>
          <t>Jan. 31, 2022</t>
        </is>
      </c>
      <c r="C2" s="2" t="inlineStr">
        <is>
          <t>Jan. 31, 2021</t>
        </is>
      </c>
      <c r="D2" s="2" t="inlineStr">
        <is>
          <t>Jan. 31, 2020</t>
        </is>
      </c>
    </row>
    <row r="3">
      <c r="A3" s="3" t="inlineStr">
        <is>
          <t>Commitments and Contingencies Disclosure [Abstract]</t>
        </is>
      </c>
    </row>
    <row r="4">
      <c r="A4" s="4" t="inlineStr">
        <is>
          <t>Rental expense for operating leases</t>
        </is>
      </c>
      <c r="B4" s="9" t="n">
        <v>10.2</v>
      </c>
      <c r="C4" s="9" t="n">
        <v>8.800000000000001</v>
      </c>
      <c r="D4" s="9" t="n">
        <v>5.9</v>
      </c>
    </row>
    <row r="5">
      <c r="A5" s="4" t="inlineStr">
        <is>
          <t>Sublease rentals</t>
        </is>
      </c>
      <c r="B5" s="11" t="n">
        <v>0.4</v>
      </c>
      <c r="C5" s="11" t="n">
        <v>1.1</v>
      </c>
      <c r="D5" s="9" t="n">
        <v>0.9</v>
      </c>
    </row>
    <row r="6">
      <c r="A6" s="4" t="inlineStr">
        <is>
          <t>Taxes payable</t>
        </is>
      </c>
      <c r="B6" s="9" t="n">
        <v>1.3</v>
      </c>
      <c r="C6" s="9" t="n">
        <v>0.6</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Future Lease Liability Obligations (Details) $ in Thousands</t>
        </is>
      </c>
      <c r="B1" s="2" t="inlineStr">
        <is>
          <t>Jan. 31, 2022USD ($)</t>
        </is>
      </c>
    </row>
    <row r="2">
      <c r="A2" s="3" t="inlineStr">
        <is>
          <t>Commitments and Contingencies Disclosure [Abstract]</t>
        </is>
      </c>
    </row>
    <row r="3">
      <c r="A3" s="4" t="inlineStr">
        <is>
          <t>2023</t>
        </is>
      </c>
      <c r="B3" s="5" t="n">
        <v>9900</v>
      </c>
    </row>
    <row r="4">
      <c r="A4" s="4" t="inlineStr">
        <is>
          <t>2024</t>
        </is>
      </c>
      <c r="B4" s="6" t="n">
        <v>11557</v>
      </c>
    </row>
    <row r="5">
      <c r="A5" s="4" t="inlineStr">
        <is>
          <t>2025</t>
        </is>
      </c>
      <c r="B5" s="6" t="n">
        <v>11112</v>
      </c>
    </row>
    <row r="6">
      <c r="A6" s="4" t="inlineStr">
        <is>
          <t>2026</t>
        </is>
      </c>
      <c r="B6" s="6" t="n">
        <v>8804</v>
      </c>
    </row>
    <row r="7">
      <c r="A7" s="4" t="inlineStr">
        <is>
          <t>Thereafter</t>
        </is>
      </c>
      <c r="B7" s="6" t="n">
        <v>34697</v>
      </c>
    </row>
    <row r="8">
      <c r="A8" s="4" t="inlineStr">
        <is>
          <t>Total future lease payments</t>
        </is>
      </c>
      <c r="B8" s="5" t="n">
        <v>7607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Benefit) (Details) - USD ($) $ in Thousands</t>
        </is>
      </c>
      <c r="B1" s="2" t="inlineStr">
        <is>
          <t>12 Months Ended</t>
        </is>
      </c>
    </row>
    <row r="2">
      <c r="B2" s="2" t="inlineStr">
        <is>
          <t>Jan. 31, 2022</t>
        </is>
      </c>
      <c r="C2" s="2" t="inlineStr">
        <is>
          <t>Jan. 31, 2021</t>
        </is>
      </c>
      <c r="D2" s="2" t="inlineStr">
        <is>
          <t>Jan. 31, 2020</t>
        </is>
      </c>
    </row>
    <row r="3">
      <c r="A3" s="3" t="inlineStr">
        <is>
          <t>Current:</t>
        </is>
      </c>
    </row>
    <row r="4">
      <c r="A4" s="4" t="inlineStr">
        <is>
          <t>Federal</t>
        </is>
      </c>
      <c r="B4" s="5" t="n">
        <v>0</v>
      </c>
      <c r="C4" s="5" t="n">
        <v>0</v>
      </c>
      <c r="D4" s="5" t="n">
        <v>0</v>
      </c>
    </row>
    <row r="5">
      <c r="A5" s="4" t="inlineStr">
        <is>
          <t>State and local</t>
        </is>
      </c>
      <c r="B5" s="6" t="n">
        <v>15</v>
      </c>
      <c r="C5" s="6" t="n">
        <v>26</v>
      </c>
      <c r="D5" s="6" t="n">
        <v>26</v>
      </c>
    </row>
    <row r="6">
      <c r="A6" s="4" t="inlineStr">
        <is>
          <t>Foreign</t>
        </is>
      </c>
      <c r="B6" s="6" t="n">
        <v>-100</v>
      </c>
      <c r="C6" s="6" t="n">
        <v>451</v>
      </c>
      <c r="D6" s="6" t="n">
        <v>369</v>
      </c>
    </row>
    <row r="7">
      <c r="A7" s="4" t="inlineStr">
        <is>
          <t>Total current</t>
        </is>
      </c>
      <c r="B7" s="6" t="n">
        <v>-85</v>
      </c>
      <c r="C7" s="6" t="n">
        <v>477</v>
      </c>
      <c r="D7" s="6" t="n">
        <v>395</v>
      </c>
    </row>
    <row r="8">
      <c r="A8" s="3" t="inlineStr">
        <is>
          <t>Deferred:</t>
        </is>
      </c>
    </row>
    <row r="9">
      <c r="A9" s="4" t="inlineStr">
        <is>
          <t>Federal</t>
        </is>
      </c>
      <c r="B9" s="6" t="n">
        <v>0</v>
      </c>
      <c r="C9" s="6" t="n">
        <v>0</v>
      </c>
      <c r="D9" s="6" t="n">
        <v>0</v>
      </c>
    </row>
    <row r="10">
      <c r="A10" s="4" t="inlineStr">
        <is>
          <t>State and local</t>
        </is>
      </c>
      <c r="B10" s="6" t="n">
        <v>0</v>
      </c>
      <c r="C10" s="6" t="n">
        <v>0</v>
      </c>
      <c r="D10" s="6" t="n">
        <v>0</v>
      </c>
    </row>
    <row r="11">
      <c r="A11" s="4" t="inlineStr">
        <is>
          <t>Foreign</t>
        </is>
      </c>
      <c r="B11" s="6" t="n">
        <v>-80</v>
      </c>
      <c r="C11" s="6" t="n">
        <v>60</v>
      </c>
      <c r="D11" s="6" t="n">
        <v>57</v>
      </c>
    </row>
    <row r="12">
      <c r="A12" s="4" t="inlineStr">
        <is>
          <t>Deferred income taxes</t>
        </is>
      </c>
      <c r="B12" s="6" t="n">
        <v>-80</v>
      </c>
      <c r="C12" s="6" t="n">
        <v>60</v>
      </c>
      <c r="D12" s="6" t="n">
        <v>57</v>
      </c>
    </row>
    <row r="13">
      <c r="A13" s="4" t="inlineStr">
        <is>
          <t>(Benefit from) provision for income taxes</t>
        </is>
      </c>
      <c r="B13" s="5" t="n">
        <v>-165</v>
      </c>
      <c r="C13" s="5" t="n">
        <v>537</v>
      </c>
      <c r="D13" s="5" t="n">
        <v>452</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67"/>
  <sheetViews>
    <sheetView workbookViewId="0">
      <selection activeCell="A1" sqref="A1"/>
    </sheetView>
  </sheetViews>
  <sheetFormatPr baseColWidth="8" defaultRowHeight="15"/>
  <cols>
    <col width="80" customWidth="1" min="1" max="1"/>
    <col width="13" customWidth="1" min="2" max="2"/>
    <col width="21" customWidth="1" min="3" max="3"/>
    <col width="50" customWidth="1" min="4" max="4"/>
    <col width="33" customWidth="1" min="5" max="5"/>
    <col width="34" customWidth="1" min="6" max="6"/>
    <col width="27" customWidth="1" min="7" max="7"/>
    <col width="20" customWidth="1" min="8" max="8"/>
    <col width="69" customWidth="1" min="9" max="9"/>
    <col width="46" customWidth="1" min="10" max="10"/>
  </cols>
  <sheetData>
    <row r="1">
      <c r="A1" s="1" t="inlineStr">
        <is>
          <t>Consolidated Statements of Convertible Preferred Stock, Redeemable Noncontrolling Interest and Stockholders' Equity (Deficit) - USD ($) $ in Thousands</t>
        </is>
      </c>
      <c r="B1" s="2" t="inlineStr">
        <is>
          <t>Total</t>
        </is>
      </c>
      <c r="C1" s="2" t="inlineStr">
        <is>
          <t>Common Class A and B</t>
        </is>
      </c>
      <c r="D1" s="2" t="inlineStr">
        <is>
          <t>Cumulative Effect, Period of Adoption, Adjustment</t>
        </is>
      </c>
      <c r="E1" s="2" t="inlineStr">
        <is>
          <t>Common StockCommon Class A and B</t>
        </is>
      </c>
      <c r="F1" s="2" t="inlineStr">
        <is>
          <t>Common StockOriginal common stock</t>
        </is>
      </c>
      <c r="G1" s="2" t="inlineStr">
        <is>
          <t>Additional Paid-in Capital</t>
        </is>
      </c>
      <c r="H1" s="2" t="inlineStr">
        <is>
          <t>Accumulated Deficit</t>
        </is>
      </c>
      <c r="I1" s="2" t="inlineStr">
        <is>
          <t>Accumulated DeficitCumulative Effect, Period of Adoption, Adjustment</t>
        </is>
      </c>
      <c r="J1" s="2" t="inlineStr">
        <is>
          <t>Accumulated other Comprehensive Income (Loss)</t>
        </is>
      </c>
    </row>
    <row r="2">
      <c r="A2" s="4" t="inlineStr">
        <is>
          <t>Beginning balance at Jan. 31, 2019</t>
        </is>
      </c>
      <c r="B2" s="5" t="n">
        <v>174229</v>
      </c>
    </row>
    <row r="3">
      <c r="A3" s="4" t="inlineStr">
        <is>
          <t>Beginning balance, convertible preferred stock (in shares) at Jan. 31, 2019</t>
        </is>
      </c>
      <c r="B3" s="6" t="n">
        <v>62831000</v>
      </c>
    </row>
    <row r="4">
      <c r="A4" s="4" t="inlineStr">
        <is>
          <t>Ending balance, convertible preferred stock (in shares) at Jan. 31, 2020</t>
        </is>
      </c>
      <c r="B4" s="6" t="n">
        <v>62831000</v>
      </c>
    </row>
    <row r="5">
      <c r="A5" s="4" t="inlineStr">
        <is>
          <t>Ending balance at Jan. 31, 2020</t>
        </is>
      </c>
      <c r="B5" s="5" t="n">
        <v>174229</v>
      </c>
    </row>
    <row r="6">
      <c r="A6" s="4" t="inlineStr">
        <is>
          <t>Beginning balance at Jan. 31, 2019</t>
        </is>
      </c>
      <c r="B6" s="6" t="n">
        <v>0</v>
      </c>
    </row>
    <row r="7">
      <c r="A7" s="3" t="inlineStr">
        <is>
          <t>Noncontrolling Interest [Roll Forward]</t>
        </is>
      </c>
    </row>
    <row r="8">
      <c r="A8" s="4" t="inlineStr">
        <is>
          <t>Net loss attributable to redeemable non-controlling interest</t>
        </is>
      </c>
      <c r="B8" s="6" t="n">
        <v>0</v>
      </c>
    </row>
    <row r="9">
      <c r="A9" s="4" t="inlineStr">
        <is>
          <t>Ending balance at Jan. 31, 2020</t>
        </is>
      </c>
      <c r="B9" s="6" t="n">
        <v>0</v>
      </c>
    </row>
    <row r="10">
      <c r="A10" s="4" t="inlineStr">
        <is>
          <t>Beginning balance (in shares) at Jan. 31, 2019</t>
        </is>
      </c>
      <c r="E10" s="6" t="n">
        <v>0</v>
      </c>
      <c r="F10" s="6" t="n">
        <v>14966000</v>
      </c>
    </row>
    <row r="11">
      <c r="A11" s="4" t="inlineStr">
        <is>
          <t>Beginning balance at Jan. 31, 2019</t>
        </is>
      </c>
      <c r="B11" s="6" t="n">
        <v>-78886</v>
      </c>
      <c r="D11" s="5" t="n">
        <v>10003</v>
      </c>
      <c r="E11" s="5" t="n">
        <v>0</v>
      </c>
      <c r="F11" s="5" t="n">
        <v>0</v>
      </c>
      <c r="G11" s="5" t="n">
        <v>5765</v>
      </c>
      <c r="H11" s="5" t="n">
        <v>-84683</v>
      </c>
      <c r="I11" s="5" t="n">
        <v>10003</v>
      </c>
      <c r="J11" s="5" t="n">
        <v>32</v>
      </c>
    </row>
    <row r="12">
      <c r="A12" s="3" t="inlineStr">
        <is>
          <t>Increase (Decrease) in Stockholders' Equity [Roll Forward]</t>
        </is>
      </c>
    </row>
    <row r="13">
      <c r="A13" s="4" t="inlineStr">
        <is>
          <t>Issuance of common stock for options exercised (in shares)</t>
        </is>
      </c>
      <c r="F13" s="6" t="n">
        <v>2233000</v>
      </c>
    </row>
    <row r="14">
      <c r="A14" s="4" t="inlineStr">
        <is>
          <t>Issuance of common stock for options exercised</t>
        </is>
      </c>
      <c r="B14" s="6" t="n">
        <v>1117</v>
      </c>
      <c r="G14" s="6" t="n">
        <v>1117</v>
      </c>
    </row>
    <row r="15">
      <c r="A15" s="4" t="inlineStr">
        <is>
          <t>Vesting of early exercised options</t>
        </is>
      </c>
      <c r="B15" s="6" t="n">
        <v>260</v>
      </c>
      <c r="G15" s="6" t="n">
        <v>260</v>
      </c>
    </row>
    <row r="16">
      <c r="A16" s="4" t="inlineStr">
        <is>
          <t>Repurchase of shares related to early exercised options (in shares)</t>
        </is>
      </c>
      <c r="F16" s="6" t="n">
        <v>-19000</v>
      </c>
    </row>
    <row r="17">
      <c r="A17" s="4" t="inlineStr">
        <is>
          <t>Repurchase of shares related to early exercised options</t>
        </is>
      </c>
      <c r="B17" s="6" t="n">
        <v>-8</v>
      </c>
      <c r="G17" s="6" t="n">
        <v>-8</v>
      </c>
    </row>
    <row r="18">
      <c r="A18" s="4" t="inlineStr">
        <is>
          <t>Stock-based compensation</t>
        </is>
      </c>
      <c r="B18" s="6" t="n">
        <v>12446</v>
      </c>
      <c r="G18" s="6" t="n">
        <v>12446</v>
      </c>
    </row>
    <row r="19">
      <c r="A19" s="4" t="inlineStr">
        <is>
          <t>Other comprehensive income (loss)</t>
        </is>
      </c>
      <c r="B19" s="6" t="n">
        <v>2</v>
      </c>
      <c r="J19" s="6" t="n">
        <v>2</v>
      </c>
    </row>
    <row r="20">
      <c r="A20" s="4" t="inlineStr">
        <is>
          <t>Net loss attributable to Braze, Inc.</t>
        </is>
      </c>
      <c r="B20" s="6" t="n">
        <v>-31810</v>
      </c>
      <c r="H20" s="6" t="n">
        <v>-31810</v>
      </c>
    </row>
    <row r="21">
      <c r="A21" s="4" t="inlineStr">
        <is>
          <t>Ending balance at Jan. 31, 2020</t>
        </is>
      </c>
      <c r="B21" s="5" t="n">
        <v>-86876</v>
      </c>
      <c r="E21" s="5" t="n">
        <v>0</v>
      </c>
      <c r="F21" s="5" t="n">
        <v>0</v>
      </c>
      <c r="G21" s="6" t="n">
        <v>19580</v>
      </c>
      <c r="H21" s="6" t="n">
        <v>-106490</v>
      </c>
      <c r="J21" s="6" t="n">
        <v>34</v>
      </c>
    </row>
    <row r="22">
      <c r="A22" s="4" t="inlineStr">
        <is>
          <t>Ending balance (in shares) at Jan. 31, 2020</t>
        </is>
      </c>
      <c r="E22" s="6" t="n">
        <v>0</v>
      </c>
      <c r="F22" s="6" t="n">
        <v>17180000</v>
      </c>
    </row>
    <row r="23">
      <c r="A23" s="4" t="inlineStr">
        <is>
          <t>Ending balance, convertible preferred stock (in shares) at Jan. 31, 2021</t>
        </is>
      </c>
      <c r="B23" s="6" t="n">
        <v>62830697</v>
      </c>
    </row>
    <row r="24">
      <c r="A24" s="4" t="inlineStr">
        <is>
          <t>Ending balance at Jan. 31, 2021</t>
        </is>
      </c>
      <c r="B24" s="5" t="n">
        <v>174229</v>
      </c>
    </row>
    <row r="25">
      <c r="A25" s="3" t="inlineStr">
        <is>
          <t>Noncontrolling Interest [Roll Forward]</t>
        </is>
      </c>
    </row>
    <row r="26">
      <c r="A26" s="4" t="inlineStr">
        <is>
          <t>Investment from redeemable non-controlling interest</t>
        </is>
      </c>
      <c r="B26" s="6" t="n">
        <v>2450</v>
      </c>
    </row>
    <row r="27">
      <c r="A27" s="4" t="inlineStr">
        <is>
          <t>Net loss attributable to redeemable non-controlling interest</t>
        </is>
      </c>
      <c r="B27" s="6" t="n">
        <v>-217</v>
      </c>
    </row>
    <row r="28">
      <c r="A28" s="4" t="inlineStr">
        <is>
          <t>Ending balance at Jan. 31, 2021</t>
        </is>
      </c>
      <c r="B28" s="5" t="n">
        <v>2233</v>
      </c>
    </row>
    <row r="29">
      <c r="A29" s="3" t="inlineStr">
        <is>
          <t>Increase (Decrease) in Stockholders' Equity [Roll Forward]</t>
        </is>
      </c>
    </row>
    <row r="30">
      <c r="A30" s="4" t="inlineStr">
        <is>
          <t>Issuance of common stock for options exercised (in shares)</t>
        </is>
      </c>
      <c r="B30" s="6" t="n">
        <v>2334263</v>
      </c>
      <c r="F30" s="6" t="n">
        <v>2334000</v>
      </c>
    </row>
    <row r="31">
      <c r="A31" s="4" t="inlineStr">
        <is>
          <t>Issuance of common stock for options exercised</t>
        </is>
      </c>
      <c r="B31" s="5" t="n">
        <v>2482</v>
      </c>
      <c r="G31" s="6" t="n">
        <v>2482</v>
      </c>
    </row>
    <row r="32">
      <c r="A32" s="4" t="inlineStr">
        <is>
          <t>Vesting of early exercised options</t>
        </is>
      </c>
      <c r="B32" s="6" t="n">
        <v>263</v>
      </c>
      <c r="G32" s="6" t="n">
        <v>263</v>
      </c>
    </row>
    <row r="33">
      <c r="A33" s="4" t="inlineStr">
        <is>
          <t>Repurchase of shares related to early exercised options (in shares)</t>
        </is>
      </c>
      <c r="F33" s="6" t="n">
        <v>-5000</v>
      </c>
    </row>
    <row r="34">
      <c r="A34" s="4" t="inlineStr">
        <is>
          <t>Repurchase of shares related to early exercised options</t>
        </is>
      </c>
      <c r="B34" s="6" t="n">
        <v>-10</v>
      </c>
      <c r="G34" s="6" t="n">
        <v>-10</v>
      </c>
    </row>
    <row r="35">
      <c r="A35" s="4" t="inlineStr">
        <is>
          <t>Repurchase of common shares (in shares)</t>
        </is>
      </c>
      <c r="F35" s="6" t="n">
        <v>-11000</v>
      </c>
    </row>
    <row r="36">
      <c r="A36" s="4" t="inlineStr">
        <is>
          <t>Repurchase of common shares</t>
        </is>
      </c>
      <c r="B36" s="6" t="n">
        <v>-204</v>
      </c>
      <c r="G36" s="6" t="n">
        <v>-204</v>
      </c>
    </row>
    <row r="37">
      <c r="A37" s="4" t="inlineStr">
        <is>
          <t>Stock-based compensation</t>
        </is>
      </c>
      <c r="B37" s="6" t="n">
        <v>7666</v>
      </c>
      <c r="G37" s="6" t="n">
        <v>7666</v>
      </c>
    </row>
    <row r="38">
      <c r="A38" s="4" t="inlineStr">
        <is>
          <t>Other comprehensive income (loss)</t>
        </is>
      </c>
      <c r="B38" s="6" t="n">
        <v>-76</v>
      </c>
      <c r="J38" s="6" t="n">
        <v>-76</v>
      </c>
    </row>
    <row r="39">
      <c r="A39" s="4" t="inlineStr">
        <is>
          <t>Net loss attributable to Braze, Inc.</t>
        </is>
      </c>
      <c r="B39" s="6" t="n">
        <v>-31752</v>
      </c>
      <c r="H39" s="6" t="n">
        <v>-31752</v>
      </c>
    </row>
    <row r="40">
      <c r="A40" s="4" t="inlineStr">
        <is>
          <t>Ending balance at Jan. 31, 2021</t>
        </is>
      </c>
      <c r="B40" s="5" t="n">
        <v>-108507</v>
      </c>
      <c r="E40" s="5" t="n">
        <v>0</v>
      </c>
      <c r="F40" s="5" t="n">
        <v>0</v>
      </c>
      <c r="G40" s="6" t="n">
        <v>29777</v>
      </c>
      <c r="H40" s="6" t="n">
        <v>-138242</v>
      </c>
      <c r="J40" s="6" t="n">
        <v>-42</v>
      </c>
    </row>
    <row r="41">
      <c r="A41" s="4" t="inlineStr">
        <is>
          <t>Ending balance (in shares) at Jan. 31, 2021</t>
        </is>
      </c>
      <c r="E41" s="6" t="n">
        <v>0</v>
      </c>
      <c r="F41" s="6" t="n">
        <v>19498000</v>
      </c>
    </row>
    <row r="42">
      <c r="A42" s="3" t="inlineStr">
        <is>
          <t>Increase (Decrease) in Temporary Equity [Roll Forward]</t>
        </is>
      </c>
    </row>
    <row r="43">
      <c r="A43" s="4" t="inlineStr">
        <is>
          <t>Conversion of convertible preferred stock to common stock (in shares)</t>
        </is>
      </c>
      <c r="B43" s="6" t="n">
        <v>-62831000</v>
      </c>
    </row>
    <row r="44">
      <c r="A44" s="4" t="inlineStr">
        <is>
          <t>Conversion of convertible preferred stock to common stock</t>
        </is>
      </c>
      <c r="B44" s="5" t="n">
        <v>-174229</v>
      </c>
    </row>
    <row r="45">
      <c r="A45" s="4" t="inlineStr">
        <is>
          <t>Ending balance, convertible preferred stock (in shares) at Jan. 31, 2022</t>
        </is>
      </c>
      <c r="B45" s="6" t="n">
        <v>0</v>
      </c>
    </row>
    <row r="46">
      <c r="A46" s="4" t="inlineStr">
        <is>
          <t>Ending balance at Jan. 31, 2022</t>
        </is>
      </c>
      <c r="B46" s="5" t="n">
        <v>0</v>
      </c>
    </row>
    <row r="47">
      <c r="A47" s="3" t="inlineStr">
        <is>
          <t>Noncontrolling Interest [Roll Forward]</t>
        </is>
      </c>
    </row>
    <row r="48">
      <c r="A48" s="4" t="inlineStr">
        <is>
          <t>Investment from redeemable non-controlling interest</t>
        </is>
      </c>
      <c r="B48" s="6" t="n">
        <v>2450</v>
      </c>
    </row>
    <row r="49">
      <c r="A49" s="4" t="inlineStr">
        <is>
          <t>Net loss attributable to redeemable non-controlling interest</t>
        </is>
      </c>
      <c r="B49" s="6" t="n">
        <v>-1448</v>
      </c>
    </row>
    <row r="50">
      <c r="A50" s="4" t="inlineStr">
        <is>
          <t>Ending balance at Jan. 31, 2022</t>
        </is>
      </c>
      <c r="B50" s="5" t="n">
        <v>3235</v>
      </c>
    </row>
    <row r="51">
      <c r="A51" s="3" t="inlineStr">
        <is>
          <t>Increase (Decrease) in Stockholders' Equity [Roll Forward]</t>
        </is>
      </c>
    </row>
    <row r="52">
      <c r="A52" s="4" t="inlineStr">
        <is>
          <t>Issuance of common stock for options exercised (in shares)</t>
        </is>
      </c>
      <c r="B52" s="6" t="n">
        <v>2855522</v>
      </c>
      <c r="E52" s="6" t="n">
        <v>2856000</v>
      </c>
    </row>
    <row r="53">
      <c r="A53" s="4" t="inlineStr">
        <is>
          <t>Issuance of common stock for options exercised</t>
        </is>
      </c>
      <c r="B53" s="5" t="n">
        <v>8166</v>
      </c>
      <c r="E53" s="5" t="n">
        <v>2</v>
      </c>
      <c r="G53" s="6" t="n">
        <v>8164</v>
      </c>
    </row>
    <row r="54">
      <c r="A54" s="4" t="inlineStr">
        <is>
          <t>Issuance of common stock for warrants exercised (in shares)</t>
        </is>
      </c>
      <c r="B54" s="6" t="n">
        <v>216354</v>
      </c>
      <c r="C54" s="6" t="n">
        <v>216000</v>
      </c>
    </row>
    <row r="55">
      <c r="A55" s="4" t="inlineStr">
        <is>
          <t>Vesting of early exercised options</t>
        </is>
      </c>
      <c r="B55" s="5" t="n">
        <v>524</v>
      </c>
      <c r="G55" s="6" t="n">
        <v>524</v>
      </c>
    </row>
    <row r="56">
      <c r="A56" s="4" t="inlineStr">
        <is>
          <t>Vesting of restricted stock units (in shares)</t>
        </is>
      </c>
      <c r="E56" s="6" t="n">
        <v>70000</v>
      </c>
    </row>
    <row r="57">
      <c r="A57" s="4" t="inlineStr">
        <is>
          <t>Repurchase of shares related to early exercised options (in shares)</t>
        </is>
      </c>
      <c r="E57" s="6" t="n">
        <v>-3000</v>
      </c>
    </row>
    <row r="58">
      <c r="A58" s="4" t="inlineStr">
        <is>
          <t>Stock-based compensation</t>
        </is>
      </c>
      <c r="B58" s="6" t="n">
        <v>47567</v>
      </c>
      <c r="G58" s="6" t="n">
        <v>47567</v>
      </c>
    </row>
    <row r="59">
      <c r="A59" s="4" t="inlineStr">
        <is>
          <t>Other comprehensive income (loss)</t>
        </is>
      </c>
      <c r="B59" s="6" t="n">
        <v>-598</v>
      </c>
      <c r="J59" s="6" t="n">
        <v>-598</v>
      </c>
    </row>
    <row r="60">
      <c r="A60" s="4" t="inlineStr">
        <is>
          <t>Initial public offering, net of issuance costs (in shares)</t>
        </is>
      </c>
      <c r="E60" s="6" t="n">
        <v>7500000</v>
      </c>
    </row>
    <row r="61">
      <c r="A61" s="4" t="inlineStr">
        <is>
          <t>Initial public offering, net of issuance costs</t>
        </is>
      </c>
      <c r="B61" s="6" t="n">
        <v>456921</v>
      </c>
      <c r="E61" s="5" t="n">
        <v>1</v>
      </c>
      <c r="G61" s="6" t="n">
        <v>456920</v>
      </c>
    </row>
    <row r="62">
      <c r="A62" s="4" t="inlineStr">
        <is>
          <t>Reclassification of common stock to class A and class B common stock (in shares)</t>
        </is>
      </c>
      <c r="E62" s="6" t="n">
        <v>19498000</v>
      </c>
      <c r="F62" s="6" t="n">
        <v>-19498000</v>
      </c>
    </row>
    <row r="63">
      <c r="A63" s="4" t="inlineStr">
        <is>
          <t>Conversion of convertible preferred stock into common stock (in shares)</t>
        </is>
      </c>
      <c r="E63" s="6" t="n">
        <v>62831000</v>
      </c>
    </row>
    <row r="64">
      <c r="A64" s="4" t="inlineStr">
        <is>
          <t>Conversion of convertible preferred stock to common stock</t>
        </is>
      </c>
      <c r="B64" s="6" t="n">
        <v>174229</v>
      </c>
      <c r="E64" s="5" t="n">
        <v>6</v>
      </c>
      <c r="G64" s="6" t="n">
        <v>174223</v>
      </c>
    </row>
    <row r="65">
      <c r="A65" s="4" t="inlineStr">
        <is>
          <t>Net loss attributable to Braze, Inc.</t>
        </is>
      </c>
      <c r="B65" s="6" t="n">
        <v>-76719</v>
      </c>
      <c r="H65" s="6" t="n">
        <v>-76719</v>
      </c>
    </row>
    <row r="66">
      <c r="A66" s="4" t="inlineStr">
        <is>
          <t>Ending balance at Jan. 31, 2022</t>
        </is>
      </c>
      <c r="B66" s="5" t="n">
        <v>501583</v>
      </c>
      <c r="E66" s="5" t="n">
        <v>9</v>
      </c>
      <c r="F66" s="5" t="n">
        <v>0</v>
      </c>
      <c r="G66" s="5" t="n">
        <v>717175</v>
      </c>
      <c r="H66" s="5" t="n">
        <v>-214961</v>
      </c>
      <c r="J66" s="5" t="n">
        <v>-640</v>
      </c>
    </row>
    <row r="67">
      <c r="A67" s="4" t="inlineStr">
        <is>
          <t>Ending balance (in shares) at Jan. 31, 2022</t>
        </is>
      </c>
      <c r="E67" s="6" t="n">
        <v>92968000</v>
      </c>
      <c r="F67" s="6" t="n">
        <v>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before Income Tax, Domestic and Foreign (Details) - USD ($) $ in Thousands</t>
        </is>
      </c>
      <c r="B1" s="2" t="inlineStr">
        <is>
          <t>12 Months Ended</t>
        </is>
      </c>
    </row>
    <row r="2">
      <c r="B2" s="2" t="inlineStr">
        <is>
          <t>Jan. 31, 2022</t>
        </is>
      </c>
      <c r="C2" s="2" t="inlineStr">
        <is>
          <t>Jan. 31, 2021</t>
        </is>
      </c>
      <c r="D2" s="2" t="inlineStr">
        <is>
          <t>Jan. 31, 2020</t>
        </is>
      </c>
    </row>
    <row r="3">
      <c r="A3" s="3" t="inlineStr">
        <is>
          <t>Income Tax Disclosure [Abstract]</t>
        </is>
      </c>
    </row>
    <row r="4">
      <c r="A4" s="4" t="inlineStr">
        <is>
          <t>United States</t>
        </is>
      </c>
      <c r="B4" s="5" t="n">
        <v>-76030</v>
      </c>
      <c r="C4" s="5" t="n">
        <v>-33352</v>
      </c>
      <c r="D4" s="5" t="n">
        <v>-32880</v>
      </c>
    </row>
    <row r="5">
      <c r="A5" s="4" t="inlineStr">
        <is>
          <t>Foreign</t>
        </is>
      </c>
      <c r="B5" s="6" t="n">
        <v>-2302</v>
      </c>
      <c r="C5" s="6" t="n">
        <v>1920</v>
      </c>
      <c r="D5" s="6" t="n">
        <v>1522</v>
      </c>
    </row>
    <row r="6">
      <c r="A6" s="4" t="inlineStr">
        <is>
          <t>Loss before provision for income taxes</t>
        </is>
      </c>
      <c r="B6" s="5" t="n">
        <v>-78332</v>
      </c>
      <c r="C6" s="5" t="n">
        <v>-31432</v>
      </c>
      <c r="D6" s="5" t="n">
        <v>-31358</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the Statutory Federal Income Tax Rate to the Effective Tax Rate (Details)</t>
        </is>
      </c>
      <c r="B1" s="2" t="inlineStr">
        <is>
          <t>12 Months Ended</t>
        </is>
      </c>
    </row>
    <row r="2">
      <c r="B2" s="2" t="inlineStr">
        <is>
          <t>Jan. 31, 2022</t>
        </is>
      </c>
      <c r="C2" s="2" t="inlineStr">
        <is>
          <t>Jan. 31, 2021</t>
        </is>
      </c>
      <c r="D2" s="2" t="inlineStr">
        <is>
          <t>Jan. 31, 2020</t>
        </is>
      </c>
    </row>
    <row r="3">
      <c r="A3" s="3" t="inlineStr">
        <is>
          <t>Income Tax Disclosure [Abstract]</t>
        </is>
      </c>
    </row>
    <row r="4">
      <c r="A4" s="4" t="inlineStr">
        <is>
          <t>Statutory income tax expense</t>
        </is>
      </c>
      <c r="B4" s="4" t="inlineStr">
        <is>
          <t>21.00%</t>
        </is>
      </c>
      <c r="C4" s="4" t="inlineStr">
        <is>
          <t>21.00%</t>
        </is>
      </c>
      <c r="D4" s="4" t="inlineStr">
        <is>
          <t>21.00%</t>
        </is>
      </c>
    </row>
    <row r="5">
      <c r="A5" s="4" t="inlineStr">
        <is>
          <t>Foreign tax rate differential</t>
        </is>
      </c>
      <c r="B5" s="4" t="inlineStr">
        <is>
          <t>0.80%</t>
        </is>
      </c>
      <c r="C5" s="4" t="inlineStr">
        <is>
          <t>0.20%</t>
        </is>
      </c>
      <c r="D5" s="4" t="inlineStr">
        <is>
          <t>0.30%</t>
        </is>
      </c>
    </row>
    <row r="6">
      <c r="A6" s="4" t="inlineStr">
        <is>
          <t>State taxes</t>
        </is>
      </c>
      <c r="B6" s="4" t="inlineStr">
        <is>
          <t>2.80%</t>
        </is>
      </c>
      <c r="C6" s="4" t="inlineStr">
        <is>
          <t>5.30%</t>
        </is>
      </c>
      <c r="D6" s="4" t="inlineStr">
        <is>
          <t>2.40%</t>
        </is>
      </c>
    </row>
    <row r="7">
      <c r="A7" s="4" t="inlineStr">
        <is>
          <t>Permanent items</t>
        </is>
      </c>
      <c r="B7" s="4" t="inlineStr">
        <is>
          <t>(3.00%)</t>
        </is>
      </c>
      <c r="C7" s="4" t="inlineStr">
        <is>
          <t>(2.00%)</t>
        </is>
      </c>
      <c r="D7" s="4" t="inlineStr">
        <is>
          <t>(2.30%)</t>
        </is>
      </c>
    </row>
    <row r="8">
      <c r="A8" s="4" t="inlineStr">
        <is>
          <t>Change in valuation allowance</t>
        </is>
      </c>
      <c r="B8" s="4" t="inlineStr">
        <is>
          <t>(29.30%)</t>
        </is>
      </c>
      <c r="C8" s="4" t="inlineStr">
        <is>
          <t>(27.00%)</t>
        </is>
      </c>
      <c r="D8" s="4" t="inlineStr">
        <is>
          <t>(6.30%)</t>
        </is>
      </c>
    </row>
    <row r="9">
      <c r="A9" s="4" t="inlineStr">
        <is>
          <t>Section 382 NOL</t>
        </is>
      </c>
      <c r="B9" s="4" t="inlineStr">
        <is>
          <t>0.00%</t>
        </is>
      </c>
      <c r="C9" s="4" t="inlineStr">
        <is>
          <t>0.00%</t>
        </is>
      </c>
      <c r="D9" s="4" t="inlineStr">
        <is>
          <t>(9.00%)</t>
        </is>
      </c>
    </row>
    <row r="10">
      <c r="A10" s="4" t="inlineStr">
        <is>
          <t>Stock-based compensation</t>
        </is>
      </c>
      <c r="B10" s="4" t="inlineStr">
        <is>
          <t>5.80%</t>
        </is>
      </c>
      <c r="C10" s="4" t="inlineStr">
        <is>
          <t>(1.40%)</t>
        </is>
      </c>
      <c r="D10" s="4" t="inlineStr">
        <is>
          <t>(7.50%)</t>
        </is>
      </c>
    </row>
    <row r="11">
      <c r="A11" s="4" t="inlineStr">
        <is>
          <t>Tax credits</t>
        </is>
      </c>
      <c r="B11" s="4" t="inlineStr">
        <is>
          <t>2.10%</t>
        </is>
      </c>
      <c r="C11" s="4" t="inlineStr">
        <is>
          <t>2.20%</t>
        </is>
      </c>
      <c r="D11" s="4" t="inlineStr">
        <is>
          <t>0.00%</t>
        </is>
      </c>
    </row>
    <row r="12">
      <c r="A12" s="4" t="inlineStr">
        <is>
          <t>Effective tax rate</t>
        </is>
      </c>
      <c r="B12" s="4" t="inlineStr">
        <is>
          <t>0.20%</t>
        </is>
      </c>
      <c r="C12" s="4" t="inlineStr">
        <is>
          <t>(1.70%)</t>
        </is>
      </c>
      <c r="D12" s="4" t="inlineStr">
        <is>
          <t>(1.40%)</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Jan. 31, 2022</t>
        </is>
      </c>
      <c r="C1" s="2" t="inlineStr">
        <is>
          <t>Jan. 31, 2021</t>
        </is>
      </c>
    </row>
    <row r="2">
      <c r="A2" s="3" t="inlineStr">
        <is>
          <t>Deferred tax assets:</t>
        </is>
      </c>
    </row>
    <row r="3">
      <c r="A3" s="4" t="inlineStr">
        <is>
          <t>Net operating losses</t>
        </is>
      </c>
      <c r="B3" s="5" t="n">
        <v>46886</v>
      </c>
      <c r="C3" s="5" t="n">
        <v>30743</v>
      </c>
    </row>
    <row r="4">
      <c r="A4" s="4" t="inlineStr">
        <is>
          <t>Bad debt reserve</t>
        </is>
      </c>
      <c r="B4" s="6" t="n">
        <v>186</v>
      </c>
      <c r="C4" s="6" t="n">
        <v>237</v>
      </c>
    </row>
    <row r="5">
      <c r="A5" s="4" t="inlineStr">
        <is>
          <t>Other reserves</t>
        </is>
      </c>
      <c r="B5" s="6" t="n">
        <v>1016</v>
      </c>
      <c r="C5" s="6" t="n">
        <v>1105</v>
      </c>
    </row>
    <row r="6">
      <c r="A6" s="4" t="inlineStr">
        <is>
          <t>Stock-based compensation</t>
        </is>
      </c>
      <c r="B6" s="6" t="n">
        <v>8402</v>
      </c>
      <c r="C6" s="6" t="n">
        <v>106</v>
      </c>
    </row>
    <row r="7">
      <c r="A7" s="4" t="inlineStr">
        <is>
          <t>Property, equipment, and software</t>
        </is>
      </c>
      <c r="B7" s="6" t="n">
        <v>272</v>
      </c>
      <c r="C7" s="6" t="n">
        <v>185</v>
      </c>
    </row>
    <row r="8">
      <c r="A8" s="4" t="inlineStr">
        <is>
          <t>Accrued taxes</t>
        </is>
      </c>
      <c r="B8" s="6" t="n">
        <v>113</v>
      </c>
      <c r="C8" s="6" t="n">
        <v>37</v>
      </c>
    </row>
    <row r="9">
      <c r="A9" s="4" t="inlineStr">
        <is>
          <t>Accrued bonus</t>
        </is>
      </c>
      <c r="B9" s="6" t="n">
        <v>1552</v>
      </c>
      <c r="C9" s="6" t="n">
        <v>902</v>
      </c>
    </row>
    <row r="10">
      <c r="A10" s="4" t="inlineStr">
        <is>
          <t>R&amp;D credit</t>
        </is>
      </c>
      <c r="B10" s="6" t="n">
        <v>3541</v>
      </c>
      <c r="C10" s="6" t="n">
        <v>1927</v>
      </c>
    </row>
    <row r="11">
      <c r="A11" s="4" t="inlineStr">
        <is>
          <t>Deferred payroll taxes</t>
        </is>
      </c>
      <c r="B11" s="6" t="n">
        <v>250</v>
      </c>
      <c r="C11" s="6" t="n">
        <v>594</v>
      </c>
    </row>
    <row r="12">
      <c r="A12" s="4" t="inlineStr">
        <is>
          <t>Other</t>
        </is>
      </c>
      <c r="B12" s="6" t="n">
        <v>410</v>
      </c>
      <c r="C12" s="6" t="n">
        <v>432</v>
      </c>
    </row>
    <row r="13">
      <c r="A13" s="4" t="inlineStr">
        <is>
          <t>Deferred tax assets</t>
        </is>
      </c>
      <c r="B13" s="6" t="n">
        <v>62628</v>
      </c>
      <c r="C13" s="6" t="n">
        <v>36268</v>
      </c>
    </row>
    <row r="14">
      <c r="A14" s="4" t="inlineStr">
        <is>
          <t>Less: valuation allowance</t>
        </is>
      </c>
      <c r="B14" s="6" t="n">
        <v>-52209</v>
      </c>
      <c r="C14" s="6" t="n">
        <v>-29297</v>
      </c>
    </row>
    <row r="15">
      <c r="A15" s="4" t="inlineStr">
        <is>
          <t>Deferred tax asset, net of valuation allowance</t>
        </is>
      </c>
      <c r="B15" s="6" t="n">
        <v>10419</v>
      </c>
      <c r="C15" s="6" t="n">
        <v>6971</v>
      </c>
    </row>
    <row r="16">
      <c r="A16" s="3" t="inlineStr">
        <is>
          <t>Deferred tax liabilities:</t>
        </is>
      </c>
    </row>
    <row r="17">
      <c r="A17" s="4" t="inlineStr">
        <is>
          <t>Capitalized costs</t>
        </is>
      </c>
      <c r="B17" s="6" t="n">
        <v>-10286</v>
      </c>
      <c r="C17" s="6" t="n">
        <v>-6952</v>
      </c>
    </row>
    <row r="18">
      <c r="A18" s="4" t="inlineStr">
        <is>
          <t>Property, equipment and software</t>
        </is>
      </c>
      <c r="B18" s="6" t="n">
        <v>-133</v>
      </c>
      <c r="C18" s="6" t="n">
        <v>-99</v>
      </c>
    </row>
    <row r="19">
      <c r="A19" s="4" t="inlineStr">
        <is>
          <t>Deferred tax liabilities</t>
        </is>
      </c>
      <c r="B19" s="6" t="n">
        <v>-10419</v>
      </c>
      <c r="C19" s="6" t="n">
        <v>-7051</v>
      </c>
    </row>
    <row r="20">
      <c r="A20" s="4" t="inlineStr">
        <is>
          <t>Net deferred tax assets</t>
        </is>
      </c>
      <c r="B20" s="5" t="n">
        <v>0</v>
      </c>
    </row>
    <row r="21">
      <c r="A21" s="4" t="inlineStr">
        <is>
          <t>Net deferred tax liability</t>
        </is>
      </c>
      <c r="C21" s="5" t="n">
        <v>-8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 width="14" customWidth="1" min="5" max="5"/>
  </cols>
  <sheetData>
    <row r="1">
      <c r="A1" s="1" t="inlineStr">
        <is>
          <t>Income Taxes - Narrative (Details) - USD ($)</t>
        </is>
      </c>
      <c r="B1" s="2" t="inlineStr">
        <is>
          <t>12 Months Ended</t>
        </is>
      </c>
    </row>
    <row r="2">
      <c r="B2" s="2" t="inlineStr">
        <is>
          <t>Jan. 31, 2022</t>
        </is>
      </c>
      <c r="C2" s="2" t="inlineStr">
        <is>
          <t>Jan. 31, 2021</t>
        </is>
      </c>
      <c r="D2" s="2" t="inlineStr">
        <is>
          <t>Jan. 31, 2020</t>
        </is>
      </c>
      <c r="E2" s="2" t="inlineStr">
        <is>
          <t>Jan. 31, 2019</t>
        </is>
      </c>
    </row>
    <row r="3">
      <c r="A3" s="3" t="inlineStr">
        <is>
          <t>Operating Loss Carryforwards [Line Items]</t>
        </is>
      </c>
    </row>
    <row r="4">
      <c r="A4" s="4" t="inlineStr">
        <is>
          <t>Decrease in operating loss carryforward</t>
        </is>
      </c>
      <c r="D4" s="5" t="n">
        <v>-13800000</v>
      </c>
    </row>
    <row r="5">
      <c r="A5" s="4" t="inlineStr">
        <is>
          <t>Decrease in tax credit carryforward</t>
        </is>
      </c>
      <c r="D5" s="6" t="n">
        <v>-700000</v>
      </c>
    </row>
    <row r="6">
      <c r="A6" s="4" t="inlineStr">
        <is>
          <t>Increase in valuation allowance</t>
        </is>
      </c>
      <c r="B6" s="5" t="n">
        <v>22900000</v>
      </c>
      <c r="C6" s="5" t="n">
        <v>8500000</v>
      </c>
    </row>
    <row r="7">
      <c r="A7" s="4" t="inlineStr">
        <is>
          <t>Penalties and interest accrued</t>
        </is>
      </c>
      <c r="B7" s="6" t="n">
        <v>0</v>
      </c>
      <c r="C7" s="6" t="n">
        <v>0</v>
      </c>
      <c r="D7" s="6" t="n">
        <v>0</v>
      </c>
    </row>
    <row r="8">
      <c r="A8" s="4" t="inlineStr">
        <is>
          <t>Unrecognized tax benefits</t>
        </is>
      </c>
      <c r="B8" s="6" t="n">
        <v>647000</v>
      </c>
      <c r="C8" s="6" t="n">
        <v>902000</v>
      </c>
      <c r="D8" s="5" t="n">
        <v>647000</v>
      </c>
      <c r="E8" s="5" t="n">
        <v>0</v>
      </c>
    </row>
    <row r="9">
      <c r="A9" s="4" t="inlineStr">
        <is>
          <t>Research tax credit carryforward</t>
        </is>
      </c>
    </row>
    <row r="10">
      <c r="A10" s="3" t="inlineStr">
        <is>
          <t>Operating Loss Carryforwards [Line Items]</t>
        </is>
      </c>
    </row>
    <row r="11">
      <c r="A11" s="4" t="inlineStr">
        <is>
          <t>Tax credit carryforward</t>
        </is>
      </c>
      <c r="B11" s="6" t="n">
        <v>3500000</v>
      </c>
    </row>
    <row r="12">
      <c r="A12" s="4" t="inlineStr">
        <is>
          <t>Federal</t>
        </is>
      </c>
    </row>
    <row r="13">
      <c r="A13" s="3" t="inlineStr">
        <is>
          <t>Operating Loss Carryforwards [Line Items]</t>
        </is>
      </c>
    </row>
    <row r="14">
      <c r="A14" s="4" t="inlineStr">
        <is>
          <t>Operating loss carryforwards</t>
        </is>
      </c>
      <c r="B14" s="6" t="n">
        <v>179400000</v>
      </c>
      <c r="C14" s="6" t="n">
        <v>118300000</v>
      </c>
    </row>
    <row r="15">
      <c r="A15" s="4" t="inlineStr">
        <is>
          <t>Operating loss carryforward not subject to expiration</t>
        </is>
      </c>
      <c r="B15" s="6" t="n">
        <v>140000000</v>
      </c>
    </row>
    <row r="16">
      <c r="A16" s="4" t="inlineStr">
        <is>
          <t>Operating loss carryforward subject to expiration</t>
        </is>
      </c>
      <c r="B16" s="6" t="n">
        <v>39400000</v>
      </c>
    </row>
    <row r="17">
      <c r="A17" s="4" t="inlineStr">
        <is>
          <t>State and Local Jurisdiction</t>
        </is>
      </c>
    </row>
    <row r="18">
      <c r="A18" s="3" t="inlineStr">
        <is>
          <t>Operating Loss Carryforwards [Line Items]</t>
        </is>
      </c>
    </row>
    <row r="19">
      <c r="A19" s="4" t="inlineStr">
        <is>
          <t>Operating loss carryforwards</t>
        </is>
      </c>
      <c r="B19" s="5" t="n">
        <v>119100000</v>
      </c>
      <c r="C19" s="5" t="n">
        <v>7970000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nrecognized Tax Benefits (Details) - USD ($) $ in Thousands</t>
        </is>
      </c>
      <c r="B1" s="2" t="inlineStr">
        <is>
          <t>12 Months Ended</t>
        </is>
      </c>
    </row>
    <row r="2">
      <c r="B2" s="2" t="inlineStr">
        <is>
          <t>Jan. 31, 2022</t>
        </is>
      </c>
      <c r="C2" s="2" t="inlineStr">
        <is>
          <t>Jan. 31, 2021</t>
        </is>
      </c>
      <c r="D2" s="2" t="inlineStr">
        <is>
          <t>Jan. 31, 2020</t>
        </is>
      </c>
    </row>
    <row r="3">
      <c r="A3" s="3" t="inlineStr">
        <is>
          <t>Reconciliation of Unrecognized Tax Benefits, Excluding Amounts Pertaining to Examined Tax Returns [Roll Forward]</t>
        </is>
      </c>
    </row>
    <row r="4">
      <c r="A4" s="4" t="inlineStr">
        <is>
          <t>Unrecognized tax benefits, beginning of year</t>
        </is>
      </c>
      <c r="B4" s="5" t="n">
        <v>902</v>
      </c>
      <c r="C4" s="5" t="n">
        <v>647</v>
      </c>
      <c r="D4" s="5" t="n">
        <v>0</v>
      </c>
    </row>
    <row r="5">
      <c r="A5" s="4" t="inlineStr">
        <is>
          <t>Additions for tax positions of prior years</t>
        </is>
      </c>
      <c r="B5" s="6" t="n">
        <v>0</v>
      </c>
      <c r="C5" s="6" t="n">
        <v>902</v>
      </c>
      <c r="D5" s="6" t="n">
        <v>647</v>
      </c>
    </row>
    <row r="6">
      <c r="A6" s="4" t="inlineStr">
        <is>
          <t>Reductions for tax positions of prior years</t>
        </is>
      </c>
      <c r="B6" s="6" t="n">
        <v>-255</v>
      </c>
      <c r="C6" s="6" t="n">
        <v>-647</v>
      </c>
      <c r="D6" s="6" t="n">
        <v>0</v>
      </c>
    </row>
    <row r="7">
      <c r="A7" s="4" t="inlineStr">
        <is>
          <t>Unrecognized tax benefits, end of year</t>
        </is>
      </c>
      <c r="B7" s="5" t="n">
        <v>647</v>
      </c>
      <c r="C7" s="5" t="n">
        <v>902</v>
      </c>
      <c r="D7" s="5" t="n">
        <v>647</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Attributable to Braze, Inc. Common Shareholders - Schedule of Net Loss Per Share (Details) - USD ($) $ / shares in Units, shares in Thousands, $ in Thousands</t>
        </is>
      </c>
      <c r="B1" s="2" t="inlineStr">
        <is>
          <t>12 Months Ended</t>
        </is>
      </c>
    </row>
    <row r="2">
      <c r="B2" s="2" t="inlineStr">
        <is>
          <t>Jan. 31, 2022</t>
        </is>
      </c>
      <c r="C2" s="2" t="inlineStr">
        <is>
          <t>Jan. 31, 2021</t>
        </is>
      </c>
      <c r="D2" s="2" t="inlineStr">
        <is>
          <t>Jan. 31, 2020</t>
        </is>
      </c>
    </row>
    <row r="3">
      <c r="A3" s="3" t="inlineStr">
        <is>
          <t>Numerator:</t>
        </is>
      </c>
    </row>
    <row r="4">
      <c r="A4" s="4" t="inlineStr">
        <is>
          <t>Net loss attributable to Braze, Inc.</t>
        </is>
      </c>
      <c r="B4" s="5" t="n">
        <v>-76719</v>
      </c>
      <c r="C4" s="5" t="n">
        <v>-31752</v>
      </c>
      <c r="D4" s="5" t="n">
        <v>-31810</v>
      </c>
    </row>
    <row r="5">
      <c r="A5" s="3" t="inlineStr">
        <is>
          <t>Denominator:</t>
        </is>
      </c>
    </row>
    <row r="6">
      <c r="A6" s="4" t="inlineStr">
        <is>
          <t>Weighted-average shares of Braze, Inc. common stock outstanding, basic (in shares)</t>
        </is>
      </c>
      <c r="B6" s="6" t="n">
        <v>35078</v>
      </c>
      <c r="C6" s="6" t="n">
        <v>18205</v>
      </c>
      <c r="D6" s="6" t="n">
        <v>16446</v>
      </c>
    </row>
    <row r="7">
      <c r="A7" s="4" t="inlineStr">
        <is>
          <t>Less: weighted-average unvested shares of Braze, Inc. subject to repurchase (in shares)</t>
        </is>
      </c>
      <c r="B7" s="6" t="n">
        <v>-181</v>
      </c>
      <c r="C7" s="6" t="n">
        <v>-233</v>
      </c>
      <c r="D7" s="6" t="n">
        <v>-257</v>
      </c>
    </row>
    <row r="8">
      <c r="A8" s="4" t="inlineStr">
        <is>
          <t>Weighted-average shares used to compute net loss per share attributable to Braze, Inc. common stockholders, basic (in shares)</t>
        </is>
      </c>
      <c r="B8" s="6" t="n">
        <v>34897</v>
      </c>
      <c r="C8" s="6" t="n">
        <v>17972</v>
      </c>
      <c r="D8" s="6" t="n">
        <v>16189</v>
      </c>
    </row>
    <row r="9">
      <c r="A9" s="4" t="inlineStr">
        <is>
          <t>Weighted-average shares used to compute net loss per share attributable to Braze, Inc. common stockholders, diluted (in shares)</t>
        </is>
      </c>
      <c r="B9" s="6" t="n">
        <v>34897</v>
      </c>
      <c r="C9" s="6" t="n">
        <v>17972</v>
      </c>
      <c r="D9" s="6" t="n">
        <v>16189</v>
      </c>
    </row>
    <row r="10">
      <c r="A10" s="3" t="inlineStr">
        <is>
          <t>Net loss per share:</t>
        </is>
      </c>
    </row>
    <row r="11">
      <c r="A11" s="4" t="inlineStr">
        <is>
          <t>Net loss per share attributable to Braze, Inc. common stockholders, basic (in dollars per share)</t>
        </is>
      </c>
      <c r="B11" s="8" t="n">
        <v>-2.2</v>
      </c>
      <c r="C11" s="8" t="n">
        <v>-1.77</v>
      </c>
      <c r="D11" s="8" t="n">
        <v>-1.96</v>
      </c>
    </row>
    <row r="12">
      <c r="A12" s="4" t="inlineStr">
        <is>
          <t>Net loss per share attributable to Braze, Inc. common stockholders, diluted (in dollars per share)</t>
        </is>
      </c>
      <c r="B12" s="8" t="n">
        <v>-2.2</v>
      </c>
      <c r="C12" s="8" t="n">
        <v>-1.77</v>
      </c>
      <c r="D12" s="8" t="n">
        <v>-1.96</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Attributable to Braze, Inc. Common Shareholders - Schedule of Potentially Dilutive Securities (Details) - shares shares in Thousands</t>
        </is>
      </c>
      <c r="B1" s="2" t="inlineStr">
        <is>
          <t>12 Months Ended</t>
        </is>
      </c>
    </row>
    <row r="2">
      <c r="B2" s="2" t="inlineStr">
        <is>
          <t>Jan. 31, 2022</t>
        </is>
      </c>
      <c r="C2" s="2" t="inlineStr">
        <is>
          <t>Jan. 31, 2021</t>
        </is>
      </c>
      <c r="D2" s="2" t="inlineStr">
        <is>
          <t>Jan. 31, 2020</t>
        </is>
      </c>
    </row>
    <row r="3">
      <c r="A3" s="3" t="inlineStr">
        <is>
          <t>Antidilutive Securities Excluded from Computation of Earnings Per Share [Line Items]</t>
        </is>
      </c>
    </row>
    <row r="4">
      <c r="A4" s="4" t="inlineStr">
        <is>
          <t>Antidilutive securities excluded from computation of loss per share (in shares)</t>
        </is>
      </c>
      <c r="B4" s="6" t="n">
        <v>12391</v>
      </c>
      <c r="C4" s="6" t="n">
        <v>74235</v>
      </c>
      <c r="D4" s="6" t="n">
        <v>73505</v>
      </c>
    </row>
    <row r="5">
      <c r="A5" s="4" t="inlineStr">
        <is>
          <t>Convertible preferred stock on an as-converted basis</t>
        </is>
      </c>
    </row>
    <row r="6">
      <c r="A6" s="3" t="inlineStr">
        <is>
          <t>Antidilutive Securities Excluded from Computation of Earnings Per Share [Line Items]</t>
        </is>
      </c>
    </row>
    <row r="7">
      <c r="A7" s="4" t="inlineStr">
        <is>
          <t>Antidilutive securities excluded from computation of loss per share (in shares)</t>
        </is>
      </c>
      <c r="B7" s="6" t="n">
        <v>0</v>
      </c>
      <c r="C7" s="6" t="n">
        <v>62831</v>
      </c>
      <c r="D7" s="6" t="n">
        <v>62831</v>
      </c>
    </row>
    <row r="8">
      <c r="A8" s="4" t="inlineStr">
        <is>
          <t>Options to purchase common stock</t>
        </is>
      </c>
    </row>
    <row r="9">
      <c r="A9" s="3" t="inlineStr">
        <is>
          <t>Antidilutive Securities Excluded from Computation of Earnings Per Share [Line Items]</t>
        </is>
      </c>
    </row>
    <row r="10">
      <c r="A10" s="4" t="inlineStr">
        <is>
          <t>Antidilutive securities excluded from computation of loss per share (in shares)</t>
        </is>
      </c>
      <c r="B10" s="6" t="n">
        <v>11036</v>
      </c>
      <c r="C10" s="6" t="n">
        <v>11186</v>
      </c>
      <c r="D10" s="6" t="n">
        <v>10456</v>
      </c>
    </row>
    <row r="11">
      <c r="A11" s="4" t="inlineStr">
        <is>
          <t>Restricted stock units</t>
        </is>
      </c>
    </row>
    <row r="12">
      <c r="A12" s="3" t="inlineStr">
        <is>
          <t>Antidilutive Securities Excluded from Computation of Earnings Per Share [Line Items]</t>
        </is>
      </c>
    </row>
    <row r="13">
      <c r="A13" s="4" t="inlineStr">
        <is>
          <t>Antidilutive securities excluded from computation of loss per share (in shares)</t>
        </is>
      </c>
      <c r="B13" s="6" t="n">
        <v>1355</v>
      </c>
      <c r="C13" s="6" t="n">
        <v>0</v>
      </c>
      <c r="D13" s="6" t="n">
        <v>0</v>
      </c>
    </row>
    <row r="14">
      <c r="A14" s="4" t="inlineStr">
        <is>
          <t>Warrants to purchase common stock</t>
        </is>
      </c>
    </row>
    <row r="15">
      <c r="A15" s="3" t="inlineStr">
        <is>
          <t>Antidilutive Securities Excluded from Computation of Earnings Per Share [Line Items]</t>
        </is>
      </c>
    </row>
    <row r="16">
      <c r="A16" s="4" t="inlineStr">
        <is>
          <t>Antidilutive securities excluded from computation of loss per share (in shares)</t>
        </is>
      </c>
      <c r="B16" s="6" t="n">
        <v>0</v>
      </c>
      <c r="C16" s="6" t="n">
        <v>218</v>
      </c>
      <c r="D16" s="6" t="n">
        <v>218</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Related Party Transactions - Narrative (Details) - USD ($) $ in Millions</t>
        </is>
      </c>
      <c r="B1" s="2" t="inlineStr">
        <is>
          <t>12 Months Ended</t>
        </is>
      </c>
    </row>
    <row r="2">
      <c r="B2" s="2" t="inlineStr">
        <is>
          <t>Jan. 31, 2022</t>
        </is>
      </c>
      <c r="C2" s="2" t="inlineStr">
        <is>
          <t>Jan. 31, 2021</t>
        </is>
      </c>
    </row>
    <row r="3">
      <c r="A3" s="3" t="inlineStr">
        <is>
          <t>Related Party Transactions [Abstract]</t>
        </is>
      </c>
    </row>
    <row r="4">
      <c r="A4" s="4" t="inlineStr">
        <is>
          <t>Purchases from related party</t>
        </is>
      </c>
      <c r="B4" s="9" t="n">
        <v>1.2</v>
      </c>
      <c r="C4" s="9" t="n">
        <v>0.7</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2" customWidth="1" min="1" max="1"/>
    <col width="17" customWidth="1" min="2" max="2"/>
    <col width="16" customWidth="1" min="3" max="3"/>
  </cols>
  <sheetData>
    <row r="1">
      <c r="A1" s="1" t="inlineStr">
        <is>
          <t>Subsequent Events - Narrative (Details) - RSUs - USD ($) $ in Thousands</t>
        </is>
      </c>
      <c r="B1" s="2" t="inlineStr">
        <is>
          <t>1 Months Ended</t>
        </is>
      </c>
      <c r="C1" s="2" t="inlineStr">
        <is>
          <t>12 Months Ended</t>
        </is>
      </c>
    </row>
    <row r="2">
      <c r="B2" s="2" t="inlineStr">
        <is>
          <t>Mar. 31, 2022</t>
        </is>
      </c>
      <c r="C2" s="2" t="inlineStr">
        <is>
          <t>Jan. 31, 2022</t>
        </is>
      </c>
    </row>
    <row r="3">
      <c r="A3" s="3" t="inlineStr">
        <is>
          <t>Subsequent Event [Line Items]</t>
        </is>
      </c>
    </row>
    <row r="4">
      <c r="A4" s="4" t="inlineStr">
        <is>
          <t>Granted (in shares)</t>
        </is>
      </c>
      <c r="C4" s="6" t="n">
        <v>1512709</v>
      </c>
    </row>
    <row r="5">
      <c r="A5" s="4" t="inlineStr">
        <is>
          <t>Unrecognized compensation costs (in thousands)</t>
        </is>
      </c>
      <c r="C5" s="5" t="n">
        <v>40400</v>
      </c>
    </row>
    <row r="6">
      <c r="A6" s="4" t="inlineStr">
        <is>
          <t>Subsequent event</t>
        </is>
      </c>
    </row>
    <row r="7">
      <c r="A7" s="3" t="inlineStr">
        <is>
          <t>Subsequent Event [Line Items]</t>
        </is>
      </c>
    </row>
    <row r="8">
      <c r="A8" s="4" t="inlineStr">
        <is>
          <t>Unrecognized compensation costs (in thousands)</t>
        </is>
      </c>
      <c r="B8" s="5" t="n">
        <v>60400</v>
      </c>
    </row>
    <row r="9">
      <c r="A9" s="4" t="inlineStr">
        <is>
          <t>Requisite service period</t>
        </is>
      </c>
      <c r="B9" s="4" t="inlineStr">
        <is>
          <t>3 years 6 months</t>
        </is>
      </c>
    </row>
    <row r="10">
      <c r="A10" s="4" t="inlineStr">
        <is>
          <t>Subsequent event | Class A common stock</t>
        </is>
      </c>
    </row>
    <row r="11">
      <c r="A11" s="3" t="inlineStr">
        <is>
          <t>Subsequent Event [Line Items]</t>
        </is>
      </c>
    </row>
    <row r="12">
      <c r="A12" s="4" t="inlineStr">
        <is>
          <t>Granted (in shares)</t>
        </is>
      </c>
      <c r="B12" s="6" t="n">
        <v>1600000</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1"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14-09 [Member]</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Jan. 31, 2022</t>
        </is>
      </c>
      <c r="C2" s="2" t="inlineStr">
        <is>
          <t>Jan. 31, 2021</t>
        </is>
      </c>
      <c r="D2" s="2" t="inlineStr">
        <is>
          <t>Jan. 31, 2020</t>
        </is>
      </c>
    </row>
    <row r="3">
      <c r="A3" s="3" t="inlineStr">
        <is>
          <t>CASH FLOWS FROM OPERATING ACTIVITIES:</t>
        </is>
      </c>
    </row>
    <row r="4">
      <c r="A4" s="4" t="inlineStr">
        <is>
          <t>Net loss (including amounts attributable to redeemable non-controlling interests)</t>
        </is>
      </c>
      <c r="B4" s="5" t="n">
        <v>-78167</v>
      </c>
      <c r="C4" s="5" t="n">
        <v>-31969</v>
      </c>
      <c r="D4" s="5" t="n">
        <v>-31810</v>
      </c>
    </row>
    <row r="5">
      <c r="A5" s="3" t="inlineStr">
        <is>
          <t>Adjustments to reconcile net loss to net cash used in operating activities:</t>
        </is>
      </c>
    </row>
    <row r="6">
      <c r="A6" s="4" t="inlineStr">
        <is>
          <t>Stock-based compensation</t>
        </is>
      </c>
      <c r="B6" s="6" t="n">
        <v>47180</v>
      </c>
      <c r="C6" s="6" t="n">
        <v>7540</v>
      </c>
      <c r="D6" s="6" t="n">
        <v>12408</v>
      </c>
    </row>
    <row r="7">
      <c r="A7" s="4" t="inlineStr">
        <is>
          <t>Amortization of deferred contract costs</t>
        </is>
      </c>
      <c r="B7" s="6" t="n">
        <v>17710</v>
      </c>
      <c r="C7" s="6" t="n">
        <v>10617</v>
      </c>
      <c r="D7" s="6" t="n">
        <v>5783</v>
      </c>
    </row>
    <row r="8">
      <c r="A8" s="4" t="inlineStr">
        <is>
          <t>Depreciation and amortization</t>
        </is>
      </c>
      <c r="B8" s="6" t="n">
        <v>2773</v>
      </c>
      <c r="C8" s="6" t="n">
        <v>1589</v>
      </c>
      <c r="D8" s="6" t="n">
        <v>645</v>
      </c>
    </row>
    <row r="9">
      <c r="A9" s="4" t="inlineStr">
        <is>
          <t>Provision for bad debt</t>
        </is>
      </c>
      <c r="B9" s="6" t="n">
        <v>88</v>
      </c>
      <c r="C9" s="6" t="n">
        <v>853</v>
      </c>
      <c r="D9" s="6" t="n">
        <v>580</v>
      </c>
    </row>
    <row r="10">
      <c r="A10" s="4" t="inlineStr">
        <is>
          <t>Amortization of discount/premium on marketable securities</t>
        </is>
      </c>
      <c r="B10" s="6" t="n">
        <v>369</v>
      </c>
      <c r="C10" s="6" t="n">
        <v>345</v>
      </c>
      <c r="D10" s="6" t="n">
        <v>-456</v>
      </c>
    </row>
    <row r="11">
      <c r="A11" s="4" t="inlineStr">
        <is>
          <t>Non-cash foreign exchange loss (gain)</t>
        </is>
      </c>
      <c r="B11" s="6" t="n">
        <v>387</v>
      </c>
      <c r="C11" s="6" t="n">
        <v>222</v>
      </c>
      <c r="D11" s="6" t="n">
        <v>212</v>
      </c>
    </row>
    <row r="12">
      <c r="A12" s="4" t="inlineStr">
        <is>
          <t>Deferred income taxes</t>
        </is>
      </c>
      <c r="B12" s="6" t="n">
        <v>-80</v>
      </c>
      <c r="C12" s="6" t="n">
        <v>60</v>
      </c>
      <c r="D12" s="6" t="n">
        <v>57</v>
      </c>
    </row>
    <row r="13">
      <c r="A13" s="3" t="inlineStr">
        <is>
          <t>Changes in operating assets and liabilities:</t>
        </is>
      </c>
    </row>
    <row r="14">
      <c r="A14" s="4" t="inlineStr">
        <is>
          <t>Accounts receivable</t>
        </is>
      </c>
      <c r="B14" s="6" t="n">
        <v>-29821</v>
      </c>
      <c r="C14" s="6" t="n">
        <v>-12354</v>
      </c>
      <c r="D14" s="6" t="n">
        <v>-12589</v>
      </c>
    </row>
    <row r="15">
      <c r="A15" s="4" t="inlineStr">
        <is>
          <t>Prepaid expenses and other current assets</t>
        </is>
      </c>
      <c r="B15" s="6" t="n">
        <v>-17537</v>
      </c>
      <c r="C15" s="6" t="n">
        <v>-833</v>
      </c>
      <c r="D15" s="6" t="n">
        <v>-2950</v>
      </c>
    </row>
    <row r="16">
      <c r="A16" s="4" t="inlineStr">
        <is>
          <t>Deferred contract costs</t>
        </is>
      </c>
      <c r="B16" s="6" t="n">
        <v>-31967</v>
      </c>
      <c r="C16" s="6" t="n">
        <v>-19969</v>
      </c>
      <c r="D16" s="6" t="n">
        <v>-14649</v>
      </c>
    </row>
    <row r="17">
      <c r="A17" s="4" t="inlineStr">
        <is>
          <t>Other assets</t>
        </is>
      </c>
      <c r="B17" s="6" t="n">
        <v>-4723</v>
      </c>
      <c r="C17" s="6" t="n">
        <v>643</v>
      </c>
      <c r="D17" s="6" t="n">
        <v>25</v>
      </c>
    </row>
    <row r="18">
      <c r="A18" s="4" t="inlineStr">
        <is>
          <t>Accounts payable</t>
        </is>
      </c>
      <c r="B18" s="6" t="n">
        <v>1649</v>
      </c>
      <c r="C18" s="6" t="n">
        <v>-776</v>
      </c>
      <c r="D18" s="6" t="n">
        <v>-2551</v>
      </c>
    </row>
    <row r="19">
      <c r="A19" s="4" t="inlineStr">
        <is>
          <t>Accrued expenses and other current liabilities</t>
        </is>
      </c>
      <c r="B19" s="6" t="n">
        <v>6026</v>
      </c>
      <c r="C19" s="6" t="n">
        <v>13797</v>
      </c>
      <c r="D19" s="6" t="n">
        <v>8222</v>
      </c>
    </row>
    <row r="20">
      <c r="A20" s="4" t="inlineStr">
        <is>
          <t>Deferred revenue</t>
        </is>
      </c>
      <c r="B20" s="6" t="n">
        <v>51471</v>
      </c>
      <c r="C20" s="6" t="n">
        <v>23378</v>
      </c>
      <c r="D20" s="6" t="n">
        <v>28507</v>
      </c>
    </row>
    <row r="21">
      <c r="A21" s="4" t="inlineStr">
        <is>
          <t>Other long-term liabilities</t>
        </is>
      </c>
      <c r="B21" s="6" t="n">
        <v>-756</v>
      </c>
      <c r="C21" s="6" t="n">
        <v>777</v>
      </c>
      <c r="D21" s="6" t="n">
        <v>1201</v>
      </c>
    </row>
    <row r="22">
      <c r="A22" s="4" t="inlineStr">
        <is>
          <t>Net cash used in operating activities</t>
        </is>
      </c>
      <c r="B22" s="6" t="n">
        <v>-35398</v>
      </c>
      <c r="C22" s="6" t="n">
        <v>-6080</v>
      </c>
      <c r="D22" s="6" t="n">
        <v>-7365</v>
      </c>
    </row>
    <row r="23">
      <c r="A23" s="3" t="inlineStr">
        <is>
          <t>CASH FLOWS FROM INVESTING ACTIVITIES:</t>
        </is>
      </c>
    </row>
    <row r="24">
      <c r="A24" s="4" t="inlineStr">
        <is>
          <t>Purchases of property and equipment</t>
        </is>
      </c>
      <c r="B24" s="6" t="n">
        <v>-2310</v>
      </c>
      <c r="C24" s="6" t="n">
        <v>-2466</v>
      </c>
      <c r="D24" s="6" t="n">
        <v>-1724</v>
      </c>
    </row>
    <row r="25">
      <c r="A25" s="4" t="inlineStr">
        <is>
          <t>Capitalized internal-use software costs</t>
        </is>
      </c>
      <c r="B25" s="6" t="n">
        <v>-2065</v>
      </c>
      <c r="C25" s="6" t="n">
        <v>-1886</v>
      </c>
      <c r="D25" s="6" t="n">
        <v>-830</v>
      </c>
    </row>
    <row r="26">
      <c r="A26" s="4" t="inlineStr">
        <is>
          <t>Purchases of marketable securities</t>
        </is>
      </c>
      <c r="B26" s="6" t="n">
        <v>-36894</v>
      </c>
      <c r="C26" s="6" t="n">
        <v>-59418</v>
      </c>
      <c r="D26" s="6" t="n">
        <v>-123130</v>
      </c>
    </row>
    <row r="27">
      <c r="A27" s="4" t="inlineStr">
        <is>
          <t>Maturities of marketable securities</t>
        </is>
      </c>
      <c r="B27" s="6" t="n">
        <v>59309</v>
      </c>
      <c r="C27" s="6" t="n">
        <v>86242</v>
      </c>
      <c r="D27" s="6" t="n">
        <v>38450</v>
      </c>
    </row>
    <row r="28">
      <c r="A28" s="4" t="inlineStr">
        <is>
          <t>Net cash provided by (used in) investing activities</t>
        </is>
      </c>
      <c r="B28" s="6" t="n">
        <v>18040</v>
      </c>
      <c r="C28" s="6" t="n">
        <v>22472</v>
      </c>
      <c r="D28" s="6" t="n">
        <v>-87234</v>
      </c>
    </row>
    <row r="29">
      <c r="A29" s="3" t="inlineStr">
        <is>
          <t>CASH FLOWS FROM FINANCING ACTIVITIES:</t>
        </is>
      </c>
    </row>
    <row r="30">
      <c r="A30" s="4" t="inlineStr">
        <is>
          <t>Proceeds from issuance of common stock upon initial public offering, net of underwriting discounts</t>
        </is>
      </c>
      <c r="B30" s="6" t="n">
        <v>462260</v>
      </c>
      <c r="C30" s="6" t="n">
        <v>0</v>
      </c>
      <c r="D30" s="6" t="n">
        <v>0</v>
      </c>
    </row>
    <row r="31">
      <c r="A31" s="4" t="inlineStr">
        <is>
          <t>Investment from redeemable non-controlling interest</t>
        </is>
      </c>
      <c r="B31" s="6" t="n">
        <v>2450</v>
      </c>
      <c r="C31" s="6" t="n">
        <v>2450</v>
      </c>
      <c r="D31" s="6" t="n">
        <v>0</v>
      </c>
    </row>
    <row r="32">
      <c r="A32" s="4" t="inlineStr">
        <is>
          <t>Proceeds from exercise of common stock options</t>
        </is>
      </c>
      <c r="B32" s="6" t="n">
        <v>8362</v>
      </c>
      <c r="C32" s="6" t="n">
        <v>2813</v>
      </c>
      <c r="D32" s="6" t="n">
        <v>1265</v>
      </c>
    </row>
    <row r="33">
      <c r="A33" s="4" t="inlineStr">
        <is>
          <t>Payment of deferred offering costs</t>
        </is>
      </c>
      <c r="B33" s="6" t="n">
        <v>-5157</v>
      </c>
      <c r="C33" s="6" t="n">
        <v>-183</v>
      </c>
      <c r="D33" s="6" t="n">
        <v>0</v>
      </c>
    </row>
    <row r="34">
      <c r="A34" s="4" t="inlineStr">
        <is>
          <t>Repurchase of common shares</t>
        </is>
      </c>
      <c r="B34" s="6" t="n">
        <v>0</v>
      </c>
      <c r="C34" s="6" t="n">
        <v>-204</v>
      </c>
      <c r="D34" s="6" t="n">
        <v>0</v>
      </c>
    </row>
    <row r="35">
      <c r="A35" s="4" t="inlineStr">
        <is>
          <t>Repurchase of shares related to early exercised options</t>
        </is>
      </c>
      <c r="B35" s="6" t="n">
        <v>-5</v>
      </c>
      <c r="C35" s="6" t="n">
        <v>-10</v>
      </c>
      <c r="D35" s="6" t="n">
        <v>-8</v>
      </c>
    </row>
    <row r="36">
      <c r="A36" s="4" t="inlineStr">
        <is>
          <t>Net cash provided by financing activities</t>
        </is>
      </c>
      <c r="B36" s="6" t="n">
        <v>467910</v>
      </c>
      <c r="C36" s="6" t="n">
        <v>4866</v>
      </c>
      <c r="D36" s="6" t="n">
        <v>1257</v>
      </c>
    </row>
    <row r="37">
      <c r="A37" s="4" t="inlineStr">
        <is>
          <t>Effect of foreign currency exchange rate changes on cash, cash equivalents, and restricted cash</t>
        </is>
      </c>
      <c r="B37" s="6" t="n">
        <v>-597</v>
      </c>
      <c r="C37" s="6" t="n">
        <v>158</v>
      </c>
      <c r="D37" s="6" t="n">
        <v>15</v>
      </c>
    </row>
    <row r="38">
      <c r="A38" s="4" t="inlineStr">
        <is>
          <t>Net change in cash, cash equivalents, and restricted cash</t>
        </is>
      </c>
      <c r="B38" s="6" t="n">
        <v>449955</v>
      </c>
      <c r="C38" s="6" t="n">
        <v>21416</v>
      </c>
      <c r="D38" s="6" t="n">
        <v>-93327</v>
      </c>
    </row>
    <row r="39">
      <c r="A39" s="4" t="inlineStr">
        <is>
          <t>Cash, cash equivalents, and restricted cash, beginning of period</t>
        </is>
      </c>
      <c r="B39" s="6" t="n">
        <v>33018</v>
      </c>
      <c r="C39" s="6" t="n">
        <v>11602</v>
      </c>
      <c r="D39" s="6" t="n">
        <v>104929</v>
      </c>
    </row>
    <row r="40">
      <c r="A40" s="4" t="inlineStr">
        <is>
          <t>Cash, cash equivalents, and restricted cash, end of period</t>
        </is>
      </c>
      <c r="B40" s="6" t="n">
        <v>482973</v>
      </c>
      <c r="C40" s="6" t="n">
        <v>33018</v>
      </c>
      <c r="D40" s="6" t="n">
        <v>11602</v>
      </c>
    </row>
    <row r="41">
      <c r="A41" s="3" t="inlineStr">
        <is>
          <t>SUPPLEMENTAL CASH FLOW DISCLOSURE:</t>
        </is>
      </c>
    </row>
    <row r="42">
      <c r="A42" s="4" t="inlineStr">
        <is>
          <t>Cash paid for income taxes, net of refunds</t>
        </is>
      </c>
      <c r="B42" s="6" t="n">
        <v>299</v>
      </c>
      <c r="C42" s="6" t="n">
        <v>472</v>
      </c>
      <c r="D42" s="6" t="n">
        <v>176</v>
      </c>
    </row>
    <row r="43">
      <c r="A43" s="3" t="inlineStr">
        <is>
          <t>NON-CASH INVESTING AND FINANCING ACTIVITIES:</t>
        </is>
      </c>
    </row>
    <row r="44">
      <c r="A44" s="4" t="inlineStr">
        <is>
          <t>Stock-based compensation capitalized to internal-use software</t>
        </is>
      </c>
      <c r="B44" s="6" t="n">
        <v>387</v>
      </c>
      <c r="C44" s="6" t="n">
        <v>126</v>
      </c>
      <c r="D44" s="6" t="n">
        <v>38</v>
      </c>
    </row>
    <row r="45">
      <c r="A45" s="4" t="inlineStr">
        <is>
          <t>Net change in capitalized internal-use software development costs in accrued expenses</t>
        </is>
      </c>
      <c r="B45" s="6" t="n">
        <v>-58</v>
      </c>
      <c r="C45" s="6" t="n">
        <v>62</v>
      </c>
      <c r="D45" s="6" t="n">
        <v>17</v>
      </c>
    </row>
    <row r="46">
      <c r="A46" s="4" t="inlineStr">
        <is>
          <t>Unrealized net loss on marketable investment securities</t>
        </is>
      </c>
      <c r="B46" s="6" t="n">
        <v>-64</v>
      </c>
      <c r="C46" s="6" t="n">
        <v>-50</v>
      </c>
      <c r="D46" s="6" t="n">
        <v>87</v>
      </c>
    </row>
    <row r="47">
      <c r="A47" s="4" t="inlineStr">
        <is>
          <t>Net change to property and equipment (included in accounts payable)</t>
        </is>
      </c>
      <c r="B47" s="6" t="n">
        <v>-23</v>
      </c>
      <c r="C47" s="6" t="n">
        <v>-15</v>
      </c>
      <c r="D47" s="6" t="n">
        <v>57</v>
      </c>
    </row>
    <row r="48">
      <c r="A48" s="4" t="inlineStr">
        <is>
          <t>Vesting of early exercised options</t>
        </is>
      </c>
      <c r="B48" s="6" t="n">
        <v>524</v>
      </c>
      <c r="C48" s="6" t="n">
        <v>263</v>
      </c>
      <c r="D48" s="6" t="n">
        <v>260</v>
      </c>
    </row>
    <row r="49">
      <c r="A49" s="4" t="inlineStr">
        <is>
          <t>Common stock option receivables</t>
        </is>
      </c>
      <c r="B49" s="6" t="n">
        <v>22</v>
      </c>
      <c r="C49" s="6" t="n">
        <v>0</v>
      </c>
      <c r="D49" s="6" t="n">
        <v>0</v>
      </c>
    </row>
    <row r="50">
      <c r="A50" s="4" t="inlineStr">
        <is>
          <t>Conversion of convertible preferred stock to common stock</t>
        </is>
      </c>
      <c r="B50" s="6" t="n">
        <v>174229</v>
      </c>
      <c r="C50" s="6" t="n">
        <v>0</v>
      </c>
      <c r="D50" s="6" t="n">
        <v>0</v>
      </c>
    </row>
    <row r="51">
      <c r="A51" s="4" t="inlineStr">
        <is>
          <t>Deferred offering costs reclassed to Stockholders’ Equity (Deficit)</t>
        </is>
      </c>
      <c r="B51" s="5" t="n">
        <v>183</v>
      </c>
      <c r="C51" s="5" t="n">
        <v>0</v>
      </c>
      <c r="D51" s="5" t="n">
        <v>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pany Overview</t>
        </is>
      </c>
      <c r="B1" s="2" t="inlineStr">
        <is>
          <t>12 Months Ended</t>
        </is>
      </c>
    </row>
    <row r="2">
      <c r="B2" s="2" t="inlineStr">
        <is>
          <t>Jan. 31, 2022</t>
        </is>
      </c>
    </row>
    <row r="3">
      <c r="A3" s="3" t="inlineStr">
        <is>
          <t>Organization, Consolidation and Presentation of Financial Statements [Abstract]</t>
        </is>
      </c>
    </row>
    <row r="4">
      <c r="A4" s="4" t="inlineStr">
        <is>
          <t>Company Overview</t>
        </is>
      </c>
      <c r="B4" s="4" t="inlineStr">
        <is>
          <t>Company Overview Description of Business Braze, Inc., together with its subsidiaries (collectively, the “Company”, “we”, “us”, “our” or “Braze”), is a cloud-based customer engagement platform that delivers customer-centric experiences across push notifications, email, in-product messaging, SMS and MMS messages, and more. Customers use the Braze platform to facilitate real-time experiences between brands and customers in a more authentic and human way. We began operations in 2011 and are incorporated in the state of Delaware. Our headquarters are located in New York, New York. We also lease additional office space in Austin, Berlin, Chicago, London, San Francisco, Singapore, and Tokyo. Initial Public Offering On November 19, 2021, the Company completed an initial public offering (“IPO”) of its Class A common stock. As part of the IPO, the Company issued and sold 7,500,000 shares of its Class A common stock at a public offering price of $65.00 per share, including 800,000 shares pursuant to the underwriters’ overallotment option to purchase additional shares of its Class A common stock. The Company received net proceeds of approximately $456.8 million from the IPO, after deducting the underwriting discounts, commissions, and related offering expenses. In addition, the selling stockholders, named in the Company’s final prospectus that forms a part of the Registration Statement on Form S-1 (File No. 333-260428) for the IPO filed with the Securities and Exchange Commission (“SEC”) pursuant to Rule 424(b)(4) on November 18, 2021 (the “Final Prospectus”), sold an additional 1,300,000 shares of Class A common stock, for which the Company did not receive any proceeds. In connection with the IPO, all then outstanding shares of convertible preferred stock automatically converted into an aggregate of 62,830,697 shares of Class B common stock. Emerging Growth Company Status We are an emerging growth company, as defined in the Jumpstart Our Business Startups Act of 2012 (the “JOBS Act”), and, for so long as we continue to be an emerging growth company, we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our periodic reports and proxy statements and exemptions from the requirements of holding a nonbinding advisory vote on executive compensation and shareholder approval of any golden parachute payments not previously approved. In addition, pursuant to Section 107 of the JOBS Act, as an emerging growth company, we have elected to take advantage of the extended transition period for complying with new or revised accounting standards until those standards would otherwise apply to private companies. If we cease to be an emerging growth company, we will no longer be able to take advantage of these exemptions or the extended transition period for complying with new or revised accounting standards. Impact of COVID-19 Beginning in January 2020, the outbreak of the novel Coronavirus Disease 2019 (“COVID-19”) pandemic caused general business disruption worldwide. COVID-19 is considered to be highly contagious and poses a serious public health threat. Although certain restrictions are being lifted, state mandated lockdowns have adversely impacted many companies in the past, as many public health regulations transformed or even halted daily operations, and similar adverse effects may re-occur if any state mandated lockdowns are reinstated in the future. We have not experienced a materially negative impact from COVID-19 and continue to monitor the global situation and the potential impact on our financial condition, liquidity, operations, suppliers, industry, and workforce. Given the continued evolution of the COVID-19 outbreak, including the emergence of new variant strains of COVID-19, and the global responses to curb its spread, we are not able to estimate the ongoing effects on our results of operations, financial condition, or liquidi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1T12:18:59Z</dcterms:created>
  <dcterms:modified xmlns:dcterms="http://purl.org/dc/terms/" xmlns:xsi="http://www.w3.org/2001/XMLSchema-instance" xsi:type="dcterms:W3CDTF">2022-03-31T12:18:59Z</dcterms:modified>
</cp:coreProperties>
</file>